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Acquisitions" sheetId="12" state="visible" r:id="rId12"/>
    <sheet xmlns:r="http://schemas.openxmlformats.org/officeDocument/2006/relationships" name="Customer Concentration" sheetId="13" state="visible" r:id="rId13"/>
    <sheet xmlns:r="http://schemas.openxmlformats.org/officeDocument/2006/relationships" name="Earnings (Loss) Per Share (&quot;EPS" sheetId="14" state="visible" r:id="rId14"/>
    <sheet xmlns:r="http://schemas.openxmlformats.org/officeDocument/2006/relationships" name="Investments" sheetId="15" state="visible" r:id="rId15"/>
    <sheet xmlns:r="http://schemas.openxmlformats.org/officeDocument/2006/relationships" name="Fair Value Measurements" sheetId="16" state="visible" r:id="rId16"/>
    <sheet xmlns:r="http://schemas.openxmlformats.org/officeDocument/2006/relationships" name="Property, Plant and Equipment" sheetId="17" state="visible" r:id="rId17"/>
    <sheet xmlns:r="http://schemas.openxmlformats.org/officeDocument/2006/relationships" name="Goodwill and Intangible Assets" sheetId="18" state="visible" r:id="rId18"/>
    <sheet xmlns:r="http://schemas.openxmlformats.org/officeDocument/2006/relationships" name="Derivative and Hedging" sheetId="19" state="visible" r:id="rId19"/>
    <sheet xmlns:r="http://schemas.openxmlformats.org/officeDocument/2006/relationships" name="Other Assets and Accrued Liabil" sheetId="20" state="visible" r:id="rId20"/>
    <sheet xmlns:r="http://schemas.openxmlformats.org/officeDocument/2006/relationships" name="Commitments and Contingencies" sheetId="21" state="visible" r:id="rId21"/>
    <sheet xmlns:r="http://schemas.openxmlformats.org/officeDocument/2006/relationships" name="Long-Term Debt" sheetId="22" state="visible" r:id="rId22"/>
    <sheet xmlns:r="http://schemas.openxmlformats.org/officeDocument/2006/relationships" name="Related Party Transactions" sheetId="23" state="visible" r:id="rId23"/>
    <sheet xmlns:r="http://schemas.openxmlformats.org/officeDocument/2006/relationships" name="Income Taxes" sheetId="24" state="visible" r:id="rId24"/>
    <sheet xmlns:r="http://schemas.openxmlformats.org/officeDocument/2006/relationships" name="Segment Reporting" sheetId="25" state="visible" r:id="rId25"/>
    <sheet xmlns:r="http://schemas.openxmlformats.org/officeDocument/2006/relationships" name="Quarterly Results (unaudited)" sheetId="26" state="visible" r:id="rId26"/>
    <sheet xmlns:r="http://schemas.openxmlformats.org/officeDocument/2006/relationships" name="Schedule II Valuation and Quali"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from Contracts with C_2" sheetId="30" state="visible" r:id="rId30"/>
    <sheet xmlns:r="http://schemas.openxmlformats.org/officeDocument/2006/relationships" name="Business Combinations and Acqui" sheetId="31" state="visible" r:id="rId31"/>
    <sheet xmlns:r="http://schemas.openxmlformats.org/officeDocument/2006/relationships" name="Customer Concentration (Tables)" sheetId="32" state="visible" r:id="rId32"/>
    <sheet xmlns:r="http://schemas.openxmlformats.org/officeDocument/2006/relationships" name="Earnings (Loss) Per Share (&quot;E_2" sheetId="33" state="visible" r:id="rId33"/>
    <sheet xmlns:r="http://schemas.openxmlformats.org/officeDocument/2006/relationships" name="Investments (Tables)" sheetId="34" state="visible" r:id="rId34"/>
    <sheet xmlns:r="http://schemas.openxmlformats.org/officeDocument/2006/relationships" name="Fair Value Measurements (Tables" sheetId="35" state="visible" r:id="rId35"/>
    <sheet xmlns:r="http://schemas.openxmlformats.org/officeDocument/2006/relationships" name="Property, Plant and Equipment (" sheetId="36" state="visible" r:id="rId36"/>
    <sheet xmlns:r="http://schemas.openxmlformats.org/officeDocument/2006/relationships" name="Goodwill and Intangible Assets " sheetId="37" state="visible" r:id="rId37"/>
    <sheet xmlns:r="http://schemas.openxmlformats.org/officeDocument/2006/relationships" name="Derivative and Hedging (Tables)" sheetId="38" state="visible" r:id="rId38"/>
    <sheet xmlns:r="http://schemas.openxmlformats.org/officeDocument/2006/relationships" name="Other Assets and Accrued Liab_2" sheetId="39" state="visible" r:id="rId39"/>
    <sheet xmlns:r="http://schemas.openxmlformats.org/officeDocument/2006/relationships" name="Commitments and Contingencies (" sheetId="40" state="visible" r:id="rId40"/>
    <sheet xmlns:r="http://schemas.openxmlformats.org/officeDocument/2006/relationships" name="Long-Term Debt (Tables)" sheetId="41" state="visible" r:id="rId41"/>
    <sheet xmlns:r="http://schemas.openxmlformats.org/officeDocument/2006/relationships" name="Related Party Transactions (Tab" sheetId="42" state="visible" r:id="rId42"/>
    <sheet xmlns:r="http://schemas.openxmlformats.org/officeDocument/2006/relationships" name="Income Taxes (Tables)" sheetId="43" state="visible" r:id="rId43"/>
    <sheet xmlns:r="http://schemas.openxmlformats.org/officeDocument/2006/relationships" name="Segment Reporting (Tables)" sheetId="44" state="visible" r:id="rId44"/>
    <sheet xmlns:r="http://schemas.openxmlformats.org/officeDocument/2006/relationships" name="Quarterly Results (unaudited) (" sheetId="45" state="visible" r:id="rId45"/>
    <sheet xmlns:r="http://schemas.openxmlformats.org/officeDocument/2006/relationships" name="Nature of Operations (Detail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Revenue from Contracts with C_3" sheetId="49" state="visible" r:id="rId49"/>
    <sheet xmlns:r="http://schemas.openxmlformats.org/officeDocument/2006/relationships" name="Revenue from Contracts with C_4" sheetId="50" state="visible" r:id="rId50"/>
    <sheet xmlns:r="http://schemas.openxmlformats.org/officeDocument/2006/relationships" name="Revenue from Contracts with C_5" sheetId="51" state="visible" r:id="rId51"/>
    <sheet xmlns:r="http://schemas.openxmlformats.org/officeDocument/2006/relationships" name="Revenue from Contracts with C_6" sheetId="52" state="visible" r:id="rId52"/>
    <sheet xmlns:r="http://schemas.openxmlformats.org/officeDocument/2006/relationships" name="Acquisitions - Narrative (Detai" sheetId="53" state="visible" r:id="rId53"/>
    <sheet xmlns:r="http://schemas.openxmlformats.org/officeDocument/2006/relationships" name="Acquisitions - Sprint Territory" sheetId="54" state="visible" r:id="rId54"/>
    <sheet xmlns:r="http://schemas.openxmlformats.org/officeDocument/2006/relationships" name="Acquisitions - Schedule of Prel" sheetId="55" state="visible" r:id="rId55"/>
    <sheet xmlns:r="http://schemas.openxmlformats.org/officeDocument/2006/relationships" name="Acquisitions - Unaudited Pro fo" sheetId="56" state="visible" r:id="rId56"/>
    <sheet xmlns:r="http://schemas.openxmlformats.org/officeDocument/2006/relationships" name="Customer Concentration (Details" sheetId="57" state="visible" r:id="rId57"/>
    <sheet xmlns:r="http://schemas.openxmlformats.org/officeDocument/2006/relationships" name="Earnings (Loss) Per Share (&quot;E_3" sheetId="58" state="visible" r:id="rId58"/>
    <sheet xmlns:r="http://schemas.openxmlformats.org/officeDocument/2006/relationships" name="Earnings (Loss) Per Share (&quot;E_4" sheetId="59" state="visible" r:id="rId59"/>
    <sheet xmlns:r="http://schemas.openxmlformats.org/officeDocument/2006/relationships" name="Earnings (Loss) Per Share (&quot;E_5" sheetId="60" state="visible" r:id="rId60"/>
    <sheet xmlns:r="http://schemas.openxmlformats.org/officeDocument/2006/relationships" name="Investments - Other Investments" sheetId="61" state="visible" r:id="rId61"/>
    <sheet xmlns:r="http://schemas.openxmlformats.org/officeDocument/2006/relationships" name="Investments - Narrative (Detail" sheetId="62" state="visible" r:id="rId62"/>
    <sheet xmlns:r="http://schemas.openxmlformats.org/officeDocument/2006/relationships" name="Fair Value Measurements - Hiera" sheetId="63" state="visible" r:id="rId63"/>
    <sheet xmlns:r="http://schemas.openxmlformats.org/officeDocument/2006/relationships" name="Fair Value Measurements - Narra" sheetId="64" state="visible" r:id="rId64"/>
    <sheet xmlns:r="http://schemas.openxmlformats.org/officeDocument/2006/relationships" name="Property, Plant and Equipment_2"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Derivative and Hedging - Narrat" sheetId="70" state="visible" r:id="rId70"/>
    <sheet xmlns:r="http://schemas.openxmlformats.org/officeDocument/2006/relationships" name="Derivative and Hedging - Schedu" sheetId="71" state="visible" r:id="rId71"/>
    <sheet xmlns:r="http://schemas.openxmlformats.org/officeDocument/2006/relationships" name="Derivative and Hedging - Sche_2" sheetId="72" state="visible" r:id="rId72"/>
    <sheet xmlns:r="http://schemas.openxmlformats.org/officeDocument/2006/relationships" name="Other Assets and Accrued Liab_3" sheetId="73" state="visible" r:id="rId73"/>
    <sheet xmlns:r="http://schemas.openxmlformats.org/officeDocument/2006/relationships" name="Other Assets and Accrued Liab_4" sheetId="74" state="visible" r:id="rId74"/>
    <sheet xmlns:r="http://schemas.openxmlformats.org/officeDocument/2006/relationships" name="Other Assets and Accrued Liab_5" sheetId="75" state="visible" r:id="rId75"/>
    <sheet xmlns:r="http://schemas.openxmlformats.org/officeDocument/2006/relationships" name="Commitments and Contingencies -" sheetId="76" state="visible" r:id="rId76"/>
    <sheet xmlns:r="http://schemas.openxmlformats.org/officeDocument/2006/relationships" name="Long Term Debt (Details)" sheetId="77" state="visible" r:id="rId77"/>
    <sheet xmlns:r="http://schemas.openxmlformats.org/officeDocument/2006/relationships" name="Commitments and Contingencies_2" sheetId="78" state="visible" r:id="rId78"/>
    <sheet xmlns:r="http://schemas.openxmlformats.org/officeDocument/2006/relationships" name="Long-Term Debt - Narrative (Det" sheetId="79" state="visible" r:id="rId79"/>
    <sheet xmlns:r="http://schemas.openxmlformats.org/officeDocument/2006/relationships" name="Commitments and Contingencies_3" sheetId="80" state="visible" r:id="rId80"/>
    <sheet xmlns:r="http://schemas.openxmlformats.org/officeDocument/2006/relationships" name="Long-Term Debt - Financial Cove" sheetId="81" state="visible" r:id="rId81"/>
    <sheet xmlns:r="http://schemas.openxmlformats.org/officeDocument/2006/relationships" name="Long-Term Debt - Maturities of " sheetId="82" state="visible" r:id="rId82"/>
    <sheet xmlns:r="http://schemas.openxmlformats.org/officeDocument/2006/relationships" name="Related Party Transactions (Det" sheetId="83" state="visible" r:id="rId83"/>
    <sheet xmlns:r="http://schemas.openxmlformats.org/officeDocument/2006/relationships" name="Income Taxes - Allocation of In" sheetId="84" state="visible" r:id="rId84"/>
    <sheet xmlns:r="http://schemas.openxmlformats.org/officeDocument/2006/relationships" name="Income Taxes - Components of Fe" sheetId="85" state="visible" r:id="rId85"/>
    <sheet xmlns:r="http://schemas.openxmlformats.org/officeDocument/2006/relationships" name="Income Taxes - Reconciliation o" sheetId="86" state="visible" r:id="rId86"/>
    <sheet xmlns:r="http://schemas.openxmlformats.org/officeDocument/2006/relationships" name="Income Taxes - Deferred Tax Ass" sheetId="87" state="visible" r:id="rId87"/>
    <sheet xmlns:r="http://schemas.openxmlformats.org/officeDocument/2006/relationships" name="Income Taxes - Narrative (Detai" sheetId="88" state="visible" r:id="rId88"/>
    <sheet xmlns:r="http://schemas.openxmlformats.org/officeDocument/2006/relationships" name="Segment Reporting - Selected Fi" sheetId="89" state="visible" r:id="rId89"/>
    <sheet xmlns:r="http://schemas.openxmlformats.org/officeDocument/2006/relationships" name="Segment Reporting - Reconciliat" sheetId="90" state="visible" r:id="rId90"/>
    <sheet xmlns:r="http://schemas.openxmlformats.org/officeDocument/2006/relationships" name="Quarterly Results (unaudited)_2" sheetId="91" state="visible" r:id="rId91"/>
    <sheet xmlns:r="http://schemas.openxmlformats.org/officeDocument/2006/relationships" name="Quarterly Results (unaudited) C" sheetId="92" state="visible" r:id="rId92"/>
    <sheet xmlns:r="http://schemas.openxmlformats.org/officeDocument/2006/relationships" name="Schedule II Valuation and Qua_2" sheetId="93" state="visible" r:id="rId93"/>
    <sheet xmlns:r="http://schemas.openxmlformats.org/officeDocument/2006/relationships" name="Uncategorized Items - shen-2018" sheetId="94" state="visible" r:id="rId94"/>
  </sheets>
  <definedNames/>
  <calcPr calcId="124519" fullCalcOnLoad="1"/>
</workbook>
</file>

<file path=xl/sharedStrings.xml><?xml version="1.0" encoding="utf-8"?>
<sst xmlns="http://schemas.openxmlformats.org/spreadsheetml/2006/main" uniqueCount="929">
  <si>
    <t>Document and Entity Information - USD ($) $ in Billions</t>
  </si>
  <si>
    <t>12 Months Ended</t>
  </si>
  <si>
    <t>Dec. 31, 2018</t>
  </si>
  <si>
    <t>Feb. 22, 2019</t>
  </si>
  <si>
    <t>Jun. 30, 2018</t>
  </si>
  <si>
    <t>Document and Entity Information [Abstract]</t>
  </si>
  <si>
    <t>Entity Registrant Name</t>
  </si>
  <si>
    <t>SHENANDOAH TELECOMMUNICATIONS CO/VA/</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Small Business</t>
  </si>
  <si>
    <t>Entity Shell Company</t>
  </si>
  <si>
    <t>Entity Emerging Growth Company</t>
  </si>
  <si>
    <t>Entity Public Float</t>
  </si>
  <si>
    <t>CONSOLIDATED BALANCE SHEETS - USD ($) $ in Thousands</t>
  </si>
  <si>
    <t>Dec. 31, 2017</t>
  </si>
  <si>
    <t>Current assets:</t>
  </si>
  <si>
    <t>Cash and cash equivalents</t>
  </si>
  <si>
    <t>Accounts receivable, net</t>
  </si>
  <si>
    <t>Income taxes receivable</t>
  </si>
  <si>
    <t>Inventory, net</t>
  </si>
  <si>
    <t>Prepaid expenses and other</t>
  </si>
  <si>
    <t>Total current assets</t>
  </si>
  <si>
    <t>Investments</t>
  </si>
  <si>
    <t>Property, plant and equipment, net</t>
  </si>
  <si>
    <t>Other assets:</t>
  </si>
  <si>
    <t>Intangible assets, net</t>
  </si>
  <si>
    <t>Goodwill</t>
  </si>
  <si>
    <t>Deferred charges and other assets, net</t>
  </si>
  <si>
    <t>Total assets</t>
  </si>
  <si>
    <t>Current liabilities:</t>
  </si>
  <si>
    <t>Current maturities of long-term debt, net of unamortized loan fees</t>
  </si>
  <si>
    <t>Accounts payable</t>
  </si>
  <si>
    <t>Advanced billings and customer deposits</t>
  </si>
  <si>
    <t>Accrued compensation</t>
  </si>
  <si>
    <t>Accrued liabilities and other</t>
  </si>
  <si>
    <t>Total current liabilities</t>
  </si>
  <si>
    <t>Long-term debt, less current maturities, net of unamortized loan fees</t>
  </si>
  <si>
    <t>Other long-term liabilities:</t>
  </si>
  <si>
    <t>Deferred income taxes</t>
  </si>
  <si>
    <t>Deferred lease</t>
  </si>
  <si>
    <t>Asset retirement obligations</t>
  </si>
  <si>
    <t>Retirement plan obligations</t>
  </si>
  <si>
    <t>Other liabilities</t>
  </si>
  <si>
    <t>Total other long-term liabilities</t>
  </si>
  <si>
    <t>Commitments and Contingencies (Note 12)</t>
  </si>
  <si>
    <t xml:space="preserve"> </t>
  </si>
  <si>
    <t>Shareholders’ equity:</t>
  </si>
  <si>
    <t>Common stock, no par value, authorized 96,000; 49,630 and 49,328 issued and outstanding at December 31, 2018 and 2017, respectively</t>
  </si>
  <si>
    <t>Additional paid in capital</t>
  </si>
  <si>
    <t>Retained earnings</t>
  </si>
  <si>
    <t>Accumulated other comprehensive income (loss), net of taxes</t>
  </si>
  <si>
    <t>Total shareholders’ equity</t>
  </si>
  <si>
    <t>Total liabilities and shareholders’ equity</t>
  </si>
  <si>
    <t>CONSOLIDATED BALANCE SHEETS (Parenthetical) - $ / shares $ / shares in Thousands</t>
  </si>
  <si>
    <t>Shareholders' Equity</t>
  </si>
  <si>
    <t>Common stock, par value (in dollars per share)</t>
  </si>
  <si>
    <t>Common stock, shares authorized (in shares)</t>
  </si>
  <si>
    <t>Common stock, shares issued (in shares)</t>
  </si>
  <si>
    <t>Common stock, shares outstanding (in shares)</t>
  </si>
  <si>
    <t>CONSOLIDATED STATEMENTS OF OPERATIONS AND COMPREHENSIVE INCOME - USD ($) shares in Thousands, $ in Thousands</t>
  </si>
  <si>
    <t>Dec. 31, 2016</t>
  </si>
  <si>
    <t>Operating revenue:</t>
  </si>
  <si>
    <t>Total operating revenue</t>
  </si>
  <si>
    <t>Operating expenses</t>
  </si>
  <si>
    <t>Selling, general and administrative</t>
  </si>
  <si>
    <t>Acquisition, integration and migration expenses</t>
  </si>
  <si>
    <t>Depreciation and amortization</t>
  </si>
  <si>
    <t>Total operating expenses</t>
  </si>
  <si>
    <t>Operating income (loss)</t>
  </si>
  <si>
    <t>Other income (expense):</t>
  </si>
  <si>
    <t>Interest expense</t>
  </si>
  <si>
    <t>Gain (loss) on investments, net</t>
  </si>
  <si>
    <t>Non-operating income (loss), net</t>
  </si>
  <si>
    <t>Income (loss) before income taxes</t>
  </si>
  <si>
    <t>Income tax (benefit) expense</t>
  </si>
  <si>
    <t>Net income (loss)</t>
  </si>
  <si>
    <t>Other comprehensive income (loss):</t>
  </si>
  <si>
    <t>Unrealized gain (loss) on interest rate hedge, net of tax</t>
  </si>
  <si>
    <t>Comprehensive income (loss)</t>
  </si>
  <si>
    <t>Net income (loss) per share, basic and diluted:</t>
  </si>
  <si>
    <t>Basic net income (loss) per share (in dollars per share)</t>
  </si>
  <si>
    <t>Diluted net income (loss) per share (in dollars per share)</t>
  </si>
  <si>
    <t>Weighted average shares outstanding, basic (in shares)</t>
  </si>
  <si>
    <t>Weighted average shares outstanding, diluted (in shares)</t>
  </si>
  <si>
    <t>Cash dividend declared per share (in dollars per share)</t>
  </si>
  <si>
    <t>Service revenue and other</t>
  </si>
  <si>
    <t>Equipment revenue</t>
  </si>
  <si>
    <t>Cost of services</t>
  </si>
  <si>
    <t>Cost of services and cost of goods sold</t>
  </si>
  <si>
    <t>Cost of goods sold</t>
  </si>
  <si>
    <t>CONSOLIDATED STATEMENTS OF SHAREHOLDERS' EQUITY - USD ($) shares in Thousands, $ in Thousands</t>
  </si>
  <si>
    <t>Total</t>
  </si>
  <si>
    <t>Shares of Common Stock (no par value)</t>
  </si>
  <si>
    <t>Additional Paid in Capital</t>
  </si>
  <si>
    <t>Retained Earnings</t>
  </si>
  <si>
    <t>Accumulated Other Comprehensive Income (Loss)</t>
  </si>
  <si>
    <t>Balance at Dec. 31, 2015</t>
  </si>
  <si>
    <t>Balance (in shares) at Dec. 31, 2015</t>
  </si>
  <si>
    <t>Increase (Decrease) in Stockholders' Equity [Roll Forward]</t>
  </si>
  <si>
    <t>Other comprehensive gain (loss), net of tax</t>
  </si>
  <si>
    <t>Dividends declared</t>
  </si>
  <si>
    <t>Dividends reinvested in common stock</t>
  </si>
  <si>
    <t>Dividends reinvested in common stock (in shares)</t>
  </si>
  <si>
    <t>Stock based compensation</t>
  </si>
  <si>
    <t>Common stock issued through exercise of incentive stock options</t>
  </si>
  <si>
    <t>Common stock issued through exercise of incentive stock options (in shares)</t>
  </si>
  <si>
    <t>Common stock issued for share awards (in shares)</t>
  </si>
  <si>
    <t>Common stock issued</t>
  </si>
  <si>
    <t>Common stock issued (in shares)</t>
  </si>
  <si>
    <t>Common stock issued to acquire non-controlling interest in nTelos</t>
  </si>
  <si>
    <t>Common stock issued to acquire a non-controlling interests of nTelos (in shares)</t>
  </si>
  <si>
    <t>Shares retired for settlement of employee taxes upon issuance of vested equity awards</t>
  </si>
  <si>
    <t>Shares retired for settlement of employee taxes upon issuance of vested equity awards (in shares)</t>
  </si>
  <si>
    <t>Balance at Dec. 31, 2016</t>
  </si>
  <si>
    <t>Balance (in shares) at Dec. 31, 2016</t>
  </si>
  <si>
    <t>Stock based compensation (in shares)</t>
  </si>
  <si>
    <t>Balance at Dec. 31, 2017</t>
  </si>
  <si>
    <t>Balance (in shares) at Dec. 31, 2017</t>
  </si>
  <si>
    <t>Balance at Dec. 31, 2018</t>
  </si>
  <si>
    <t>Balance (in shares) at Dec. 31, 2018</t>
  </si>
  <si>
    <t>CONSOLIDATED STATEMENTS OF SHAREHOLDERS' EQUITY (Parenthetical) - $ / shares</t>
  </si>
  <si>
    <t>Statement of Stockholders' Equity [Abstract]</t>
  </si>
  <si>
    <t>Dividends declared per share (in dollars per share)</t>
  </si>
  <si>
    <t>CONSOLIDATED STATEMENTS OF CASH FLOWS - USD ($) $ in Thousands</t>
  </si>
  <si>
    <t>Cash flows from operating activities:</t>
  </si>
  <si>
    <t>Adjustments to reconcile net income (loss) to net cash provided by operating activities:</t>
  </si>
  <si>
    <t>Depreciation</t>
  </si>
  <si>
    <t>Amortization</t>
  </si>
  <si>
    <t>Amortization reflected as rent expense in cost of services</t>
  </si>
  <si>
    <t>Bad debt expense</t>
  </si>
  <si>
    <t>Waived management fee</t>
  </si>
  <si>
    <t>(Gain) loss on investments</t>
  </si>
  <si>
    <t>Net (gain) loss from patronage and equity investments</t>
  </si>
  <si>
    <t>Amortization of long-term debt issuance costs</t>
  </si>
  <si>
    <t>Net benefit from retirement plans</t>
  </si>
  <si>
    <t>Accrued interest and other</t>
  </si>
  <si>
    <t>Changes in assets and liabilities:</t>
  </si>
  <si>
    <t>Accounts receivable</t>
  </si>
  <si>
    <t>Other assets</t>
  </si>
  <si>
    <t>Income taxes payable</t>
  </si>
  <si>
    <t>Other deferrals and accruals</t>
  </si>
  <si>
    <t>Net cash provided by (used in) operating activities</t>
  </si>
  <si>
    <t>Cash flows from investing activities:</t>
  </si>
  <si>
    <t>Acquisition of property, plant and equipment</t>
  </si>
  <si>
    <t>Proceeds from sale of assets</t>
  </si>
  <si>
    <t>Cash disbursed for acquisition, net of cash acquired</t>
  </si>
  <si>
    <t>Release of restricted cash</t>
  </si>
  <si>
    <t>Cash distributions (contributions) from investments and other</t>
  </si>
  <si>
    <t>Net cash provided by (used in) investing activities</t>
  </si>
  <si>
    <t>Cash flows from financing activities:</t>
  </si>
  <si>
    <t>Principal payments on long-term debt</t>
  </si>
  <si>
    <t>Proceeds from revolving credit facility borrowings</t>
  </si>
  <si>
    <t>Proceeds from credit facility borrowings</t>
  </si>
  <si>
    <t>Principal payments on revolving credit facility</t>
  </si>
  <si>
    <t>Payments for debt issuance costs</t>
  </si>
  <si>
    <t>Dividends paid, net of dividends reinvested</t>
  </si>
  <si>
    <t>Taxes paid for equity award issuances</t>
  </si>
  <si>
    <t>Proceeds from issuance of common stock</t>
  </si>
  <si>
    <t>Net cash provided by (used in) financing activities</t>
  </si>
  <si>
    <t>Net increase (decrease) in cash and cash equivalents</t>
  </si>
  <si>
    <t>Cash and cash equivalents, beginning of period</t>
  </si>
  <si>
    <t>Cash and cash equivalents, end of period</t>
  </si>
  <si>
    <t>Supplemental Disclosures of Cash Flow Information</t>
  </si>
  <si>
    <t>Interest, net of capitalized interest of $1,556; $1,559 and $1,374 in 2018, 2017 and 2016, respectively</t>
  </si>
  <si>
    <t>Income tax (refunds received) paid, net</t>
  </si>
  <si>
    <t>Capital expenditures payable</t>
  </si>
  <si>
    <t>Unamortized loan allocation to long term debt, current maturities</t>
  </si>
  <si>
    <t>Increase in fair value of interest rate swaps</t>
  </si>
  <si>
    <t>Increase in deferred tax liabilities</t>
  </si>
  <si>
    <t>Increase in accumulated other comprehensive income</t>
  </si>
  <si>
    <t>CONSOLIDATED STATEMENTS OF CASH FLOWS (Parenthetical) - USD ($) $ in Thousands</t>
  </si>
  <si>
    <t>Supplemental Disclosures of Cash Flow Information Cash payments for:</t>
  </si>
  <si>
    <t>Capitalized interest</t>
  </si>
  <si>
    <t>Nature of Operations</t>
  </si>
  <si>
    <t>Organization, Consolidation and Presentation of Financial Statements [Abstract]</t>
  </si>
  <si>
    <t>Nature of Operations Description of business: Shenandoah Telecommunications Company and its subsidiaries (collectively, the “Company”) provide wireless personal communications service (“PCS”) under the Sprint brands, and telephone service, cable television, unregulated communications equipment sales and services, and internet access under the Shentel brand. In addition, the Company leases towers and operates and maintains an interstate fiber optic network. Pursuant to a management agreement with Sprint and its related parties (collectively, “Sprint”), the Company has been the exclusive Sprint PCS Affiliate providing wireless mobility communications network products and services on the 800 MHz, 1900 MHz and 2.5 GHz spectrum ranges in a multi-state area covering large portions of central and western Virginia, south-central Pennsylvania, West Virginia, and portions of Maryland, North Carolina, Kentucky, and Ohio. The Company is licensed to use the Sprint brand names in this territory, and operates its network under the Sprint radio spectrum license. The Company also owns cell site towers built on leased land, throughout this region, and leases space on the owned towers to both affiliates and non-affiliated third-party wireless service providers. The 2016 acquisition of nTelos and the subsequent Sprint expansions (see Note 4, Acquisitions ) expanded the Company's wireless network coverage area to include south-central and western Virginia, West Virginia, and small portions of Kentucky, and Ohio.</t>
  </si>
  <si>
    <t>Summary of Significant Accounting Policies</t>
  </si>
  <si>
    <t>Accounting Policies [Abstract]</t>
  </si>
  <si>
    <t>Summary of Significant Accounting Policies Principles of consolidation: The accompanying consolidated financial statements include the accounts of Shenandoah Telecommunications Company and all of its wholly owned subsidiaries. All intercompany accounts and transactions have been eliminated in consolidation. Use of estimates: The Company has made a number of estimates and assumptions related to the reporting of assets and liabilities, the disclosure of contingent assets and liabilities at the date of the consolidated financial statements and the reported amounts of revenues and expenses during the reporting periods. Significant estimates made by the Company include, but are not limited to: revenue recognition; estimates of the fair value of stock-based awards; fair value of intangibles and goodwill; depreciable lives of property, plant and equipment; and useful lives of intangible assets. Management reviews its estimates, including those related to recoverability and useful lives of assets as well as liabilities for income taxes and pension benefits. Changes in facts and circumstances may result in revised estimates, and actual results could differ from those reported estimates and such differences could be material to the Company's consolidated financial position and results of operations. Cash and cash equivalents: The Company considers all temporary cash investments purchased with a maturity of three months or less to be cash equivalents. The Company places its temporary cash investments with high credit quality financial institutions. Generally, such investments are in excess of FDIC or SIPC insurance limits. Inventories : The Company's inventories consist primarily of items held for resale such as devices and accessories. The Company values its inventory at the lower of cost or net realizable value. Inventory cost is computed on an average cost basis. Net realizable value is determined by reviewing current replacement cost, marketability and obsolescence. Property, plant and equipment: Property, plant and equipment are stated at cost less accumulated depreciation and amortization. The Company capitalizes all costs associated with the purchase, deployment and installation of property, plant and equipment, including interest costs on major capital projects during the period of their construction. Maintenance expense is recognized as incurred when repairs are performed that do not extend the life of property, plant and equipment. Expenses for major renewals and improvements, which significantly extend the useful lives of existing property and equipment, are capitalized and depreciated. Depreciable lives are assigned to assets based on their estimated useful lives. Depreciation is calculated on the straight-line method over the estimated useful lives of the assets. Leasehold improvements are depreciated over the lesser of their useful lives or respective lease terms. The Company takes technology changes into consideration as it assigns the estimated useful lives, and monitors the remaining useful lives of asset groups to reasonably match the remaining economic life with the useful life and makes adjustments when necessary. Upon retirement or disposition of property and equipment, the cost and related accumulated depreciation are removed from the accounts and any resulting gain or loss is recognized. See Note 9, Property, Plant and Equipment, for additional information. Goodwill and Indefinite-lived Intangible Assets: Goodwill represents the excess of acquisition costs over the fair value of tangible net assets and identifiable intangible assets of the businesses acquired. Cable franchise rights, included in indefinite-lived intangible assets provide us with the non-exclusive right to provide video services in a specified area. While some cable franchises are issued for a fixed time (generally 10 years), renewals of cable franchises have occurred routinely and at nominal cost. Moreover, we have determined that there are currently no legal, regulatory, contractual, competitive, economic or other factors that limit the useful lives of our cable franchises and as a result we account for cable franchise rights as an indefinite lived intangible asset. Goodwill and indefinite-lived intangible assets are not amortized, but rather, are subject to impairment testing annually, in the fourth quarter, or whenever events or changes in circumstances indicate that the carrying amount may not be fully recoverable. A qualitative evaluation of our reporting units is utilized to determine whether it is necessary to perform a quantitative two-step impairment test. If it is more likely than not that the fair value of a reporting unit is less than its carrying amount, we would be required to perform a two-step quantitative test. If the carrying value of the reporting unit's net assets exceeds the fair value of the reporting unit, then an impairment loss is recorded. The Company's 2018 impairment tests were based on the operating segment structure, where each operating segment was also considered a reporting unit. During the fourth quarter of 2018 we performed a qualitative assessment for our reporting units that were assigned goodwill. During this assessment, qualitative factors were first assessed to determine whether it was more likely than not that the fair value of the reporting units were less than their carrying amounts. Qualitative factors that were considered included, but were not limited to, macroeconomic conditions, industry and market conditions, company specific events, changes in circumstances, after tax cash flows and market capitalization trends. Based on our Company's annual qualitative impairment evaluations performed during 2018 and 2017 , we concluded that there were no indicators of impairment and therefore it was more likely than not that the fair value of the goodwill exceeded its carrying amount, for each reporting unit. Finite-lived Intangible Assets: On an annual basis and whenever events or changes in circumstances require, the Company reviews its finite-lived intangible assets for impairment. Intangible assets are included in the Company's impairment testing and in the event the Company identifies impairment, the intangible assets are written down to their fair values. Intangible assets typically have finite useful lives that are amortized over their useful lives and primarily consist of affiliate contract expansion, acquired cable subscribers, and off-market leases. Affiliate contract expansion and acquired cable subscribers are amortized over the period in which those relationships are expected to contribute to our future cash flows and are also reduced by management fee waiver credits received from Sprint in connection with the 2017 non-monetary exchange. Other finite-lived intangible assets, are generally amortized using the straight-line method of amortization. Such finite-lived intangible assets are subject to the impairment provisions of ASC 360, Property, Plant and Equipment , where impairment is recognized and measured only if there are events and circumstances that indicate that the carrying amount may not be recoverable. The carrying amount is not recoverable if it exceeds the sum of the undiscounted cash flows expected to result from the use of the asset group. An impairment loss is recorded if after determining that it is not recoverable, the carrying amount exceeds the fair value of the asset. Finite-lived intangible assets and liabilities are being amortized over the following estimated useful lives that were established on the dates acquired: Estimated Useful Life Affiliate contract expansion 4 - 14 years Favorable and unfavorable leases - wireless 1 - 28 years Acquired subscribers - cable 3 - 10 years Other intangibles 15 - 20 years There were no impairment charges on intangible assets for the years ended December 31, 2018 , 2017 or 2016 . Valuation of long-lived assets: Long‑lived assets, such as property, plant, and equipment, are reviewed for impairment whenever events or changes in circumstances indicate that the carrying amount of an asset group may not be recoverable. If the Company determines that an asset group may not be recoverable, an impairment charge is recorded. There were no impairment charges on long-lived assets for the years ended December 31, 2018 , 2017 or 2016 . Business combinations: Business combinations, including purchased intangible assets, are accounted for at fair value. Acquisition costs are expensed as incurred and recorded in selling, general and administrative expenses. The fair value amount assigned to intangible assets is based on an exit price from a market participant's viewpoint, and utilizes data such as discounted cash flow analysis and replacement cost models. The Company's best estimates are employed in determining the assumptions used to derive acquisition date fair value. Revenue recognition: Refer to Note 3, Revenue from Contracts with Customers for details of the Company's 2018 revenue recognition policy. For the years ended December 31, 2017 and 2016 , the Company recognized revenue when persuasive evidence of an arrangement existed, services had been rendered or products had been delivered, the price to the buyer was fixed and determinable and collectability was reasonably assured. Revenues were recognized by the Company based on the various types of transactions generating the revenue. For services, revenue was recognized as the services are performed. Advertising Costs: The Company expenses advertising costs and marketing production costs as incurred and includes such costs within selling, general and administrative expenses in the consolidated statements of operations. Advertising expense for the years ended December 31, 2018 , 2017 and 2016 was $15.2 million , $15.5 million and $12.2 million , respectively. Income taxes: Income taxes are accounted for under the asset and liability method.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valuates the recoverability of deferred tax assets generated from net operating losses. The Company uses a more likely than not threshold to make that determination and has concluded that at December 31, 2018 and 2017 , a valuation allowance against certain state deferred tax assets is necessary, as discussed in Note 16, Income Taxes .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s policy is to record interest related to unrecognized tax benefits in interest expense and penalties in selling, general, and administrative expenses . Retirement Plans: Through the Company’s acquisition of nTelos, the Company assumed nTelos’ non-contributory defined benefit pension plan (“Pension Plan”) covering all employees who met eligibility requirements and were employed by nTelos prior to October 1, 2003 ("participants"). The Pension Plan was closed to nTelos employees hired on or after October 1, 2003. Pension benefits vested after five years of plan service and were based on years of service and an average of the five highest consecutive years of compensation subject to certain reductions if the employee retires before reaching age 65 and elects to receive the benefit prior to age 65. Effective December 31, 2012, nTelos amended the Pension Plan to freeze future benefit plan accruals for participants. As of December 31, 2018 and 2017 , the fair value of our pension plan assets and certain other postretirement benefits in aggregate was $20.7 million and $22.6 million , respectively, and the fair value of our projected benefit obligations in aggregate was $25.8 million and $28.2 million , respectively. As a result, the plans were underfunded by approximately $5.1 million and $5.6 million at December 31, 2018 and 2017, respectively, and were recorded as a net liability in our consolidated balance sheets. The Company intends to make future cash contributions to the pension plan in amounts necessary to meet minimum funding requirements according to applicable benefit plan regulations. Stock Compensation: The Company maintains two shareholder-approved Company Stock Incentive Plans allowing for the grant of equity based incentive compensation to essentially all employees. The 2005 Plan authorized grants of up to 2,880,000 shares over a ten -year period beginning in 2005. The term of the 2005 Plan expired in February 2014; outstanding awards will continue to vest and options may continue to be exercised, but no additional awards will be granted under the 2005 Plan. The 2014 Plan authorizes grants of up to an additional 3,000,000 shares over a ten -year period beginning in 2014. Under these Plans, grants may take the form of stock awards, awards of options to acquire stock, stock appreciation rights, and other forms of equity based compensation; both options to acquire stock and stock awards were granted. The fair value of each option award is estimated on the grant date using the Black-Scholes option valuation model, based on several assumptions including the risk-free interest rate, volatility, expected dividend yield and expected term. The fair value of each restricted stock unit award is calculated using the share price at the date of grant. Restricted stock units generally have service requirements only or performance and service requirements with vesting periods ranging from one to four years. Employees and directors who are granted restricted stock units are not required to pay for the shares but generally must remain employed with the Company, or continue to serve as a member of the Company’s board of directors, until the restrictions lapse, which is typically four years for employees and one year for directors. Compensation Costs The cost of employee services received in exchange for share-based awards classified as equity is measured using the estimated fair value of the award on the date of the grant, and the cost is recognized over the period that the award recipient is required to provide service in exchange for the award. Share-based compensation cost related to awards with graded vesting is recognized using the straight-line method. Pre-tax share and stock-based compensation charges from our incentive plans included in net income (loss) were as follows: (in thousands) 2018 2017 2016 Stock compensation expense $ 5,367 $ 4,184 $ 3,506 Capitalized stock compensation 408 604 485 Stock compensation expense, net 4,959 3,580 3,021 Excess tax benefits, net of deficiencies $ 1,523 $ 3,314 $ 1,709 As of December 31, 2018 and 2017 , there was $2.7 million and $2.5 million , respectively, of total unrecognized compensation cost related to non-vested incentive awards that are expected to be recognized over a weighted average period of 2.8 years . Adoption of New Accounting Principles The Company routinely assesses recently issued accounting standards. Disclosure guidance applies to all accounting standards which have been issued but not yet adopted, unless the impact on the Company’s balance sheet and statement of operations is not expected to be material. There have been no developments to recently issued accounting standards, including the expected dates of adoption and estimated effects on the Company's consolidated financial statements, that would be expected to impact the Company except for the following: The Company adopted ASU No. 2014-09, Revenue from Contracts with Customers (" Topic 606 ", or " the new revenue recognition standard "), and all related amendments, effective January 1, 2018, using the modified retrospective method as discussed in Note 3, Revenue from Contracts with Customers . The Company recognized the cumulative effect of applying the new revenue recognition standard as an adjustment to the opening balance of retained earnings. The comparative information has not been retrospectively modified and continues to be reported under the accounting standards in effect for those periods. In February 2016, the FASB issued ASU No. 2016-02, Leases ("Topic 842"), which requires lessees to recognize a right-of-use asset and a lease liability on the balance sheet for all leases with terms greater than 12 months. The standard also requires disclosures regarding the amount, timing and uncertainty of cash flows arising from leases. Other effects may occur depending on the types of leases and on the specific terms that are utilized by particular lessees. Effects such as changes in the categorization of rental costs, from rent expense to interest and depreciation expense are also required. Leases will be classified as either finance or operating leases which will affect the pattern of expense recognition in the consolidated statements of operations. The Company will adopt the standard on January 1, 2019. The modified retrospective application will be used to implement the adoption of the new standard, which requires the Company to apply the principles of the standard prospectively and to record an adjustment to retained earnings for impacts related to prior periods as of the effective date. The Company will elect the package of practical expedients permitted under the transition guidance within the new standard, which among other things, allows us to carryforward the historical lease classification. The Company will also elect the practical expedient related to land easements, allowing the carry forward of current accounting treatment for land easements on existing agreements. As a lessee, the Company will make an accounting policy election to account for leases with an initial term of 12 months or less similar to existing guidance for operating leases today. The Company will recognize those lease payments in the consolidated statements of operations on a straight-line basis over the lease term. The Company expects that the most notable impacts to its financial statements upon the adoption of these ASU’s will be the recognition of a material right-of-use asset, recognition of a material lease liability and additional disclosures related to qualitative and quantitative information concerning its portfolio of leases. The Company is in the process of calculating the right-of-use lease assets and additional lease liabilities that are required to be recognized under Topic 842. A reasonable estimate of the right-of-use lease assets and liabilities that will be required to be recognized will be available once the necessary software has been successfully implemented. Any difference between the right-of-use assets and lease liabilities amounts that are required to be recognized will be recorded as an adjustment to retained earnings upon adoption. While the Company has not yet completed its implementation, it believes that the adoption of this standard will have a significant impact on its consolidated balance sheets, specifically for the right-of-use assets and liabilities. The Company does not believe that adoption of the standard will materially affect consolidated net earnings. The standard will have no impact on debt-covenant compliance under current agreements. Refer to Note 13, Commitments and Contingencies , for additional information regarding future expected undiscounted lease payments.</t>
  </si>
  <si>
    <t>Revenue from Contracts with Customers</t>
  </si>
  <si>
    <t>Revenue from Contract with Customer [Abstract]</t>
  </si>
  <si>
    <t>Revenue from Contracts with Customers The Company earns revenue primarily through the sale of our wireless telecommunications services, wireless equipment, and business, residential, and enterprise cable and wireline services that include video, internet, voice, and data services. Revenue earned for the year ended December 31, 2018 was as follows: (in thousands) Wireless Cable Wireline Consolidated Wireless service $ 380,818 $ — $ — $ 380,818 Equipment 67,510 695 193 68,398 Business, residential and enterprise — 117,836 42,445 160,281 Tower and other 14,327 10,372 34,504 59,203 Total revenue 462,655 128,903 77,142 668,700 Internal revenue (5,016 ) (4,706 ) (28,124 ) (37,846 ) Total operating revenue $ 457,639 $ 124,197 $ 49,018 $ 630,854 Wireless service The majority of the Company's revenue is earned through providing network access to Sprint under the affiliate agreement. Wireless service revenue is variable based on billed revenue to Sprint’s subscribers in the Company's affiliate area, less applicable fees retained by Sprint. The Company's revenue related to Sprint’s postpaid customers is the amount that Sprint bills its postpaid subscribers, reduced by customer credits, write-offs of receivables, and 8% management and 8.6% service fees. The Company is also charged for the costs of subsidized handsets sold through Sprint’s national channels as well as commissions paid by Sprint to third-party resellers in the Company's service territory. The Company's revenue related to Sprint’s prepaid customers is the amount that Sprint bills its prepaid subscribers, reduced by costs to acquire and support the customers, based on national averages for Sprint’s prepaid programs, and a 6% management fee. The Company considers Sprint, rather than Sprint's subscribers, to be the customer under the new revenue recognition standard and the Company's performance obligation is to provide Sprint a series of continuous network access services. The reimbursement to Sprint for the costs of handsets sold through Sprint’s national channels, as well as commissions paid by Sprint to third-party resellers in our service territory represent consideration payable to a customer. These reimbursements are initially recorded as a contract asset and are subsequently recognized as a reduction of revenue over the expected benefit period between 21 and 53 months. Historically, under ASC 605, Revenue Recognition , the customer was considered the subscriber rather than Sprint and as a result, reimbursement payments to Sprint for costs of handsets and commissions were recorded as operating expenses in the period incurred. During 2017, these costs totaled $63.5 million recorded in cost of goods and services, and $16.9 million recorded in selling, general and administrative costs. On January 1, 2018, the Company recorded a wireless contract asset of approximately $51.1 million . During the year ended December 31, 2018 , payments that increased the wireless contract asset balance totaled $61.2 million and amortization reflected as a reduction of revenue totaled approximately $46.6 million . The wireless contract asset balance as of December 31, 2018 was approximately $65.7 million . Wireless equipment The Company owns and operates Sprint-branded retail stores within their geographic territory from which the Company sells equipment, primarily wireless handsets, and service to Sprint subscribers. The Company's equipment is predominantly sold to subscribers through Sprint's equipment financing plans. Under the equipment financing plans, Sprint purchases the equipment from the Company and resells the equipment to their subscribers. Historically, under ASC 605, Revenue Recognition , the Company concluded that it was the agent in these equipment financing transactions and recorded revenues net of related handset costs which were approximately $63.8 million in 2017. Under Topic 606 the Company concluded that it is the principal in these equipment financing transactions, as the Company controls and bears the risk of ownership of the inventory prior to sale, and accordingly, revenues and handset costs are recorded on a gross basis, the corresponding cost of the equipment is recorded separately to cost of goods sold. Business, residential and enterprise The Company earns revenue in the Cable and Wireline segments from business, residential, and enterprise customers where the performance obligations are to provide cable and telephone network services, sell and lease equipment and wiring services, and lease fiber-optic cable capacity. The Company's arrangements are generally composed of contracts that are cancellable at the customer’s discretion without penalty at any time. As there are multiple performance obligations in these arrangements, the Company recognizes revenue based on the standalone selling price of each distinct good or service. The Company generally recognizes these revenues over time as customers simultaneously receive and consume the benefits of the service, with the exception of equipment sales and home wiring which are recognized as revenue at a point in time when control transfers and when installation is complete, respectively. Under the new revenue recognition standard, the Company concluded that installation services do not represent a separate performance obligation. Accordingly, installation fees are allocated to services and are recognized ratably over the longer of the contract term or the period the unrecognized portion of the fee remains material to the contract, typically 10 and 11 months for cable and wireline customers, respectively. Historically, the Company deferred these fees over the estimated customer life of 42 months. Additionally, the Company incurs commission and installation costs related to in-house and third-party vendors that were previously expensed as incurred. Under Topic 606, the Company capitalizes and amortizes these commission and installation costs over the expected benefit period which is approximately 44 months, 72 months, and 46 months, for cable, wireline, and enterprise business, respectively. Tower / Other Tower revenue consists primarily of tower space leases accounted for under Topic 840, Leases , and Other revenue includes network access-related charges for service provided to customers across the segments. The cumulative effect of the changes made to the consolidated January 1, 2018 balance sheet for the adoption of the new revenue recognition standard were as follows: (in thousands) Balance at December 31, 2017 Adjustments due to Topic 606 Balance at January 1, 2018 Assets Prepaid expenses and other $ 17,111 $ 29,876 $ 46,987 Deferred charges and other assets, net 13,690 31,071 44,761 Liabilities Advanced billing and customer deposits 21,153 (14,302 ) 6,851 Deferred income taxes 100,879 20,352 121,231 Other long-term liabilities 15,293 (1,200 ) 14,093 Retained earnings 297,205 56,097 353,302 The impact of the adoption of the new revenue recognition standard on the consolidated statements of operations and comprehensive income and consolidated balance sheets was as follows: Year Ended December, 31 2018 (in thousands) As Reported Balances without Adoption of Topic 606 Effect of Change Higher/(Lower) Operating revenue: Service revenue and other $ 562,456 $ 632,340 $ (69,884 ) Equipment revenue 68,398 8,298 60,100 Operating expenses: Cost of services 194,022 193,860 162 Cost of goods sold 63,959 28,377 35,582 Selling, general and administrative 113,222 175,753 (62,531 ) As of December 31, 2018 (in thousands) As Reported Balances without Adoption of Topic 606 Effect of Change Higher/(Lower) Assets Prepaid expenses and other $ 60,162 $ 22,204 $ 37,958 Deferred charges and other assets, net 49,891 12,083 37,808 Liabilities Advanced billing and customer deposits 7,919 24,414 (16,495 ) Deferred income taxes 127,453 103,404 24,049 Other long-term liabilities 14,364 15,550 (1,186 ) Retained earnings 386,511 319,926 66,585 Future performance obligations On December 31, 2018 , the Company had approximately $3.3 million allocated to unsatisfied performance obligations, which is exclusive of contracts with original expected duration of one year or less. The Company expects to recognize approximately $0.7 million of this amount as revenue during 2019, $0.7 million in 2020, an additional $0.6 million by 2021, and the balance thereafter. Contract acquisition costs and costs to fulfill contracts Capitalized contract costs represent contract fulfillment costs and contract acquisition costs which include commissions and installation costs in our Cable and Wireline segments. Capitalized contract costs are amortized on a straight line basis over the contract term plus expected renewals or expected period of benefit. The Company elected to apply the practical expedient to expense contract acquisition costs when incurred, if the amortization period would be twelve months or less. The amortization of these costs is included in cost of services, and selling, general and administrative expenses. Amounts capitalized were approximately $10.1 million as of December 31, 2018 of which $4.6 million is presented as prepaid expenses and other and $5.5 million is presented as deferred charges and other assets, net. Amortization recognized during the year ended December 31, 2018 was approximately $5.5 million .</t>
  </si>
  <si>
    <t>Acquisitions</t>
  </si>
  <si>
    <t>Business Combinations [Abstract]</t>
  </si>
  <si>
    <t>Acquisitions Sprint Territory Expansion Effective February 1, 2018, the Company signed an expansion agreement with Sprint to expand its wireless service coverage area to include certain areas in Kentucky, Pennsylvania, Virginia and West Virginia, (the “Expansion Area”). The agreement includes certain network build out requirements in the Expansion Area, and the ability to utilize Sprint’s spectrum in the Expansion Area. Pursuant to the expansion agreement, Sprint agreed to, among other things, transition the provision of network coverage in the Expansion Area from Sprint to the Company. The expansion agreement required a payment of $52.0 million for the right to service the Expansion Area pursuant to the Affiliate Agreements plus an additional payment of up to $5.0 million after acceptance of certain equipment at the Sprint cell sites in the Expansion Area. The transaction was accounted for as an asset acquisition. The Company recorded the following in the wireless segment: ($ in thousands) Estimated Useful Life (in years) February 1, 2018 Affiliate contract expansion 12 $ 45,148 Prepayment of tangible assets N/A 6,497 Off-market leases - favorable 16.5 3,665 Off-market leases - unfavorable 4.2 (3,310 ) Total $ 52,000 Estimated useful lives are approximate and represent the average of the remaining useful lives as of the acquisition date. Prepayment of tangible assets will be depreciated over the asset life when the underlying assets are placed in service. The Company allocated the purchase price to the components identified in the table above based on the relative fair value of each component. The fair value of the components was determined using an income and cost approach. Acquisition of "Parkersburg" Expansion Area On April 6, 2017, the Company expanded its affiliate service territory, under its agreements with Sprint, to include certain areas in North Carolina, Kentucky, Maryland, Ohio and West Virginia, for total consideration of $6.0 million . The expanded territory includes the Parkersburg, WV, Huntington, WV, and Cumberland, MD, basic trading areas. Approximately 25,000 Sprint retail and former nTelos postpaid and prepaid subscribers in the new basic trading areas became Sprint-branded affiliate customers managed by the Company. Acquisition of NTELOS Holdings Corp. and Exchange with Sprint On May 6, 2016, (the "acquisition date"), the Company completed its acquisition of NTELOS Holdings Corp. nTelos, was a regional provider of wireless telecommunications solutions and was acquired to expand the Company's wireless service area and subscriber base, thus strengthening the Company's relationship with Sprint. Pursuant to the terms of the Agreement and Plan of Merger between the Company and nTelos (the "Merger Agreement"), nTelos became a direct wholly owned subsidiary of the Company. Pursuant to the terms of the Merger Agreement, the Company acquired all of the issued and outstanding capital stock of nTelos for an aggregate purchase price of $667.8 million . The purchase price was financed by a credit facility arranged by CoBank, ACB, Royal Bank of Canada, Fifth Third Bank, Bank of America, N.A., Capital One, National Association, Citizens Bank N.A., and Toronto Dominion (Texas) LLC. Transaction costs in connection with the acquisition were expensed as incurred and are included in acquisition, integration and migration expenses in the consolidated statement of operations. The results of operations related to nTelos are included in our consolidated statements of operations beginning from the acquisition date. The Company accounted for the acquisition of nTelos under the acquisition method of accounting, in accordance with FASB's ASC 805, Business Combinations , and has accounted for measurement period adjustments under ASU 2015-16, Simplifying the Accounting for Measurement Period Adjustments . Estimates of fair value included in the consolidated financial statements, in conformity with ASC 820, Fair Value Measurements and Disclosures , represent the Company's best estimates and valuations. In accordance with ASC 805, Business Combinations , the allocation of the consideration value was subject to adjustment until the Company completed its analysis, in a period of time, but not to exceed one year after the date of acquisition, or May 6, 2017, in order to provide the Company with the time to complete the valuation of its assets and liabilities. The Company's allocation of the consideration value to assets acquired and liabilities assumed incorporated all measurement period adjustments. The following table summarizes the final purchase price allocation to assets acquired and liabilities assumed, including measurement period adjustments: (in thousands) Purchase Price Allocation Accounts receivable $ 47,234 Inventory 4,572 Restricted cash 2,167 Investments 1,501 Prepaid expenses and other assets 14,835 Building held for sale 4,950 Property, plant and equipment 227,247 Spectrum licenses 198,200 Acquired subscribers - wireless 205,946 Favorable lease intangible assets 17,029 Goodwill 146,383 Other long term assets 10,843 Total assets acquired $ 880,907 Accounts payable 8,543 Advanced billings and customer deposits 12,477 Accrued expenses 23,141 Capital lease liability 418 Deferred tax liabilities 129,291 Retirement benefits 19,198 Other long-term liabilities 20,085 Total liabilities assumed $ 213,153 Net assets acquired $ 667,754 Concurrently with acquiring nTelos, the Company completed its previously announced transaction with SprintCom, Inc., a subsidiary of Sprint. Pursuant to this transaction, among other things, the Company exchanged spectrum licenses, valued at $198.2 million and wireless subscribers, valued at $205.9 million , acquired from nTelos with Sprint, and received an expansion of its affiliate service territory valued at approximately $405.0 million . These exchanges were accounted for in accordance with ASC 845, Nonmonetary Transactions . The expansion intangible was measured at fair valued using an income based model, the Excess Earnings Method, and considered cash flows to be generated from current and future Sprint subscribers. Further, as the value of assets provided to Sprint exceeded the value of assets received in the non-monetary exchange, the Company and Sprint agreed to waive management fees in an amount of approximately $255.6 million . The cash flow savings associated with the management fee waiver is incorporated in the fair value estimate. Goodwill is the excess of the consideration transferred over the net assets recognized and represents the future economic benefits, primarily as a result of other assets acquired that could not be individually identified and separately recognized. The Company has recorded goodwill in its Wireless segment as a result of the nTelos acquisition. Goodwill is not amortized. The goodwill that arose from the acquisition of nTelos is not deductible for tax purposes. Since the acquisition of nTelos occurred, the Company incurred a total of approximately $75.7 million of acquisition, integration and migration expenses associated with this transaction, excluding approximately $23.0 million of debt issuance costs. Such costs included support of back office staff and support functions required while the nTelos legacy customers were migrated to the Sprint billing platform; cost of the handsets that were provided to nTelos legacy customers as they migrated to the Sprint billing platform; severance costs for back office and other former nTelos employees who were not retained permanently; and transaction related fees. The Company incurred $17.5 million and $54.7 million of these costs during the years ended December 31, 2017 and 2016, respectively. These costs include $1.8 million and $1.3 million reflected in cost of goods and services and $4.7 million and $11.1 million reflected in selling, general and administrative costs in the years ended December 31, 2017 and 2016, respectively. The amounts of operating revenue and income or loss before income taxes related to the former nTelos entity are not readily determinable due to intercompany transactions, allocations and integration activities that have occurred in connection with the operations of the combined company. The following table presents the unaudited pro forma information, based on estimates and assumptions that the Company believes to be reasonable, for the Company as if the acquisition of nTelos had occurred at the beginning of the period presented: (in thousands) Year Ended Operating revenues $ 646,769 Income (loss) before income taxes $ 2,989 The pro forma information provided in the table above is not necessarily indicative of the consolidated results of operations for future periods or the results that actually would have been realized had the acquisition been completed at the beginning of the period presented. The pro forma information provided in the table above is based upon estimated valuations of the assets acquired and liabilities assumed as well as estimates of depreciation and amortization charges thereon. Other estimated pro forma adjustments include the following: • changes in nTelos' reported revenues from cancelling nTelos' wholesale contract with Sprint; • the incorporation of the Sprint-homed customers formerly serviced under the wholesale agreement into the Company’s affiliate service territory under the Company’s affiliate agreement with Sprint; • the effect of other changes to revenues and expenses due to various provisions of the affiliate agreement and the elimination of non-recurring transaction related expenses incurred by the Company and nTelos; • the elimination of certain nTelos operating costs associated with billing and care that are covered under the fees charged by Sprint under the affiliate agreement; • historical depreciation expense was reduced for the fair value adjustment decreasing the basis of property, plant and equipment; this decrease was offset by a shorter estimated useful life to conform to the Company’s standard policy and the acceleration of depreciation on certain equipment; and • incremental amortization due to the affiliate contract expansion intangible asset. The value of the affiliate agreement expansion discussed above is based on changes to the amended affiliate agreement that include: • an increase in the price to be paid by Sprint from 80% to 90% of the entire business value if the affiliate agreement is not renewed; • extension of the affiliate agreement with Sprint by five years to 2029; • expanded territory in the nTelos service area; • rights to serve all future Sprint customers in the affiliate service territory; • the Company's commitment to upgrade certain coverage and capacity in its newly acquired service area; and • a reduction of the management fee charged by Sprint under the amended affiliate agreement; not to exceed $4.2 million in an individual month until the total waived fee equals approximately $255.6 million .</t>
  </si>
  <si>
    <t>Customer Concentration</t>
  </si>
  <si>
    <t>Significant Contractual Relationship [Abstract]</t>
  </si>
  <si>
    <t>Customer Concentration Significant Contractual Relationship In 1999, the Company executed a Management Agreement (the “Agreement”) with Sprint whereby the Company committed to construct and operate a PCS network using CDMA air interface technology. The Agreement has been amended numerous times. Under the amended Agreement, the Company is the exclusive PCS Affiliate of Sprint providing wireless mobility communications network products and services on the 800 MHz, 1900 MHz and 2.5 GHz spectrum ranges in its territory across a multi-state area covering large portions of central and western Virginia, south-central Pennsylvania, West Virginia, and portions of Maryland, North Carolina, Kentucky, and Ohio. Effective February 1, 2018, the Company amended its Agreement with Sprint to expand its wireless service area to include certain areas in Kentucky, Pennsylvania, Virginia and West Virginia. See Note 4 for further information about this expansion agreement. As an exclusive PCS Affiliate of Sprint, the Company has the exclusive right to build, own and maintain its portion of Sprint’s nationwide PCS network, in the aforementioned areas, to Sprint’s specifications. The initial term of the Agreement extends through November 2029, with two successive 10 -year renewal periods, unless terminated by either party under provisions outlined in the Agreement. Upon non-renewal by either party, the Company may cause Sprint to buy or Sprint may cause the Company to sell the business at 90% of Entire Business Value (“EBV”) as defined in the Agreement. EBV in the Agreement is defined as i) the fair market value of a going concern paid by a willing buyer to a willing seller; ii) valued as if the business will continue to utilize existing brands and operate under existing agreements; and, iii) valued as if Manager (Shentel) owns the spectrum. Determination of EBV is made by an independent appraisal process. Accounts Receivable Accounts receivable are recorded at the invoiced amount and generally do not bear interest. Accounts receivable are concentrated among customers within the Company's geographic service area and large telecommunications companies. The Company has one major customer relationship with Sprint that is a significant source of revenue. Accounts receivable from significant clients, those representing 10% or more of total accounts receivable for the dates noted, are summarized below: December 31, ($ in thousands) 2018 2017 Sprint $43,227 $43,405 % of total accounts receivable 79% 80% Correspondingly, revenue from significant clients, those representing 10% or more of total revenue for the respective periods, is summarized as follows: Year Ended December 31, 2018 2017 2016 Sprint 68% 72% 69%</t>
  </si>
  <si>
    <t>Earnings (Loss) Per Share ("EPS")</t>
  </si>
  <si>
    <t>Earnings Per Share [Abstract]</t>
  </si>
  <si>
    <t>Earnings (Loss) Per Share (EPS)</t>
  </si>
  <si>
    <t>Earnings (Loss) Per Share ("EPS") Basic EPS was computed by dividing net income or loss by the weighted average number of shares of common stock outstanding during the period. Diluted EPS was computed under the treasury stock method, assuming the conversion as of the beginning of the period, for all dilutive stock options. Diluted EPS was computed by dividing net income (loss) by the sum of the weighted average number of shares of common stock outstanding and potentially dilutive securities outstanding during the period under the treasury stock method. Potentially dilutive securities include stock options and restricted stock units and shares that the Company is contractually obligated to issue in the future. The following table indicates the computation of basic and diluted earnings per share: Years Ended December 31, (in thousands, except per share amounts) 2018 2017 2016 Calculation of net income (loss) per share: Net income (loss) $ 46,595 $ 66,390 $ (895 ) Basic weighted average shares outstanding 49,542 49,150 48,807 Basic net income (loss) per share $ 0.94 $ 1.35 $ (0.02 ) Effect of stock options outstanding: Basic weighted average shares outstanding 49,542 49,150 48,807 Effect from dilutive shares and options outstanding 521 876 — Diluted weighted average shares outstanding 50,063 50,026 48,807 Diluted net income (loss) per share $ 0.93 $ 1.33 $ (0.02 ) Due to the net loss for the year ended December 31, 2016, no adjustment was made to basic shares for potentially dilutive securities, as such an adjustment would have been anti-dilutive. The computation of diluted EPS does not include certain unvested awards, on a weighted average basis, because their inclusion would have an anti-dilutive effect on EPS. The awards excluded because of their anti-dilutive effect are as follows: Years Ended December 31, (in thousands) 2018 2017 2016 Awards excluded from the computation of diluted net income (loss) per share because their inclusion would have been anti-dilutive 33 21 800</t>
  </si>
  <si>
    <t>Investments [Abstract]</t>
  </si>
  <si>
    <t>Investments Investments consist of the following: (in thousands) December 31, 2018 December 31, 2017 Domestic equity funds $ 1,409 $ 2,856 International equity funds 370 423 Total investments carried at fair value 1,779 3,279 CoBank 7,705 6,818 Equity in other telecommunications partners 782 811 Total investments carried at cost 8,487 7,629 Other 522 564 Total equity method investments 522 564 Total investments $ 10,788 $ 11,472 The classifications of debt and equity securities are determined by the Company at the date individual investments are acquired. The appropriateness of such classification is periodically reassessed. The Company monitors the fair value of all investments, and based on factors such as market conditions, financial information and industry conditions, the Company reflects impairments in values when warranted. The classification of those securities and the related accounting policies are as follows: Investments Carried at Fair Value: Investments in equity and bond mutual funds and investment trusts held within the Company’s rabbi trust, which is related to the Company’s unfunded Supplemental Executive Retirement Plan, ("SERP"), are reported at fair value using net asset value per share. The Company has elected to recognize unrealized gains and losses on investments carried at fair value in earnings, pursuant to the fair value option in ASC 820, Fair Value Measurement . Investments carried at fair value were acquired under a rabbi trust arrangement related to the Company’s SERP. The Company purchases investments in the trust to mirror the investment elections of participants in the SERP. The Company recorded a loss of $0.2 million , gain of $0.5 million and gain of $0.1 million in 2018 , 2017 and 2016 , respectively. Fair values for these investments are determined by quoted market prices for the underlying mutual funds, which may be based upon net asset value. Gains and losses on the investments in the trust are reflected as increases or decreases in the liability owed to the participants and are recorded as pension expense included within "Non-operating income (loss), net" in our consolidated statements of operations. Investments Carried at Cost: Investments in common stock in which the Company does not have a significant ownership (less than 20%) and for which there is no ready market, are carried at cost. Information regarding investments carried at cost is reviewed for evidence of impairment. Impairments, if any, are charged to earnings and a new cost basis for the investment is established. The Company’s investment in CoBank increased $0.9 million and $0.7 million in the years ended December 31, 2018 and 2017 , respectively, due to the ongoing equity-based patronage earned from the outstanding investment and loan balances the Company has with CoBank. Equity Method Investments: Investments in the equity of partnerships and in unconsolidated corporations where the Company's ownership is 20% or more, but less than 50%, or where the Company otherwise has the ability to exercise significant influence, are reported under the equity method. Under this method, the Company's equity in earnings or losses of investees is reflected in earnings. Distributions received reduce the carrying value of these investments. The Company recognizes a loss when there is a decline in value of the investment which is other than a temporary decline. At December 31, 2018 , the Company had a 23% ownership interest in Virginia Independent Telephone Alliance and a 20% ownership interest in Valley Network Partnership.</t>
  </si>
  <si>
    <t>Fair Value Measurements</t>
  </si>
  <si>
    <t>Fair Value Disclosures [Abstract]</t>
  </si>
  <si>
    <t>Fair Value Measurements The Company applies ASC 820-10, Fair Value Measurements and Disclosures , which defines fair value, establishes a fair value hierarchy for assets and liabilities measured at fair value, and expands required disclosures about fair value measurements. The guidance defines fair value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guidance requires the Company to classify and disclose assets and liabilities measured at fair value on a recurring basis, as well as fair value measurements of assets and liabilities measured on a nonrecurring basis in periods subsequent to initial measurement, in a three-tier fair value hierarchy as described below: Level 1-Financial assets and liabilities whose values are based on unadjusted quoted prices in active markets for identical assets or liabilities that the reporting entity can access at the measurement date. Level 2-Financial assets and liabilities whose values are based on inputs other than quoted prices included within Level 1 that are observable for the asset or liability, either directly or indirectly. Level 3-Financial assets and liabilities whose values are based on unobservable inputs for the asset or liability. Financial instruments are defined as cash, or other financial instruments to a third party. The carrying amounts of cash and cash equivalents, accounts receivable, other current assets, investments, accounts payable and accrued liabilities approximate fair value due to their short-term nature. The Company's Credit Facility (as defined in Note 14, Long-Term Debt ) approximates fair value because of its floating rate structure. Derivative financial instruments are recognized as assets or liabilities in the financial statements and measured at fair value on a recurring basis. See Note 11, Derivatives and Hedging, for additional information. The Company measures its interest rate swaps at fair value and recognizes such derivative instruments as either assets or liabilities on the Company’s consolidated balance sheet. Changes in the fair value of swaps are recognized in other comprehensive income, as the Company has designated these swaps as cash flow hedges for accounting purposes. The Company entered into these swaps to manage a portion of its exposure to interest rate movements by converting a portion of its variable rate long-term debt to fixed rate debt. The following tables present the fair value hierarchy for financial assets and liabilities measured at fair value on a recurring basis: (in thousands) For the year ended December, 31 2018 Balance sheet location: Level 1 Level 2 Level 3 Total Prepaid expenses and other Interest rate swaps $ — $ 4,930 $ — $ 4,930 Deferred charges and other assets, net: Interest rate swaps — 8,323 — 8,323 Total $ — $ 13,253 $ — $ 13,253 (in thousands) For the year ended December, 31 2017 Balance sheet location: Level 1 Level 2 Level 3 Total Cash and cash equivalents Money market funds $ 150 $ — $ — $ 150 Prepaid expenses and other Interest rate swaps — 2,411 — 2,411 Deferred charges and other assets, net: Interest rate swaps — 10,776 — 10,776 Total $ 150 $ 13,187 $ — $ 13,337 The Company determines the fair value of its security holdings based on pricing from its vendors. The valuation techniques used to measure the fair value of financial instruments having Level 2 inputs were derived from non-binding consensus prices that are corroborated by observable market data or quoted market prices for similar instruments. Such market prices may be quoted prices in active markets for identical assets (Level 1 inputs) or pricing determined using inputs other than quoted prices that are observable either directly or indirectly (Level 2 inputs). The Company has certain non-marketable long-term investments for which it is not practicable to estimate fair value with a total carrying value of $9.0 million and $8.2 million as of December 31, 2018 and 2017 , respectively, of which $7.7 million and $6.8 million , respectively, represents the Company’s investment in CoBank. This investment is primarily related to patronage distributions of restricted equity and is a required investment related to the portion of the Credit Facility held by CoBank. This investment is carried under the cost method. See Note 7, Investments , for additional information.</t>
  </si>
  <si>
    <t>Property, Plant and Equipment</t>
  </si>
  <si>
    <t>Property, Plant and Equipment [Abstract]</t>
  </si>
  <si>
    <t>Property, Plant and Equipment Property, plant and equipment consisted of the following: ($ in thousands) Estimated Useful Lives December 31, December 31, Land $ 6,723 $ 6,418 Buildings and structures 10 - 40 years 213,657 195,540 Cable and wire 4 - 40 years 309,928 286,999 Equipment and software 2 - 17 years 791,401 730,228 Plant in service 1,321,709 1,219,185 Plant under construction 81,409 62,202 Total property, plant and equipment 1,403,118 1,281,387 Less accumulated amortization and depreciation 701,759 595,060 Property, plant and equipment, net $ 701,359 $ 686,327 Depreciation expense for the years ended December 31, 2018 , 2017 , and 2016 , was $142.1 million , $151.1 million , and 124.0 million , respectively. The Company leases fiber under indefeasible right of use agreements (IRUs). IRU's totaled $5.6 million and $5.9 million at December 31, 2018 and 2017 and were classified as capital lease agreements within property, plant and equipment. At December 31, 2018 and 2017 , the Company had unamortized capitalized software costs for software in service of $27.8 million and $ 28.0 million , respectively. At December 31, 2018 and 2017 , plant under construction consisted primarily of equipment and software, which was not placed into service.</t>
  </si>
  <si>
    <t>Goodwill and Intangible Assets</t>
  </si>
  <si>
    <t>Goodwill and Intangible Assets Disclosure [Abstract]</t>
  </si>
  <si>
    <t>Goodwill and Intangible Assets Goodwill by segment consisted of the following: (in thousands) December 31, 2018 December 31, 2017 Wireless $ 146,383 $ 146,383 Cable 104 104 Wireline 10 10 Total Goodwill $ 146,497 $ 146,497 Intangible assets consisted of the following: December 31, 2018 December 31, 2017 (in thousands) Gross Accumulated Amortization and Other Net Gross Accumulated Amortization and Other Net Non-amortizing intangibles: Cable franchise rights $ 64,334 $ — $ 64,334 $ 64,334 $ — $ 64,334 Railroad crossing rights 141 — 141 141 — 141 Total non-amortizing intangibles 64,475 — 64,475 64,475 — 64,475 Finite-lived intangibles: Affiliate contract expansion - Wireless 455,305 (167,830 ) 287,475 410,157 (105,964 ) 304,193 Favorable leases - Wireless 15,743 (1,919 ) 13,824 13,103 (1,222 ) 11,881 Acquired subscribers - Cable 25,265 (25,250 ) 15 25,265 (25,100 ) 165 Other intangibles 463 (223 ) 240 463 (198 ) 265 Total finite-lived intangibles 496,776 (195,222 ) 301,554 448,988 (132,484 ) 316,504 Total intangible assets $ 561,251 $ (195,222 ) $ 366,029 $ 513,463 $ (132,484 ) $ 380,979 For the years ended December 31, 2018 , 2017 and 2016 , amortization expense, related to intangible assets was approximately $24.6 million , $27.5 million and $34.9 million , respectively. Affiliate contract expansion was amortized over the expected benefit period and was further reduced by the amount of waived management fees received from Sprint which were $37.8 million , $36.1 million and $24.6 million for the years ended December 31, 2018 , 2017 and 2016 , respectively. Since May 6, 2016, the date of the non-monetary exchange, waived management fees received from Sprint totaled $98.4 million . The gross carrying amount of certain intangibles was affected by the expansion of the Company's wireless service coverage area with Sprint. See Note 4, Acquisitions for additional information. Aggregate amortization expense, including amortization classified as a rent expense, for intangible assets for the periods shown is expected to be as follows: Year Ending December 31, Total Amount Reflected as Rent Expense Amount Reflected as Amortization Expense (in thousands) 2019 $ 21,094 $ 991 $ 20,103 2020 18,193 965 17,228 2021 15,477 953 14,524 2022 14,015 935 13,080 2023 13,794 924 12,870 thereafter 61,816 9,056 52,760 Total $ 144,389 $ 13,824 $ 130,565 Affiliate contract expansion will be further reduced by approximately $157.2 million for waived management fees as such are received from Sprint. Aggregate amortization of the unfavorable lease liability in the Wireless segment, to be classified as rent expense, is expected to be $5.1 million .</t>
  </si>
  <si>
    <t>Derivative and Hedging</t>
  </si>
  <si>
    <t>Derivative Instruments and Hedging Activities Disclosure [Abstract]</t>
  </si>
  <si>
    <t>Derivatives and Hedging The Company uses derivative financial instruments to manage its exposure to interest rate risk for its long-term variable-rate debt through interest rate swaps. The Company's interest rate swaps are all designated as cash flow hedges, and involve the receipt of variable-rate amounts from counterparties in exchange for the Company making fixed-rate payments over the life of the agreements without exchange of the underlying notional amount. The Company does not use derivative financial instruments for trading or speculative purposes. Credit risk related to derivative financial instruments is considered minimal and is managed through the use of four counterparties with high credit standards and periodic settlements of positions. The Company entered into a pay-fixed, receive-variable interest rate swap of $174.6 million of notional principal in September 2012. The outstanding notional amount of this cash flow hedge was $100.4 million and $117.9 million as of December 31, 2018 and 2017 , respectively. The outstanding notional amount decreases based upon scheduled principal payments on the 2012 debt. In May 2016, the Company entered into a pay-fixed, receive-variable interest rate swap of $256.6 million of notional principal with three counterparties. The outstanding notional amount of this cash flow hedge was $283.6 million and $300.4 million as of December 31, 2018 and 2017 , respectively. The outstanding notional amount increases based upon draws made under a portion of the Company's Term Loan A-2 debt and as the 2012 interest rate swap's notional principal decreases; the outstanding notional amount decreases as the Company makes scheduled principal payments on the 2016 debt. The Company is hedging approximately 50% of its outstanding debt through its use of interest rate swaps with outstanding notional amounts totaling $384.0 million and $418.3 million at December 31, 2018 and 2017 , respectively. The effective portion of changes in the fair value of interest rate swaps designated and that qualify as cash flow hedges is recorded in accumulated other comprehensive income and is subsequently reclassified into earnings in the period that the hedged forecasted transaction affects earnings. The ineffective portion of the change in fair value of the derivative is recognized directly in earnings through interest expense. No hedge ineffectiveness was recognized during any of the periods presented. Interest payments made on the Company's variable-rate debt reported in accumulated other comprehensive income related to the interest rate swaps designated as cash flow hedges are reclassified to interest expense. As of December 31, 2018 , the Company estimates that $4.9 million will be reclassified as a reduction of interest expense during the next twelve months. The table below presents the fair value of the Company’s derivative financial instruments as well as its classification on the consolidated balance sheet: (in thousands) December 31, December 31, Balance sheet location of derivative financial instruments: Prepaid expenses and other $ 4,930 $ 2,411 Deferred charges and other assets, net 8,323 10,776 Total derivatives designated as hedging instruments $ 13,253 $ 13,187 The table below summarizes changes in accumulated other comprehensive income (loss) by component: (in thousands) Gains (Losses) on Income Tax Accumulated Balance as of December 31, 2017 $ 13,187 $ (4,957 ) $ 8,230 Net change in unrealized gain (loss) 3,384 (804 ) 2,580 Amounts reclassified from accumulated other comprehensive income (loss) to interest expense (3,318 ) 788 (2,530 ) Net current period other comprehensive income (loss) 66 (16 ) 50 Balance as of December 31, 2018 $ 13,253 $ (4,973 ) $ 8,280</t>
  </si>
  <si>
    <t>Other Assets and Accrued Liabilities</t>
  </si>
  <si>
    <t>Other Liabilities Disclosure [Abstract]</t>
  </si>
  <si>
    <t>Other Assets and Accrued Liabilities Prepaid expenses and other, classified as current assets, included the following: (in thousands) December 31, December 31, Prepaid rent $ 11,245 $ 10,519 Prepaid maintenance expenses 3,981 3,062 Interest rate swaps 4,930 2,411 Deferred contract costs 37,957 — Other 2,049 1,119 Prepaid expenses and other $ 60,162 $ 17,111 Deferred contract costs and other include amounts reimbursed to Sprint for commissions and device costs, and commissions and installation costs in the Company’s Cable and Wireline segments. The deferred contract costs increased due to the adoption of Topic 606. Refer to Note 3, Revenue from Contracts with Customers , for additional information. Accrued liabilities and other, classified as current liabilities, included the following: (in thousands) December 31, 2018 December 31, 2017 Sales and property taxes payable $ 4,281 $ 3,872 Severance — 1,028 Asset retirement obligations 582 492 Accrued programming costs 2,886 2,805 Other current liabilities 6,814 5,717 Accrued liabilities and other $ 14,563 $ 13,914 The Company's asset retirement obligations (ARO) are included in the balance sheet caption "Asset retirement obligations" and "Accrued liabilities and other". The Company records the fair value of an asset retirement obligation as a liability in the period in which it incurs a legal obligation associated with the retirement and removal of leasehold improvements or equipment. The Company also records a corresponding asset, which is depreciated over the lease term. Subsequent to the initial measurement of the asset retirement obligation, the obligation is adjusted at the end of each period to reflect the passage of time and changes in the estimated future cash flows underlying the obligation. The terms associated with its operating leases, and applicable zoning ordinances of certain jurisdictions, define the Company’s obligations which are estimated and vary based on the size of the towers. Changes in the liability for asset retirement obligations for the years ended December 31, 2018 , 2017 and 2016 are summarized below: Years Ended December 31, (in thousands) 2018 2017 2016 Balance at beginning of year $ 21,703 $ 21,507 $ 7,266 Liabilities acquired in acquisition — — 14,056 Additional liabilities accrued 3,357 2,404 157 Changes to prior estimates 3,504 (1,695 ) — Payments (443 ) (1,296 ) (609 ) Accretion expense 1,045 783 637 Balance at end of year $ 29,166 $ 21,703 $ 21,507</t>
  </si>
  <si>
    <t>Commitments and Contingencies</t>
  </si>
  <si>
    <t>Leases [Abstract]</t>
  </si>
  <si>
    <t>Commitments and Contingencies The Company leases land, buildings and tower space under various non-cancelable agreements, which expire between the years 2019 and 2043 and require various minimum annual rental payments. These leases typically include renewal options and escalation clauses. In general, tower leases have five or ten year initial terms with four renewal terms of five years each. The other leases generally contain certain renewal options for periods ranging from five to twenty years. Future minimum lease payments under non-cancelable operating leases, including renewals that are reasonably assured at the inception of the lease, with initial variable lease terms in excess of one year as of December 31, 2018 , are as follows: Year Ending Amount (in thousands) 2019 $ 55,050 2020 53,100 2021 51,323 2022 49,573 2023 48,000 2024 and after 168,498 $ 425,544 The Company’s total rent expense under operating leases was $59.6 million , $53.1 million , and $43.8 million for the years ended December 31, 2018 , 2017 and 2016 , respectively. Certain operating leases contain rent escalation clauses, which are recorded on a straight-line basis over the lease term which includes renewals that are reasonably assured at lease inception, with the difference between the rent paid and the straight-line rent recorded as a deferred rent liability. Lease incentives received from landlords are recorded as deferred rent liabilities and are amortized on a straight-line basis over the lease term as a reduction to rent expense. As lessor, the Company has leased buildings, tower space and telecommunications equipment to other entities under various non-cancelable agreements, which require various minimum annual payments. The total minimum rental receipts under lease agreements at December 31, 2018 are as follows: Year Ending Amount (in thousands) 2019 $ 7,067 2020 6,109 2021 4,042 2022 2,914 2023 1,345 2024 and after 4,400 $ 25,877 Legal Proceedings From time to time the Company is involved in various litigation matters arising out of the normal course of business. The Company consults with legal counsel on those issues related to litigation and seeks input from other experts and advisers with respect to such matters. Estimating the probable losses or a range of probable losses resulting from litigation, government actions and other legal proceedings is inherently difficult and requires an extensive degree of judgment, particularly where the matters involve indeterminate claims for monetary damages, may involve discretionary amounts, present novel legal theories, are in the early stages of the proceedings, or are subject to appeal. Whether any losses, damages or remedies ultimately resulting from such matters could reasonably have a material effect on the Company's business, financial condition, results of operations, or cash flows will depend on a number of variables, including, for example, the timing and amount of such losses or damages (if any) and the structure and type of any such remedies. The Company's management does not presently expect any litigation matters to have a material adverse impact on the consolidated financial statements of the Company. Legal fees are expensed as incurred.</t>
  </si>
  <si>
    <t>Long-Term Debt</t>
  </si>
  <si>
    <t>Debt Disclosure [Abstract]</t>
  </si>
  <si>
    <t>Long-Term Debt Total debt consists of the following: (in thousands) December 31, December 31, Term loan A-1 287,699 436,500 Term loan A-2 497,537 400,000 785,236 836,500 Less: unamortized loan fees 14,994 14,542 Total debt, net of unamortized loan fees $ 770,242 $ 821,958 Current maturities of long-term debt, net of current unamortized loan fees $ 20,618 $ 64,397 Long-term debt, less current maturities, net of unamortized loan fees $ 749,624 $ 757,561 On December 18, 2015, the Company entered into a Credit Agreement (as amended, the “2016 credit agreement”) with various banks and other financial institutions party thereto and CoBank, ACB, as administrative agent for the lenders, providing for three facilities: (i) a five -year revolving credit facility of up to $75 million ; (ii) a five -year term loan facility of up to $485 million (Term Loan A-1”); and (iii) a seven -year term loan facility of up to $400 million (“Term Loan A-2”), (collectively our "Credit Facility"). In connection with the closing of the nTelos acquisition, the Company borrowed (i) $485 million under Term Loan A-1 and (ii) $325 million under Term Loan A-2, which amounts were used to, among other things, fund the payment of the nTelos merger consideration, to refinance, in full, all indebtedness under the Company’s existing credit agreement, to repay existing long-term indebtedness of nTelos and to pay fees and expenses in connection with the foregoing. In connection with the consummation of the nTelos acquisition, nTelos and its subsidiaries became guarantors and pledged their assets as security for the obligations under the 2016 credit agreement. The 2016 credit agreement also included $75 million available under the Term Loan A-2 as a delayed draw term loan, and as of December 2016, the Company drew $50 million under this portion of the agreement and in January 2017 the Company drew the remaining $25 million . Additionally, the 2016 credit agreement included a $75 million Revolver Facility and permitted the Company to enter into one or more Incremental Term Loan Facilities not to exceed $150 million in the aggregate. During 2018 , the 2016 credit agreement was amended (the "amended 2016 credit agreement") to: (i) shift $108.8 million in principal from Term Loan A-1 to Term Loan A-2; (ii) reduce near term principal payments; (iii) extend the maturity of Term Loan A-1 to 2023, Term Loan A-2 to 2025 and allow access to the Revolver through 2023; and (iv) reduce the applicable base interest rate by 75 basis points, (collectively our "Amended Credit Facility"). At December 31, 2018 , the full $75 million was available under the Revolver Facility and the Company had not entered into any Incremental Loan Facilities. The debt issuance costs associated with the Revolver Facility are included in deferred charges and other assets, net on the consolidated balance sheets, and are amortized on a straight-line basis over the life of the Revolver Facility. As of December 31, 2018 , the Company’s indebtedness totaled approximately $770.2 million , net of unamortized loan fees of $15.0 million , with an annualized overall weighted average interest rate of approximately 3.97% . As of December 31, 2018 , the Term Loan A-1 bears interest at one-month LIBOR plus a margin of 1.75% , while the Term Loan A-2 bears interest at one-month LIBOR plus a margin of 2.00% . LIBOR resets monthly. The amended Term Loan A-1 requires quarterly principal repayments of $3.6 million , which began on December 31, 2018 through September 30, 2019, increasing to $7.3 million quarterly from December 31, 2019 through September 30, 2022; then increasing to $10.9 million quarterly from December 31, 2022 through September 30, 2023, with the remaining balance due November 8, 2023. The amended Term Loan A-2 requires quarterly principal repayments of $1.2 million which began on December 31, 2018 through September 30, 2025, with the remaining balance due November 8, 2025. The 2016 credit agreement required the Company to enter into one or more hedge agreements to manage its exposure to interest rate movements. The amended 2016 credit agreement does not include this requirement; however, the Company made no changes to its existing pay-fixed, receive-variable swaps that were already in place. The Company will receive one month LIBOR and pay a fixed rate of 1.16% , in addition to the 2.75% initial spread on Term Loan A-1 and the 3.00% initial spread on Term Loan A-2. The amended 2016 credit agreement contains affirmative and negative covenants customary to secured credit facilities, including covenants restricting the ability of the Company and its subsidiaries, subject to negotiated exceptions, to incur additional indebtedness and additional liens on their assets, engage in mergers or acquisitions or dispose of assets, pay dividends or make other distributions, voluntarily prepay other indebtedness, enter into transactions with affiliated persons, make investments, and change the nature of the Company’s and its subsidiaries’ businesses. In aggregate, dividends paid, distributions and redemptions of capital stock made cannot exceed the sum of $25 million plus 60% of the Company's consolidated net income (excluding non-cash extraordinary items such as write-downs or write-ups of assets) from January 1, 2016 to the date of declaration of such dividends, distributions or redemptions. Indebtedness outstanding under any of the facilities may be accelerated by an Event of Default, as defined in the amended 2016 credit agreement. The Amended Credit Facility is secured by a pledge by the Company of its stock and membership interests in its subsidiaries, a guarantee by the Company’s subsidiaries other than Shenandoah Telephone Company, and a security interest in substantially all of the assets of the Company and the guarantors. The Company is subject to certain financial covenants to be measured on a trailing twelve month basis each calendar quarter unless otherwise specified. These covenants include: • a limitation on the Company’s total leverage ratio, defined as indebtedness divided by earnings before interest, taxes, depreciation and amortization, or EBITDA, of less than or equal to 3.50 to 1.00 from December 31, 2018 through December 31, 2019, then 3.25 to 1.00 through December 31, 2021, and 3.00 to 1.00 thereafter; • a minimum debt service coverage ratio, defined as EBITDA minus certain cash taxes divided by the sum of all scheduled principal payments on the Term Loans and other indebtedness plus cash interest expense, greater than or equal to 2.00 to 1.00; • the Company must maintain a minimum liquidity balance, defined as availability under the Revolver Facility plus unrestricted cash and cash equivalents on deposit in a deposit account for which a control agreement has been delivered to the administrative agent under the 2016 credit agreement, of greater than $25 million at all times. As shown below, as of December 31, 2018 , the Company was in compliance with the financial covenants in its credit agreements. Actual Covenant Requirement Total leverage ratio 2.54 3.50 or Lower Debt service coverage ratio 3.63 2.00 or Higher Minimum liquidity balance (in millions) $ 159.0 $25.0 or Higher Future maturities of long-term debt principal are as follows: Year Ending Amount (in thousands) 2019 $ 23,197 2020 34,122 2021 34,122 2022 37,764 2023 183,434 2024 and after 472,597 Total $ 785,236 The Company has no fixed-rate debt instruments as of December 31, 2018 . The estimated fair value of the variable-rate debt approximates its carrying value due to its floating interest rate structure. The Company receives patronage credits from CoBank and certain of its affiliated Farm Credit institutions, which are not reflected in the stated rates shown above. Patronage credits are a distribution of profits of CoBank as approved by its Board of Directors. During the first quarter of the year, the Company receives patronage credits on its average outstanding CoBank debt balance during the prior fiscal year. The Company accrued $2.8 million in non-operating income in the year ended December 31, 2018 , in anticipation of the early 2019 distribution of the credits by CoBank. Patronage credits have historically been paid in a mix of cash and shares of CoBank stock. The 2018 payout mix was 75% cash and 25% shares. CoBank also provided a one-time cash distribution of $0.2 million in September 2018 in an effort to share the benefits of federal tax reform legislation with its eligible customer-owners.</t>
  </si>
  <si>
    <t>Related Party Transactions</t>
  </si>
  <si>
    <t>Related Party Transactions [Abstract]</t>
  </si>
  <si>
    <t xml:space="preserve">Related Party Transactions ValleyNet, an equity method investee of the Company, resells capacity on the Company’s fiber network under an operating lease agreement. Additionally, the Company's Wireless operations leases capacity through ValleyNet. The following tables summarize the historical transactions that occurred with ValleyNet: Years Ended December 31, (in thousands) 2018 2017 2016 Consolidated Statements of Operations and Comprehensive Income Facility lease revenue $ 1,677 $ 2,201 $ 2,384 Cost of goods and services 3,362 3,673 3,067 (in thousands) December 31, December 31, Consolidated Balance Sheet Account receivable related to ValleyNet $ 253 $ 180 Accounts payable related to ValleyNet 173 303 </t>
  </si>
  <si>
    <t>Income Taxes</t>
  </si>
  <si>
    <t>Income Tax Disclosure [Abstract]</t>
  </si>
  <si>
    <t>Income Taxes On December 22, 2017, the Tax Cuts and Jobs Act (the “2017 Tax Act”) was enacted, substantially changing the U.S. tax system. The 2017 Tax Act includes a number of changes to existing U.S. tax laws that impact the Company, most notably a reduction of the U.S. corporate income tax rate from 35 percent to 21 percent for tax years beginning after December 31, 2017. The 2017 Tax Act also provides immediate expensing for certain qualified assets acquired and placed into service after September 27, 2017 as well as prospective changes beginning in 2018, including acceleration of tax revenue recognition, additional limitations on deductibility of executive compensation and limitations on the deductibility of interest. On December 22, 2017, the SEC staff issued Staff Accounting Bulletin No. 118 (SAB 118) to address the application of U.S. GAAP in situations when a registrant does not have the necessary information available, prepared, or analyzed in reasonable detail to complete the accounting for certain income tax effects of the 2017 Tax Act. The Company recognized a provisional benefit on the income tax effects of the 2017 Tax Act in its 2017 financial statements in accordance with SAB No. 118. The Company measures deferred tax assets and liabilities using enacted tax rates that will apply in the years in which the temporary differences are expected to be recovered or paid. Accordingly, the Company's deferred tax assets and liabilities were remeasured to reflect the reduction in the U.S. corporate income tax rate from 35 percent to 21 percent, resulting in a $53.4 million income tax benefit for the year ended December 31, 2017 and a corresponding $53.4 million decrease in net deferred tax liabilities as of December 31, 2017. The Company completed the accounting for the effects of the 2017 Tax Act during the one-year measurement period prescribed by SAB No. 118. As of December 31, 2018, the Company adjusted the provisional amounts recorded at December 31, 2017 by recording an additional $0.8 million of income tax benefit and a corresponding $0.8 million decrease in net deferred tax liabilities upon completing the analysis of the 2017 Tax Act and the filing of the 2017 federal income tax return. Total income taxes were as follows: Years Ended December 31, (in thousands) 2018 2017 2016 Income tax (benefit) expense $ 15,517 $ (53,133 ) $ 2,840 Other comprehensive income for changes in cash flow hedge 16 522 4,162 $ 15,533 $ (52,611 ) $ 7,002 The Company and its subsidiaries file income tax returns in several jurisdictions. The provision for the federal and state income taxes attributable to income (loss) consists of the following components: Years Ended December 31, (in thousands) 2018 2017 2016 Current expense Federal taxes $ 2,875 $ 1,552 $ 44,779 State taxes 6,434 (630 ) 10,936 Total current provision 9,309 922 55,715 Deferred expense (benefit) Federal taxes 6,708 (52,886 ) (47,056 ) State taxes (500 ) (1,169 ) (5,819 ) Total deferred provision 6,208 (54,055 ) (52,875 ) Income tax expense (benefit) $ 15,517 $ (53,133 ) $ 2,840 Effective tax rate 25.0 % (400.8 )% 146.0 % A reconciliation of income taxes determined by applying the federal and state tax rates to income (loss) is as follows: Years Ended December 31, (in thousands) 2018 2017 2016 Computed "expected" tax expense $ 13,044 $ 4,640 $ 681 State income taxes, net of federal tax effect 4,748 (1,129 ) 6 Changes in state DTL for mergers — — 3,320 Excess share based compensation (1,254 ) (3,314 ) (1,709 ) Nondeductible merger expenses — — 801 Revaluation of U.S. deferred income taxes (760 ) (53,449 ) — Other, net (261 ) 119 (259 ) Income tax expense (benefit) $ 15,517 $ (53,133 ) $ 2,840 The effective tax rate increased in 2018 primarily due to the recognition of a one-time non-cash tax benefit of $53.4 million in 2017 related to the revaluation of deferred tax assets and liabilities as a result of the 2017 Tax Act. Deferred income taxes reflect the net tax effects of temporary differences between the carrying amounts of assets and liabilities for financial reporting purposes and tax purposes. Net deferred tax assets and liabilities are classified as non-current in the consolidated balance sheets. Net deferred tax assets and liabilities consist of the following temporary differences: (in thousands) December 31, December 31, Deferred tax assets: Deferred revenue $ — $ 3,907 Net operating loss carry-forwards 12,612 14,983 Accruals and reserves 6,545 5,189 Pension benefits 2,873 3,556 Asset retirement obligations 7,797 4,608 Total gross deferred tax assets 29,827 32,243 Less valuation allowance (862 ) (862 ) Net deferred tax assets 28,965 31,381 Deferred tax liabilities: Deferred revenue 19,554 — Plant-in-service 99,666 89,494 Intangible assets 32,963 37,682 Interest rate swaps 3,339 3,511 Other, net 896 1,573 Total gross deferred tax liabilities 156,418 132,260 Net deferred tax liabilities $ 127,453 $ 100,879 In assessing the ability to realize deferred tax assets, management considers whether it is more likely than not that some portion or all of the deferred tax assets will not be realized. The ultimate realization of deferred tax assets is dependent upon generating future taxable income during the periods in which those temporary differences become deductible. Management considers the scheduled reversal of deferred tax liabilities, projected future taxable income, taxable income in prior carryback years if available and tax planning strategies in making this assessment. Based upon the level of historical taxable income and projections for future taxable income over the periods for which the deferred tax assets are deductible, the Company believes it more likely than not that the net deferred tax assets will be realized with the exception of certain state net operating losses in jurisdictions where the Company no longer operates. The Company has a deferred tax asset of $12.6 million related to federal and various state net operating losses, of which $0.9 million is associated with a valuation allowance. As of December 31, 2018 , the Company had approximately $54.4 million of federal net operating losses expiring through 2035. The Company also had approximately $39.9 million of state net operating losses expiring through 2036. As of December 31, 2018 and 2017 , the Company had no unrecognized tax benefits. It is the Company’s policy to record interest and penalties related to unrecognized tax benefits in selling, general, and administrative expenses. The Company files U.S. federal income tax returns and various state and local income tax returns. The Company is not currently subject to state or federal income tax audits as of December 31, 2018 . The Company's returns are generally open to examination from 2015 forward and the net operating losses acquired in the acquisition of nTelos are open to examination from 2002 forward.</t>
  </si>
  <si>
    <t>Segment Reporting</t>
  </si>
  <si>
    <t>Segment Reporting [Abstract]</t>
  </si>
  <si>
    <t>Segment Reporting Operating segments are defined as components of an enterprise about which separate financial information is available that is evaluated regularly by the chief operating decision maker ("CODM"). The Company's reportable segments, which the Company operates and manages as strategic business units that are organized according to major product and service offerings, include: Wireless, Cable, Wireline and Other. A general description of the products and services offered and the customers served by each of these segments is as follows: • Wireless provides digital wireless service as a Sprint PCS Affiliate to a portion of a multi-state area covering large portions of central and western Virginia, south-central Pennsylvania, West Virginia, and portions of Maryland, North Carolina, Kentucky, and Ohio. In these areas, we are the exclusive provider of Sprint-branded wireless mobility communications network products and services on the 800 MHz, 1900 MHz and 2.5 GHz spectrum bands. Wireless also owns 208 cell site towers built on leased and owned land, and leases space on these towers to both affiliates and non-affiliated third party wireless service providers. • Cable provides video, broadband and voice services in franchise areas in portions of Virginia, West Virginia and western Maryland, and leases fiber optic facilities throughout its service area. It does not include video, broadband and voice services provided to customers in Shenandoah County, Virginia. • Wireline provides regulated and unregulated voice services, internet broadband, long distance access services, and leases fiber optic facilities throughout portions of Virginia, West Virginia, Maryland and Pennsylvania. • Other operations are represented by Shenandoah Telecommunications Company, the parent holding company that provides investing and management services to its subsidiaries. Year ended December 31, 2018 : (in thousands) Wireless Cable Wireline Other Eliminations Consolidated External revenue Service revenue $ 380,818 $ 114,917 $ 21,521 — — $ 517,256 Equipment revenue 67,510 695 193 — — 68,398 Other 9,311 8,585 27,304 — — 45,200 Total external revenue 457,639 124,197 49,018 — — 630,854 Internal revenue 5,016 4,706 28,124 — (37,846 ) — Total operating revenue 462,655 128,903 77,142 — (37,846 ) 630,854 Operating expenses Cost of services 131,166 59,935 38,056 — (35,135 ) 194,022 Cost of goods sold 63,583 295 81 — — 63,959 Selling, general and administrative 47,538 20,274 7,467 40,654 (2,711 ) 113,222 Depreciation and amortization 127,521 24,644 13,673 567 — 166,405 Total operating expenses 369,808 105,148 59,277 41,221 (37,846 ) 537,608 Operating income (loss) $ 92,847 $ 23,755 $ 17,865 $ (41,221 ) $ — $ 93,246 Capital Expenditures $ 86,146 $ 26,640 $ 16,566 $ 7,289 $ — $ 136,641 Year ended December 31, 2017 : (in thousands) Wireless Cable Wireline Other Eliminations Consolidated External revenue Service revenue $ 431,184 $ 107,338 $ 20,388 — — $ 558,910 Equipment revenue 9,467 724 127 — — 10,318 Other 9,478 7,855 25,430 — — 42,763 Total external revenue 450,129 115,917 45,945 — — 611,991 Internal revenue 4,949 3,245 33,308 — (41,502 ) — Total operating revenue 455,078 119,162 79,253 — (41,502 ) 611,991 Operating expenses Cost of services 129,626 59,335 38,417 39 (38,696 ) 188,721 Cost of goods sold 22,653 14 119 — — 22,786 Selling, general and administrative 118,257 19,999 6,923 23,564 (2,806 ) 165,937 Integration and acquisition expenses 10,793 — — 237 — 11,030 Depreciation and amortization 139,610 23,968 12,829 600 — 177,007 Total operating expenses 420,939 103,316 58,288 24,440 (41,502 ) 565,481 Operating income (loss) $ 34,139 $ 15,846 $ 20,965 $ (24,440 ) $ — $ 46,510 Capital Expenditures $ 82,620 $ 34,487 $ 22,581 $ 6,801 $ — $ 146,489 Year ended December 31, 2016 : (in thousands) Wireless Cable Wireline Other Eliminations Consolidated External revenue Service revenue $ 359,769 $ 99,070 $ 19,646 — — $ 478,485 Equipment revenue 10,674 736 130 — — 11,540 Other 13,690 7,191 24,382 — — 45,263 Total external revenue 384,133 106,997 44,158 — — 535,288 Internal revenue 4,620 1,737 30,816 — (37,173 ) — Total operating revenue 388,753 108,734 74,974 — (37,173 ) 535,288 Operating expenses Cost of services 103,840 58,290 36,272 — (34,433 ) 163,969 Cost of goods sold 29,273 291 (13 ) — — 29,551 Selling, general and administrative 95,851 19,248 6,474 14,492 (2,740 ) 133,325 Integration and acquisition expenses 25,927 — — 16,305 — 42,232 Depreciation and amortization 107,621 23,908 11,717 439 — 143,685 Total operating expenses 362,512 101,737 54,450 31,236 (37,173 ) 512,762 Operating income (loss) $ 26,241 $ 6,997 $ 20,524 $ (31,236 ) $ — $ 22,526 Capital Expenditures $ 123,400 $ 32,400 $ 20,200 $ (2,769 ) $ — $ 173,231 A reconciliation of the total of the reportable segments’ operating income (loss) to consolidated income (loss) before taxes is as follows: Years Ended December 31, (in thousands) 2018 2017 2016 Total consolidated operating income (loss) $ 93,246 $ 46,510 $ 22,526 Interest expense (34,847 ) (38,237 ) (25,102 ) Gain (loss) on investments, net (275 ) 564 271 Non-operating income (loss), net 3,988 4,420 4,250 Income (loss) before income taxes $ 62,112 $ 13,257 $ 1,945 The Company’s CODM does not currently review total assets by segment since the assets are centrally managed and some of the assets are shared by the segments. As of January 1, 2018, the Company records stock compensation expense to Other. Previously recorded stock compensation expense was allocated among all segments.</t>
  </si>
  <si>
    <t>Quarterly Results (unaudited)</t>
  </si>
  <si>
    <t>Quarterly Financial Information Disclosure [Abstract]</t>
  </si>
  <si>
    <t>Quarterly Results (unaudited) The following table reflects selected quarterly results for the Company. Three Months Ended (in thousands, except per share data) March 31, 2018 June 30, September 30, 2018 December 31, 2018 Operating revenue $ 154,138 $ 156,501 $ 158,731 $ 161,484 Operating income (loss) 16,754 21,169 28,329 26,994 Net income (loss) 6,583 9,626 15,534 14,852 Net income (loss) per share - basic $ 0.13 $ 0.19 $ 0.31 $ 0.31 Net income (loss) per share - diluted $ 0.13 $ 0.19 $ 0.31 $ 0.30 Three Months Ended (in thousands except per share data) March 31, 2017 June 30, September 30, 2017 December 31, 2017 Operating revenue $ 154,125 $ 153,867 $ 152,382 $ 151,617 Operating income (loss) 10,673 8,252 9,475 18,110 Net income (loss) 2,341 (80 ) 3,534 60,595 Net income (loss) per share - basic $ 0.05 $ — $ 0.07 $ 1.23 Net income (loss) per share - diluted $ 0.05 $ — $ 0.07 $ 1.21 Immaterial Prior Period Adjustment . During the three months ended September 30, 2018, the Company determined that the unaudited condensed consolidated financial statements for the three months ended March 31, 2018, and the three and six months ended June 30, 2018, contained an immaterial misstatement. Excess amortization of deferred contract costs that are recognized as a reduction of revenue, as described in Note 3, resulted in an understatement of revenue for the three months ended March 31, 2018, and the three and six months ended June 30, 2018. Additionally, amounts recorded upon the adoption of Topic 606 on January 1, 2018 were misstated. The Company evaluated the materiality of the prior period adjustment quantitatively and qualitatively, under the SEC’s authoritative guidance on materiality, and concluded that the prior period adjustment was not material to the financial statements of any of the impacted unaudited 2018 periods. The Company elected to correct the prior period adjustment by revising the prior period financial statements. The cumulative effect of the adjustment made to the consolidated January 1, 2018 balance sheet for the adoption of the new revenue recognition standard was as follows: As of January 1, 2018 (in thousands) As Reported Correction of Error As Adjusted Prepaid expenses and other $ 53,688 $ (6,701 ) $ 46,987 Deferred charges and other assets, net 29,797 14,964 44,761 Deferred income taxes 119,030 2,201 121,231 Retained earnings 347,240 6,062 353,302 The following table presents the effects of the immaterial prior period adjustment on the unaudited condensed consolidated balance sheet as of March 31, 2018 and June 30, 2018: As of March 31, 2018 (in thousands) As Reported Correction of Error As Adjusted Prepaid expenses and other $ 64,200 $ (5,741 ) $ 58,459 Deferred charges and other assets, net 33,934 16,410 50,344 Deferred income taxes 115,809 2,853 118,662 Retained earnings 352,069 7,816 359,885 As of June 30, 2018 (in thousands) As Reported Correction of Error As Adjusted Prepaid expenses and other $ 64,163 $ (4,756 ) $ 59,407 Deferred charges and other assets, net 34,021 17,896 51,917 Deferred income taxes 111,125 3,522 114,647 Retained earnings 359,893 9,618 369,511 The following tables present the effects of the immaterial prior period adjustment on the unaudited condensed consolidated statements of operations and comprehensive income (loss) for the three months ended March 31, 2018 and the three and six months ended June 30, 2018: For the Three Months Ended March 31, 2018 (in thousands) As Reported Correction of Error As Adjusted Service revenue and other $ 134,153 $ 2,406 $ 136,559 Income tax expense (benefit) 1,176 652 1,828 Net income (loss) 4,829 1,754 6,583 Earnings per share - basic $ 0.10 $ 0.03 $ 0.13 Earnings per share - diluted $ 0.10 $ 0.03 $ 0.13 For the Three Months Ended June 30, 2018 (in thousands) As Reported Correction of Error As Adjusted Service revenue and other $ 138,021 $ 2,471 $ 140,492 Income tax expense (benefit) 2,862 669 3,531 Net income (loss) 7,824 1,802 9,626 Earnings per share - basic $ 0.16 $ 0.03 $ 0.19 Earnings per share - diluted $ 0.16 $ 0.03 $ 0.19 For the Six Months Ended June 30, 2018 (in thousands) As Reported Correction of Error As Adjusted Service revenue and other $ 272,174 $ 4,877 $ 277,051 Income tax expense (benefit) 4,038 1,321 5,359 Net income (loss) 12,653 3,556 16,209 Earnings per share - basic $ 0.26 $ 0.07 $ 0.33 Earnings per share - diluted $ 0.25 $ 0.07 $ 0.32</t>
  </si>
  <si>
    <t>Schedule II Valuation and Qualifying Accounts</t>
  </si>
  <si>
    <t>SEC Schedule, 12-09, Valuation and Qualifying Accounts [Abstract]</t>
  </si>
  <si>
    <t>Schedule II Valuation and Qualifying Accounts Changes in the Company’s allowance for doubtful accounts for accounts receivable for the years ended December 31, 2018 , 2017 and 2016 are summarized below: (in thousands) Balance at Beginning of Year Recoveries added to allowance Bad debt expense Losses charged to allowance Balance at End of Year Year Ended December, 31 2018 Allowance for doubtful accounts $ 466 $ 631 $ 1,983 $ (2,546 ) $ 534 Year Ended December, 31 2017 Allowance for doubtful accounts $ 759 $ 616 $ 2,179 $ (3,088 ) $ 466 Year Ended December, 31 2016 Allowance for doubtful accounts $ 418 $ 628 $ 2,456 $ (2,743 ) $ 759</t>
  </si>
  <si>
    <t>Summary of Significant Accounting Policies (Policies)</t>
  </si>
  <si>
    <t>Principles of consolidation</t>
  </si>
  <si>
    <t xml:space="preserve">Principles of consolidation: The accompanying consolidated financial statements include the accounts of Shenandoah Telecommunications Company and all of its wholly owned subsidiaries. All intercompany accounts and transactions have been eliminated in consolidation. </t>
  </si>
  <si>
    <t>Use of estimates</t>
  </si>
  <si>
    <t>Use of estimates: The Company has made a number of estimates and assumptions related to the reporting of assets and liabilities, the disclosure of contingent assets and liabilities at the date of the consolidated financial statements and the reported amounts of revenues and expenses during the reporting periods. Significant estimates made by the Company include, but are not limited to: revenue recognition; estimates of the fair value of stock-based awards; fair value of intangibles and goodwill; depreciable lives of property, plant and equipment; and useful lives of intangible assets. Management reviews its estimates, including those related to recoverability and useful lives of assets as well as liabilities for income taxes and pension benefits. Changes in facts and circumstances may result in revised estimates, and actual results could differ from those reported estimates and such differences could be material to the Company's consolidated financial position and results of operations.</t>
  </si>
  <si>
    <t>Cash and cash equivalents: The Company considers all temporary cash investments purchased with a maturity of three months or less to be cash equivalents. The Company places its temporary cash investments with high credit quality financial institutions. Generally, such investments are in excess of FDIC or SIPC insurance limits.</t>
  </si>
  <si>
    <t>Inventories</t>
  </si>
  <si>
    <t>Inventories : The Company's inventories consist primarily of items held for resale such as devices and accessories. The Company values its inventory at the lower of cost or net realizable value. Inventory cost is computed on an average cost basis. Net realizable value is determined by reviewing current replacement cost, marketability and obsolescence.</t>
  </si>
  <si>
    <t>Property, plant and equipment</t>
  </si>
  <si>
    <t>Property, plant and equipment: Property, plant and equipment are stated at cost less accumulated depreciation and amortization. The Company capitalizes all costs associated with the purchase, deployment and installation of property, plant and equipment, including interest costs on major capital projects during the period of their construction. Maintenance expense is recognized as incurred when repairs are performed that do not extend the life of property, plant and equipment. Expenses for major renewals and improvements, which significantly extend the useful lives of existing property and equipment, are capitalized and depreciated. Depreciable lives are assigned to assets based on their estimated useful lives. Depreciation is calculated on the straight-line method over the estimated useful lives of the assets. Leasehold improvements are depreciated over the lesser of their useful lives or respective lease terms. The Company takes technology changes into consideration as it assigns the estimated useful lives, and monitors the remaining useful lives of asset groups to reasonably match the remaining economic life with the useful life and makes adjustments when necessary. Upon retirement or disposition of property and equipment, the cost and related accumulated depreciation are removed from the accounts and any resulting gain or loss is recognized.</t>
  </si>
  <si>
    <t>Goodwill and Indefinite-lived Intangible Assets</t>
  </si>
  <si>
    <t>Goodwill and Indefinite-lived Intangible Assets: Goodwill represents the excess of acquisition costs over the fair value of tangible net assets and identifiable intangible assets of the businesses acquired. Cable franchise rights, included in indefinite-lived intangible assets provide us with the non-exclusive right to provide video services in a specified area. While some cable franchises are issued for a fixed time (generally 10 years), renewals of cable franchises have occurred routinely and at nominal cost. Moreover, we have determined that there are currently no legal, regulatory, contractual, competitive, economic or other factors that limit the useful lives of our cable franchises and as a result we account for cable franchise rights as an indefinite lived intangible asset. Goodwill and indefinite-lived intangible assets are not amortized, but rather, are subject to impairment testing annually, in the fourth quarter, or whenever events or changes in circumstances indicate that the carrying amount may not be fully recoverable. A qualitative evaluation of our reporting units is utilized to determine whether it is necessary to perform a quantitative two-step impairment test. If it is more likely than not that the fair value of a reporting unit is less than its carrying amount, we would be required to perform a two-step quantitative test. If the carrying value of the reporting unit's net assets exceeds the fair value of the reporting unit, then an impairment loss is recorded. The Company's 2018 impairment tests were based on the operating segment structure, where each operating segment was also considered a reporting unit. During the fourth quarter of 2018 we performed a qualitative assessment for our reporting units that were assigned goodwill. During this assessment, qualitative factors were first assessed to determine whether it was more likely than not that the fair value of the reporting units were less than their carrying amounts. Qualitative factors that were considered included, but were not limited to, macroeconomic conditions, industry and market conditions, company specific events, changes in circumstances, after tax cash flows and market capitalization trends. Based on our Company's annual qualitative impairment evaluations performed during 2018 and 2017 , we concluded that there were no indicators of impairment and therefore it was more likely than not that the fair value of the goodwill exceeded its carrying amount, for each reporting unit.</t>
  </si>
  <si>
    <t>Finite-lived Intangible Assets</t>
  </si>
  <si>
    <t>Finite-lived Intangible Assets: On an annual basis and whenever events or changes in circumstances require, the Company reviews its finite-lived intangible assets for impairment. Intangible assets are included in the Company's impairment testing and in the event the Company identifies impairment, the intangible assets are written down to their fair values. Intangible assets typically have finite useful lives that are amortized over their useful lives and primarily consist of affiliate contract expansion, acquired cable subscribers, and off-market leases. Affiliate contract expansion and acquired cable subscribers are amortized over the period in which those relationships are expected to contribute to our future cash flows and are also reduced by management fee waiver credits received from Sprint in connection with the 2017 non-monetary exchange. Other finite-lived intangible assets, are generally amortized using the straight-line method of amortization. Such finite-lived intangible assets are subject to the impairment provisions of ASC 360, Property, Plant and Equipment , where impairment is recognized and measured only if there are events and circumstances that indicate that the carrying amount may not be recoverable. The carrying amount is not recoverable if it exceeds the sum of the undiscounted cash flows expected to result from the use of the asset group. An impairment loss is recorded if after determining that it is not recoverable, the carrying amount exceeds the fair value of the asset. Finite-lived intangible assets and liabilities are being amortized over the following estimated useful lives that were established on the dates acquired: Estimated Useful Life Affiliate contract expansion 4 - 14 years Favorable and unfavorable leases - wireless 1 - 28 years Acquired subscribers - cable 3 - 10 years Other intangibles 15 - 20 years</t>
  </si>
  <si>
    <t>Valuation of long-lived assets</t>
  </si>
  <si>
    <t>Valuation of long-lived assets: Long‑lived assets, such as property, plant, and equipment, are reviewed for impairment whenever events or changes in circumstances indicate that the carrying amount of an asset group may not be recoverable. If the Company determines that an asset group may not be recoverable, an impairment charge is recorded.</t>
  </si>
  <si>
    <t>Business Combinations</t>
  </si>
  <si>
    <t xml:space="preserve">Business combinations: Business combinations, including purchased intangible assets, are accounted for at fair value. Acquisition costs are expensed as incurred and recorded in selling, general and administrative expenses. The fair value amount assigned to intangible assets is based on an exit price from a market participant's viewpoint, and utilizes data such as discounted cash flow analysis and replacement cost models. The Company's best estimates are employed in determining the assumptions used to derive acquisition date fair value. </t>
  </si>
  <si>
    <t>Revenue recognition</t>
  </si>
  <si>
    <t>Revenue recognition: Refer to Note 3, Revenue from Contracts with Customers for details of the Company's 2018 revenue recognition policy. For the years ended December 31, 2017 and 2016 , the Company recognized revenue when persuasive evidence of an arrangement existed, services had been rendered or products had been delivered, the price to the buyer was fixed and determinable and collectability was reasonably assured. Revenues were recognized by the Company based on the various types of transactions generating the revenue. For services, revenue was recognized as the services are performed.</t>
  </si>
  <si>
    <t>Advertising Costs</t>
  </si>
  <si>
    <t>Advertising Costs: The Company expenses advertising costs and marketing production costs as incurred and includes such costs within selling, general and administrative expenses in the consolidated statements of operations.</t>
  </si>
  <si>
    <t>Income taxes</t>
  </si>
  <si>
    <t>Income taxes: Income taxes are accounted for under the asset and liability method.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valuates the recoverability of deferred tax assets generated from net operating losses. The Company uses a more likely than not threshold to make that determination and has concluded that at December 31, 2018 and 2017 , a valuation allowance against certain state deferred tax assets is necessary, as discussed in Note 16, Income Taxes .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s policy is to record interest related to unrecognized tax benefits in interest expense and penalties in selling, general, and administrative expenses .</t>
  </si>
  <si>
    <t>Retirement plans</t>
  </si>
  <si>
    <t xml:space="preserve">Retirement Plans: Through the Company’s acquisition of nTelos, the Company assumed nTelos’ non-contributory defined benefit pension plan (“Pension Plan”) covering all employees who met eligibility requirements and were employed by nTelos prior to October 1, 2003 ("participants"). The Pension Plan was closed to nTelos employees hired on or after October 1, 2003. Pension benefits vested after five years of plan service and were based on years of service and an average of the five highest consecutive years of compensation subject to certain reductions if the employee retires before reaching age 65 and elects to receive the benefit prior to age 65. Effective December 31, 2012, nTelos amended the Pension Plan to freeze future benefit plan accruals for participants. </t>
  </si>
  <si>
    <t>Stock Compensation</t>
  </si>
  <si>
    <t>Stock Compensation: The Company maintains two shareholder-approved Company Stock Incentive Plans allowing for the grant of equity based incentive compensation to essentially all employees. The 2005 Plan authorized grants of up to 2,880,000 shares over a ten -year period beginning in 2005. The term of the 2005 Plan expired in February 2014; outstanding awards will continue to vest and options may continue to be exercised, but no additional awards will be granted under the 2005 Plan. The 2014 Plan authorizes grants of up to an additional 3,000,000 shares over a ten -year period beginning in 2014. Under these Plans, grants may take the form of stock awards, awards of options to acquire stock, stock appreciation rights, and other forms of equity based compensation; both options to acquire stock and stock awards were granted. The fair value of each option award is estimated on the grant date using the Black-Scholes option valuation model, based on several assumptions including the risk-free interest rate, volatility, expected dividend yield and expected term. The fair value of each restricted stock unit award is calculated using the share price at the date of grant. Restricted stock units generally have service requirements only or performance and service requirements with vesting periods ranging from one to four years. Employees and directors who are granted restricted stock units are not required to pay for the shares but generally must remain employed with the Company, or continue to serve as a member of the Company’s board of directors, until the restrictions lapse, which is typically four years for employees and one year for directors. Compensation Costs The cost of employee services received in exchange for share-based awards classified as equity is measured using the estimated fair value of the award on the date of the grant, and the cost is recognized over the period that the award recipient is required to provide service in exchange for the award. Share-based compensation cost related to awards with graded vesting is recognized using the straight-line method.</t>
  </si>
  <si>
    <t>Adoption of New Accounting Principles</t>
  </si>
  <si>
    <t>Adoption of New Accounting Principles The Company routinely assesses recently issued accounting standards. Disclosure guidance applies to all accounting standards which have been issued but not yet adopted, unless the impact on the Company’s balance sheet and statement of operations is not expected to be material. There have been no developments to recently issued accounting standards, including the expected dates of adoption and estimated effects on the Company's consolidated financial statements, that would be expected to impact the Company except for the following: The Company adopted ASU No. 2014-09, Revenue from Contracts with Customers (" Topic 606 ", or " the new revenue recognition standard "), and all related amendments, effective January 1, 2018, using the modified retrospective method as discussed in Note 3, Revenue from Contracts with Customers . The Company recognized the cumulative effect of applying the new revenue recognition standard as an adjustment to the opening balance of retained earnings. The comparative information has not been retrospectively modified and continues to be reported under the accounting standards in effect for those periods. In February 2016, the FASB issued ASU No. 2016-02, Leases ("Topic 842"), which requires lessees to recognize a right-of-use asset and a lease liability on the balance sheet for all leases with terms greater than 12 months. The standard also requires disclosures regarding the amount, timing and uncertainty of cash flows arising from leases. Other effects may occur depending on the types of leases and on the specific terms that are utilized by particular lessees. Effects such as changes in the categorization of rental costs, from rent expense to interest and depreciation expense are also required. Leases will be classified as either finance or operating leases which will affect the pattern of expense recognition in the consolidated statements of operations. The Company will adopt the standard on January 1, 2019. The modified retrospective application will be used to implement the adoption of the new standard, which requires the Company to apply the principles of the standard prospectively and to record an adjustment to retained earnings for impacts related to prior periods as of the effective date. The Company will elect the package of practical expedients permitted under the transition guidance within the new standard, which among other things, allows us to carryforward the historical lease classification. The Company will also elect the practical expedient related to land easements, allowing the carry forward of current accounting treatment for land easements on existing agreements. As a lessee, the Company will make an accounting policy election to account for leases with an initial term of 12 months or less similar to existing guidance for operating leases today. The Company will recognize those lease payments in the consolidated statements of operations on a straight-line basis over the lease term. The Company expects that the most notable impacts to its financial statements upon the adoption of these ASU’s will be the recognition of a material right-of-use asset, recognition of a material lease liability and additional disclosures related to qualitative and quantitative information concerning its portfolio of leases. The Company is in the process of calculating the right-of-use lease assets and additional lease liabilities that are required to be recognized under Topic 842. A reasonable estimate of the right-of-use lease assets and liabilities that will be required to be recognized will be available once the necessary software has been successfully implemented. Any difference between the right-of-use assets and lease liabilities amounts that are required to be recognized will be recorded as an adjustment to retained earnings upon adoption. While the Company has not yet completed its implementation, it believes that the adoption of this standard will have a significant impact on its consolidated balance sheets, specifically for the right-of-use assets and liabilities. The Company does not believe that adoption of the standard will materially affect consolidated net earnings. The standard will have no impact on debt-covenant compliance under current agreements. Refer to Note 13, Commitments and Contingencies , for additional information regarding future expected undiscounted lease payments.</t>
  </si>
  <si>
    <t>Earnings per share</t>
  </si>
  <si>
    <t>Basic EPS was computed by dividing net income or loss by the weighted average number of shares of common stock outstanding during the period. Diluted EPS was computed under the treasury stock method, assuming the conversion as of the beginning of the period, for all dilutive stock options. Diluted EPS was computed by dividing net income (loss) by the sum of the weighted average number of shares of common stock outstanding and potentially dilutive securities outstanding during the period under the treasury stock method. Potentially dilutive securities include stock options and restricted stock units and shares that the Company is contractually obligated to issue in the future.</t>
  </si>
  <si>
    <t>The classifications of debt and equity securities are determined by the Company at the date individual investments are acquired. The appropriateness of such classification is periodically reassessed. The Company monitors the fair value of all investments, and based on factors such as market conditions, financial information and industry conditions, the Company reflects impairments in values when warranted. The classification of those securities and the related accounting policies are as follows: Investments Carried at Fair Value: Investments in equity and bond mutual funds and investment trusts held within the Company’s rabbi trust, which is related to the Company’s unfunded Supplemental Executive Retirement Plan, ("SERP"), are reported at fair value using net asset value per share. The Company has elected to recognize unrealized gains and losses on investments carried at fair value in earnings, pursuant to the fair value option in ASC 820, Fair Value Measurement . Investments carried at fair value were acquired under a rabbi trust arrangement related to the Company’s SERP. The Company purchases investments in the trust to mirror the investment elections of participants in the SERP. The Company recorded a loss of $0.2 million , gain of $0.5 million and gain of $0.1 million in 2018 , 2017 and 2016 , respectively. Fair values for these investments are determined by quoted market prices for the underlying mutual funds, which may be based upon net asset value. Gains and losses on the investments in the trust are reflected as increases or decreases in the liability owed to the participants and are recorded as pension expense included within "Non-operating income (loss), net" in our consolidated statements of operations. Investments Carried at Cost: Investments in common stock in which the Company does not have a significant ownership (less than 20%) and for which there is no ready market, are carried at cost. Information regarding investments carried at cost is reviewed for evidence of impairment. Impairments, if any, are charged to earnings and a new cost basis for the investment is established. The Company’s investment in CoBank increased $0.9 million and $0.7 million in the years ended December 31, 2018 and 2017 , respectively, due to the ongoing equity-based patronage earned from the outstanding investment and loan balances the Company has with CoBank. Equity Method Investments: Investments in the equity of partnerships and in unconsolidated corporations where the Company's ownership is 20% or more, but less than 50%, or where the Company otherwise has the ability to exercise significant influence, are reported under the equity method. Under this method, the Company's equity in earnings or losses of investees is reflected in earnings. Distributions received reduce the carrying value of these investments. The Company recognizes a loss when there is a decline in value of the investment which is other than a temporary decline.</t>
  </si>
  <si>
    <t>The Company records the fair value of an asset retirement obligation as a liability in the period in which it incurs a legal obligation associated with the retirement and removal of leasehold improvements or equipment. The Company also records a corresponding asset, which is depreciated over the lease term. Subsequent to the initial measurement of the asset retirement obligation, the obligation is adjusted at the end of each period to reflect the passage of time and changes in the estimated future cash flows underlying the obligation. The terms associated with its operating leases, and applicable zoning ordinances of certain jurisdictions, define the Company’s obligations which are estimated and vary based on the size of the towers.</t>
  </si>
  <si>
    <t>Contingencies</t>
  </si>
  <si>
    <t>From time to time the Company is involved in various litigation matters arising out of the normal course of business. The Company consults with legal counsel on those issues related to litigation and seeks input from other experts and advisers with respect to such matters. Estimating the probable losses or a range of probable losses resulting from litigation, government actions and other legal proceedings is inherently difficult and requires an extensive degree of judgment, particularly where the matters involve indeterminate claims for monetary damages, may involve discretionary amounts, present novel legal theories, are in the early stages of the proceedings, or are subject to appeal. Whether any losses, damages or remedies ultimately resulting from such matters could reasonably have a material effect on the Company's business, financial condition, results of operations, or cash flows will depend on a number of variables, including, for example, the timing and amount of such losses or damages (if any) and the structure and type of any such remedies. The Company's management does not presently expect any litigation matters to have a material adverse impact on the consolidated financial statements of the Company. Legal fees are expensed as incurred.</t>
  </si>
  <si>
    <t>Summary of Significant Accounting Policies (Tables)</t>
  </si>
  <si>
    <t>Schedule of finite-lived intangible assets, useful life</t>
  </si>
  <si>
    <t>Finite-lived intangible assets and liabilities are being amortized over the following estimated useful lives that were established on the dates acquired: Estimated Useful Life Affiliate contract expansion 4 - 14 years Favorable and unfavorable leases - wireless 1 - 28 years Acquired subscribers - cable 3 - 10 years Other intangibles 15 - 20 years The Company recorded the following in the wireless segment: ($ in thousands) Estimated Useful Life (in years) February 1, 2018 Affiliate contract expansion 12 $ 45,148 Prepayment of tangible assets N/A 6,497 Off-market leases - favorable 16.5 3,665 Off-market leases - unfavorable 4.2 (3,310 ) Total $ 52,000 Intangible assets consisted of the following: December 31, 2018 December 31, 2017 (in thousands) Gross Accumulated Amortization and Other Net Gross Accumulated Amortization and Other Net Non-amortizing intangibles: Cable franchise rights $ 64,334 $ — $ 64,334 $ 64,334 $ — $ 64,334 Railroad crossing rights 141 — 141 141 — 141 Total non-amortizing intangibles 64,475 — 64,475 64,475 — 64,475 Finite-lived intangibles: Affiliate contract expansion - Wireless 455,305 (167,830 ) 287,475 410,157 (105,964 ) 304,193 Favorable leases - Wireless 15,743 (1,919 ) 13,824 13,103 (1,222 ) 11,881 Acquired subscribers - Cable 25,265 (25,250 ) 15 25,265 (25,100 ) 165 Other intangibles 463 (223 ) 240 463 (198 ) 265 Total finite-lived intangibles 496,776 (195,222 ) 301,554 448,988 (132,484 ) 316,504 Total intangible assets $ 561,251 $ (195,222 ) $ 366,029 $ 513,463 $ (132,484 ) $ 380,979</t>
  </si>
  <si>
    <t>Schedule of stock compensation expense</t>
  </si>
  <si>
    <t>Pre-tax share and stock-based compensation charges from our incentive plans included in net income (loss) were as follows: (in thousands) 2018 2017 2016 Stock compensation expense $ 5,367 $ 4,184 $ 3,506 Capitalized stock compensation 408 604 485 Stock compensation expense, net 4,959 3,580 3,021 Excess tax benefits, net of deficiencies $ 1,523 $ 3,314 $ 1,709</t>
  </si>
  <si>
    <t>Revenue from Contracts with Customers (Tables)</t>
  </si>
  <si>
    <t>Disaggregation of Revenue</t>
  </si>
  <si>
    <t>Revenue earned for the year ended December 31, 2018 was as follows: (in thousands) Wireless Cable Wireline Consolidated Wireless service $ 380,818 $ — $ — $ 380,818 Equipment 67,510 695 193 68,398 Business, residential and enterprise — 117,836 42,445 160,281 Tower and other 14,327 10,372 34,504 59,203 Total revenue 462,655 128,903 77,142 668,700 Internal revenue (5,016 ) (4,706 ) (28,124 ) (37,846 ) Total operating revenue $ 457,639 $ 124,197 $ 49,018 $ 630,854</t>
  </si>
  <si>
    <t>Schedule of New Accounting Pronouncements and Changes in Accounting Principles</t>
  </si>
  <si>
    <t>The cumulative effect of the changes made to the consolidated January 1, 2018 balance sheet for the adoption of the new revenue recognition standard were as follows: (in thousands) Balance at December 31, 2017 Adjustments due to Topic 606 Balance at January 1, 2018 Assets Prepaid expenses and other $ 17,111 $ 29,876 $ 46,987 Deferred charges and other assets, net 13,690 31,071 44,761 Liabilities Advanced billing and customer deposits 21,153 (14,302 ) 6,851 Deferred income taxes 100,879 20,352 121,231 Other long-term liabilities 15,293 (1,200 ) 14,093 Retained earnings 297,205 56,097 353,302 The impact of the adoption of the new revenue recognition standard on the consolidated statements of operations and comprehensive income and consolidated balance sheets was as follows: Year Ended December, 31 2018 (in thousands) As Reported Balances without Adoption of Topic 606 Effect of Change Higher/(Lower) Operating revenue: Service revenue and other $ 562,456 $ 632,340 $ (69,884 ) Equipment revenue 68,398 8,298 60,100 Operating expenses: Cost of services 194,022 193,860 162 Cost of goods sold 63,959 28,377 35,582 Selling, general and administrative 113,222 175,753 (62,531 ) As of December 31, 2018 (in thousands) As Reported Balances without Adoption of Topic 606 Effect of Change Higher/(Lower) Assets Prepaid expenses and other $ 60,162 $ 22,204 $ 37,958 Deferred charges and other assets, net 49,891 12,083 37,808 Liabilities Advanced billing and customer deposits 7,919 24,414 (16,495 ) Deferred income taxes 127,453 103,404 24,049 Other long-term liabilities 14,364 15,550 (1,186 ) Retained earnings 386,511 319,926 66,585</t>
  </si>
  <si>
    <t>Business Combinations and Acquisitions (Tables)</t>
  </si>
  <si>
    <t>Schedule of Finite-Lived Intangible Assets</t>
  </si>
  <si>
    <t>Schedule of Purchase Price Allocation</t>
  </si>
  <si>
    <t>The following table summarizes the final purchase price allocation to assets acquired and liabilities assumed, including measurement period adjustments: (in thousands) Purchase Price Allocation Accounts receivable $ 47,234 Inventory 4,572 Restricted cash 2,167 Investments 1,501 Prepaid expenses and other assets 14,835 Building held for sale 4,950 Property, plant and equipment 227,247 Spectrum licenses 198,200 Acquired subscribers - wireless 205,946 Favorable lease intangible assets 17,029 Goodwill 146,383 Other long term assets 10,843 Total assets acquired $ 880,907 Accounts payable 8,543 Advanced billings and customer deposits 12,477 Accrued expenses 23,141 Capital lease liability 418 Deferred tax liabilities 129,291 Retirement benefits 19,198 Other long-term liabilities 20,085 Total liabilities assumed $ 213,153 Net assets acquired $ 667,754</t>
  </si>
  <si>
    <t>Unaudited Pro Forma Results</t>
  </si>
  <si>
    <t>The following table presents the unaudited pro forma information, based on estimates and assumptions that the Company believes to be reasonable, for the Company as if the acquisition of nTelos had occurred at the beginning of the period presented: (in thousands) Year Ended Operating revenues $ 646,769 Income (loss) before income taxes $ 2,989</t>
  </si>
  <si>
    <t>Customer Concentration (Tables)</t>
  </si>
  <si>
    <t>Schedules of Concentration of Risk, by Risk Factor</t>
  </si>
  <si>
    <t>Accounts receivable from significant clients, those representing 10% or more of total accounts receivable for the dates noted, are summarized below: December 31, ($ in thousands) 2018 2017 Sprint $43,227 $43,405 % of total accounts receivable 79% 80% Correspondingly, revenue from significant clients, those representing 10% or more of total revenue for the respective periods, is summarized as follows: Year Ended December 31, 2018 2017 2016 Sprint 68% 72% 69%</t>
  </si>
  <si>
    <t>Earnings (Loss) Per Share ("EPS") (Tables)</t>
  </si>
  <si>
    <t>Schedule of Earnings Per Share, Basic and Diluted</t>
  </si>
  <si>
    <t>The following table indicates the computation of basic and diluted earnings per share: Years Ended December 31, (in thousands, except per share amounts) 2018 2017 2016 Calculation of net income (loss) per share: Net income (loss) $ 46,595 $ 66,390 $ (895 ) Basic weighted average shares outstanding 49,542 49,150 48,807 Basic net income (loss) per share $ 0.94 $ 1.35 $ (0.02 ) Effect of stock options outstanding: Basic weighted average shares outstanding 49,542 49,150 48,807 Effect from dilutive shares and options outstanding 521 876 — Diluted weighted average shares outstanding 50,063 50,026 48,807 Diluted net income (loss) per share $ 0.93 $ 1.33 $ (0.02 )</t>
  </si>
  <si>
    <t>Schedule of Antidilutive Securities Excluded from Computation of Earnings Per Share</t>
  </si>
  <si>
    <t>The computation of diluted EPS does not include certain unvested awards, on a weighted average basis, because their inclusion would have an anti-dilutive effect on EPS. The awards excluded because of their anti-dilutive effect are as follows: Years Ended December 31, (in thousands) 2018 2017 2016 Awards excluded from the computation of diluted net income (loss) per share because their inclusion would have been anti-dilutive 33 21 800</t>
  </si>
  <si>
    <t>Investments (Tables)</t>
  </si>
  <si>
    <t>Other Investments</t>
  </si>
  <si>
    <t>Investments consist of the following: (in thousands) December 31, 2018 December 31, 2017 Domestic equity funds $ 1,409 $ 2,856 International equity funds 370 423 Total investments carried at fair value 1,779 3,279 CoBank 7,705 6,818 Equity in other telecommunications partners 782 811 Total investments carried at cost 8,487 7,629 Other 522 564 Total equity method investments 522 564 Total investments $ 10,788 $ 11,472</t>
  </si>
  <si>
    <t>Fair Value Measurements (Tables)</t>
  </si>
  <si>
    <t>Fair Value Hierarchy, Assets and Liabilities Measured on Recurring Basis</t>
  </si>
  <si>
    <t>The following tables present the fair value hierarchy for financial assets and liabilities measured at fair value on a recurring basis: (in thousands) For the year ended December, 31 2018 Balance sheet location: Level 1 Level 2 Level 3 Total Prepaid expenses and other Interest rate swaps $ — $ 4,930 $ — $ 4,930 Deferred charges and other assets, net: Interest rate swaps — 8,323 — 8,323 Total $ — $ 13,253 $ — $ 13,253 (in thousands) For the year ended December, 31 2017 Balance sheet location: Level 1 Level 2 Level 3 Total Cash and cash equivalents Money market funds $ 150 $ — $ — $ 150 Prepaid expenses and other Interest rate swaps — 2,411 — 2,411 Deferred charges and other assets, net: Interest rate swaps — 10,776 — 10,776 Total $ 150 $ 13,187 $ — $ 13,337</t>
  </si>
  <si>
    <t>Property, Plant and Equipment (Tables)</t>
  </si>
  <si>
    <t>Property, plant and equipment consisted of the following: ($ in thousands) Estimated Useful Lives December 31, December 31, Land $ 6,723 $ 6,418 Buildings and structures 10 - 40 years 213,657 195,540 Cable and wire 4 - 40 years 309,928 286,999 Equipment and software 2 - 17 years 791,401 730,228 Plant in service 1,321,709 1,219,185 Plant under construction 81,409 62,202 Total property, plant and equipment 1,403,118 1,281,387 Less accumulated amortization and depreciation 701,759 595,060 Property, plant and equipment, net $ 701,359 $ 686,327</t>
  </si>
  <si>
    <t>Goodwill and Intangible Assets (Tables)</t>
  </si>
  <si>
    <t>Changes in Carrying Amount of Goodwill</t>
  </si>
  <si>
    <t>Goodwill by segment consisted of the following: (in thousands) December 31, 2018 December 31, 2017 Wireless $ 146,383 $ 146,383 Cable 104 104 Wireline 10 10 Total Goodwill $ 146,497 $ 146,497</t>
  </si>
  <si>
    <t>Intangible Assets Resulting from Acquisition</t>
  </si>
  <si>
    <t>Intangible assets consisted of the following: December 31, 2018 December 31, 2017 (in thousands) Gross Accumulated Amortization and Other Net Gross Accumulated Amortization and Other Net Non-amortizing intangibles: Cable franchise rights $ 64,334 $ — $ 64,334 $ 64,334 $ — $ 64,334 Railroad crossing rights 141 — 141 141 — 141 Total non-amortizing intangibles 64,475 — 64,475 64,475 — 64,475 Finite-lived intangibles: Affiliate contract expansion - Wireless 455,305 (167,830 ) 287,475 410,157 (105,964 ) 304,193 Favorable leases - Wireless 15,743 (1,919 ) 13,824 13,103 (1,222 ) 11,881 Acquired subscribers - Cable 25,265 (25,250 ) 15 25,265 (25,100 ) 165 Other intangibles 463 (223 ) 240 463 (198 ) 265 Total finite-lived intangibles 496,776 (195,222 ) 301,554 448,988 (132,484 ) 316,504 Total intangible assets $ 561,251 $ (195,222 ) $ 366,029 $ 513,463 $ (132,484 ) $ 380,979</t>
  </si>
  <si>
    <t>Schedule of Finite-Lived Intangible Assets, Future Amortization Expense</t>
  </si>
  <si>
    <t>Aggregate amortization expense, including amortization classified as a rent expense, for intangible assets for the periods shown is expected to be as follows: Year Ending December 31, Total Amount Reflected as Rent Expense Amount Reflected as Amortization Expense (in thousands) 2019 $ 21,094 $ 991 $ 20,103 2020 18,193 965 17,228 2021 15,477 953 14,524 2022 14,015 935 13,080 2023 13,794 924 12,870 thereafter 61,816 9,056 52,760 Total $ 144,389 $ 13,824 $ 130,565 Affiliate contract expansion will be further reduced by approximately $157.2 million for waived management fees as such are received from Sprint. Aggregate amortization of the unfavorable lease liability in the Wireless segment, to be classified as rent expense, is expected to be $5.1 million .</t>
  </si>
  <si>
    <t>Derivative and Hedging (Tables)</t>
  </si>
  <si>
    <t>Schedule of Derivative Financial Instruments as well as its Classification on the Consolidated Balance Sheet</t>
  </si>
  <si>
    <t>The table below presents the fair value of the Company’s derivative financial instruments as well as its classification on the consolidated balance sheet: (in thousands) December 31, December 31, Balance sheet location of derivative financial instruments: Prepaid expenses and other $ 4,930 $ 2,411 Deferred charges and other assets, net 8,323 10,776 Total derivatives designated as hedging instruments $ 13,253 $ 13,187</t>
  </si>
  <si>
    <t>Schedule of Accumulated Other Comprehensive Income (Loss)</t>
  </si>
  <si>
    <t>The table below summarizes changes in accumulated other comprehensive income (loss) by component: (in thousands) Gains (Losses) on Income Tax Accumulated Balance as of December 31, 2017 $ 13,187 $ (4,957 ) $ 8,230 Net change in unrealized gain (loss) 3,384 (804 ) 2,580 Amounts reclassified from accumulated other comprehensive income (loss) to interest expense (3,318 ) 788 (2,530 ) Net current period other comprehensive income (loss) 66 (16 ) 50 Balance as of December 31, 2018 $ 13,253 $ (4,973 ) $ 8,280</t>
  </si>
  <si>
    <t>Other Assets and Accrued Liabilities (Tables)</t>
  </si>
  <si>
    <t>Schedule of Other Current Assets</t>
  </si>
  <si>
    <t>Prepaid expenses and other, classified as current assets, included the following: (in thousands) December 31, December 31, Prepaid rent $ 11,245 $ 10,519 Prepaid maintenance expenses 3,981 3,062 Interest rate swaps 4,930 2,411 Deferred contract costs 37,957 — Other 2,049 1,119 Prepaid expenses and other $ 60,162 $ 17,111</t>
  </si>
  <si>
    <t>Summary of Accrued Liabilities and Other</t>
  </si>
  <si>
    <t>Accrued liabilities and other, classified as current liabilities, included the following: (in thousands) December 31, 2018 December 31, 2017 Sales and property taxes payable $ 4,281 $ 3,872 Severance — 1,028 Asset retirement obligations 582 492 Accrued programming costs 2,886 2,805 Other current liabilities 6,814 5,717 Accrued liabilities and other $ 14,563 $ 13,914</t>
  </si>
  <si>
    <t>Schedule of Change in Asset Retirement Obligation</t>
  </si>
  <si>
    <t>Changes in the liability for asset retirement obligations for the years ended December 31, 2018 , 2017 and 2016 are summarized below: Years Ended December 31, (in thousands) 2018 2017 2016 Balance at beginning of year $ 21,703 $ 21,507 $ 7,266 Liabilities acquired in acquisition — — 14,056 Additional liabilities accrued 3,357 2,404 157 Changes to prior estimates 3,504 (1,695 ) — Payments (443 ) (1,296 ) (609 ) Accretion expense 1,045 783 637 Balance at end of year $ 29,166 $ 21,703 $ 21,507</t>
  </si>
  <si>
    <t>Commitments and Contingencies (Tables)</t>
  </si>
  <si>
    <t>Future Minimum Lease Payments</t>
  </si>
  <si>
    <t>Future minimum lease payments under non-cancelable operating leases, including renewals that are reasonably assured at the inception of the lease, with initial variable lease terms in excess of one year as of December 31, 2018 , are as follows: Year Ending Amount (in thousands) 2019 $ 55,050 2020 53,100 2021 51,323 2022 49,573 2023 48,000 2024 and after 168,498 $ 425,544</t>
  </si>
  <si>
    <t>Future Minimum Payments Receivable</t>
  </si>
  <si>
    <t>The total minimum rental receipts under lease agreements at December 31, 2018 are as follows: Year Ending Amount (in thousands) 2019 $ 7,067 2020 6,109 2021 4,042 2022 2,914 2023 1,345 2024 and after 4,400 $ 25,877</t>
  </si>
  <si>
    <t>Long-Term Debt (Tables)</t>
  </si>
  <si>
    <t>Long-term Debt</t>
  </si>
  <si>
    <t>Total debt consists of the following: (in thousands) December 31, December 31, Term loan A-1 287,699 436,500 Term loan A-2 497,537 400,000 785,236 836,500 Less: unamortized loan fees 14,994 14,542 Total debt, net of unamortized loan fees $ 770,242 $ 821,958 Current maturities of long-term debt, net of current unamortized loan fees $ 20,618 $ 64,397 Long-term debt, less current maturities, net of unamortized loan fees $ 749,624 $ 757,561</t>
  </si>
  <si>
    <t>Financial Covenants in Credit Agreements</t>
  </si>
  <si>
    <t>As shown below, as of December 31, 2018 , the Company was in compliance with the financial covenants in its credit agreements. Actual Covenant Requirement Total leverage ratio 2.54 3.50 or Lower Debt service coverage ratio 3.63 2.00 or Higher Minimum liquidity balance (in millions) $ 159.0 $25.0 or Higher</t>
  </si>
  <si>
    <t>Maturities of Long-term Debt</t>
  </si>
  <si>
    <t>Future maturities of long-term debt principal are as follows: Year Ending Amount (in thousands) 2019 $ 23,197 2020 34,122 2021 34,122 2022 37,764 2023 183,434 2024 and after 472,597 Total $ 785,236</t>
  </si>
  <si>
    <t>Related Party Transactions (Tables)</t>
  </si>
  <si>
    <t>Schedule of Related Party Transactions</t>
  </si>
  <si>
    <t xml:space="preserve">The following tables summarize the historical transactions that occurred with ValleyNet: Years Ended December 31, (in thousands) 2018 2017 2016 Consolidated Statements of Operations and Comprehensive Income Facility lease revenue $ 1,677 $ 2,201 $ 2,384 Cost of goods and services 3,362 3,673 3,067 (in thousands) December 31, December 31, Consolidated Balance Sheet Account receivable related to ValleyNet $ 253 $ 180 Accounts payable related to ValleyNet 173 303 </t>
  </si>
  <si>
    <t>Income Taxes (Tables)</t>
  </si>
  <si>
    <t>Allocation of Income Tax Expense</t>
  </si>
  <si>
    <t>Total income taxes were as follows: Years Ended December 31, (in thousands) 2018 2017 2016 Income tax (benefit) expense $ 15,517 $ (53,133 ) $ 2,840 Other comprehensive income for changes in cash flow hedge 16 522 4,162 $ 15,533 $ (52,611 ) $ 7,002</t>
  </si>
  <si>
    <t>Components of Federal and State Income Taxes</t>
  </si>
  <si>
    <t>The provision for the federal and state income taxes attributable to income (loss) consists of the following components: Years Ended December 31, (in thousands) 2018 2017 2016 Current expense Federal taxes $ 2,875 $ 1,552 $ 44,779 State taxes 6,434 (630 ) 10,936 Total current provision 9,309 922 55,715 Deferred expense (benefit) Federal taxes 6,708 (52,886 ) (47,056 ) State taxes (500 ) (1,169 ) (5,819 ) Total deferred provision 6,208 (54,055 ) (52,875 ) Income tax expense (benefit) $ 15,517 $ (53,133 ) $ 2,840 Effective tax rate 25.0 % (400.8 )% 146.0 %</t>
  </si>
  <si>
    <t>Reconciliation of Income Taxes</t>
  </si>
  <si>
    <t>A reconciliation of income taxes determined by applying the federal and state tax rates to income (loss) is as follows: Years Ended December 31, (in thousands) 2018 2017 2016 Computed "expected" tax expense $ 13,044 $ 4,640 $ 681 State income taxes, net of federal tax effect 4,748 (1,129 ) 6 Changes in state DTL for mergers — — 3,320 Excess share based compensation (1,254 ) (3,314 ) (1,709 ) Nondeductible merger expenses — — 801 Revaluation of U.S. deferred income taxes (760 ) (53,449 ) — Other, net (261 ) 119 (259 ) Income tax expense (benefit) $ 15,517 $ (53,133 ) $ 2,840</t>
  </si>
  <si>
    <t>Deferred Tax Assets and Liabilities</t>
  </si>
  <si>
    <t>Net deferred tax assets and liabilities consist of the following temporary differences: (in thousands) December 31, December 31, Deferred tax assets: Deferred revenue $ — $ 3,907 Net operating loss carry-forwards 12,612 14,983 Accruals and reserves 6,545 5,189 Pension benefits 2,873 3,556 Asset retirement obligations 7,797 4,608 Total gross deferred tax assets 29,827 32,243 Less valuation allowance (862 ) (862 ) Net deferred tax assets 28,965 31,381 Deferred tax liabilities: Deferred revenue 19,554 — Plant-in-service 99,666 89,494 Intangible assets 32,963 37,682 Interest rate swaps 3,339 3,511 Other, net 896 1,573 Total gross deferred tax liabilities 156,418 132,260 Net deferred tax liabilities $ 127,453 $ 100,879</t>
  </si>
  <si>
    <t>Segment Reporting (Tables)</t>
  </si>
  <si>
    <t>Selected Financial Data for Segments</t>
  </si>
  <si>
    <t>Year ended December 31, 2018 : (in thousands) Wireless Cable Wireline Other Eliminations Consolidated External revenue Service revenue $ 380,818 $ 114,917 $ 21,521 — — $ 517,256 Equipment revenue 67,510 695 193 — — 68,398 Other 9,311 8,585 27,304 — — 45,200 Total external revenue 457,639 124,197 49,018 — — 630,854 Internal revenue 5,016 4,706 28,124 — (37,846 ) — Total operating revenue 462,655 128,903 77,142 — (37,846 ) 630,854 Operating expenses Cost of services 131,166 59,935 38,056 — (35,135 ) 194,022 Cost of goods sold 63,583 295 81 — — 63,959 Selling, general and administrative 47,538 20,274 7,467 40,654 (2,711 ) 113,222 Depreciation and amortization 127,521 24,644 13,673 567 — 166,405 Total operating expenses 369,808 105,148 59,277 41,221 (37,846 ) 537,608 Operating income (loss) $ 92,847 $ 23,755 $ 17,865 $ (41,221 ) $ — $ 93,246 Capital Expenditures $ 86,146 $ 26,640 $ 16,566 $ 7,289 $ — $ 136,641 Year ended December 31, 2017 : (in thousands) Wireless Cable Wireline Other Eliminations Consolidated External revenue Service revenue $ 431,184 $ 107,338 $ 20,388 — — $ 558,910 Equipment revenue 9,467 724 127 — — 10,318 Other 9,478 7,855 25,430 — — 42,763 Total external revenue 450,129 115,917 45,945 — — 611,991 Internal revenue 4,949 3,245 33,308 — (41,502 ) — Total operating revenue 455,078 119,162 79,253 — (41,502 ) 611,991 Operating expenses Cost of services 129,626 59,335 38,417 39 (38,696 ) 188,721 Cost of goods sold 22,653 14 119 — — 22,786 Selling, general and administrative 118,257 19,999 6,923 23,564 (2,806 ) 165,937 Integration and acquisition expenses 10,793 — — 237 — 11,030 Depreciation and amortization 139,610 23,968 12,829 600 — 177,007 Total operating expenses 420,939 103,316 58,288 24,440 (41,502 ) 565,481 Operating income (loss) $ 34,139 $ 15,846 $ 20,965 $ (24,440 ) $ — $ 46,510 Capital Expenditures $ 82,620 $ 34,487 $ 22,581 $ 6,801 $ — $ 146,489 Year ended December 31, 2016 : (in thousands) Wireless Cable Wireline Other Eliminations Consolidated External revenue Service revenue $ 359,769 $ 99,070 $ 19,646 — — $ 478,485 Equipment revenue 10,674 736 130 — — 11,540 Other 13,690 7,191 24,382 — — 45,263 Total external revenue 384,133 106,997 44,158 — — 535,288 Internal revenue 4,620 1,737 30,816 — (37,173 ) — Total operating revenue 388,753 108,734 74,974 — (37,173 ) 535,288 Operating expenses Cost of services 103,840 58,290 36,272 — (34,433 ) 163,969 Cost of goods sold 29,273 291 (13 ) — — 29,551 Selling, general and administrative 95,851 19,248 6,474 14,492 (2,740 ) 133,325 Integration and acquisition expenses 25,927 — — 16,305 — 42,232 Depreciation and amortization 107,621 23,908 11,717 439 — 143,685 Total operating expenses 362,512 101,737 54,450 31,236 (37,173 ) 512,762 Operating income (loss) $ 26,241 $ 6,997 $ 20,524 $ (31,236 ) $ — $ 22,526 Capital Expenditures $ 123,400 $ 32,400 $ 20,200 $ (2,769 ) $ — $ 173,231</t>
  </si>
  <si>
    <t>Reconciliation of Operating Profit (Loss) from Segments to Consolidated</t>
  </si>
  <si>
    <t>A reconciliation of the total of the reportable segments’ operating income (loss) to consolidated income (loss) before taxes is as follows: Years Ended December 31, (in thousands) 2018 2017 2016 Total consolidated operating income (loss) $ 93,246 $ 46,510 $ 22,526 Interest expense (34,847 ) (38,237 ) (25,102 ) Gain (loss) on investments, net (275 ) 564 271 Non-operating income (loss), net 3,988 4,420 4,250 Income (loss) before income taxes $ 62,112 $ 13,257 $ 1,945</t>
  </si>
  <si>
    <t>Quarterly Results (unaudited) (Tables)</t>
  </si>
  <si>
    <t>Schedule of Quarterly Financial Information</t>
  </si>
  <si>
    <t>The following table reflects selected quarterly results for the Company. Three Months Ended (in thousands, except per share data) March 31, 2018 June 30, September 30, 2018 December 31, 2018 Operating revenue $ 154,138 $ 156,501 $ 158,731 $ 161,484 Operating income (loss) 16,754 21,169 28,329 26,994 Net income (loss) 6,583 9,626 15,534 14,852 Net income (loss) per share - basic $ 0.13 $ 0.19 $ 0.31 $ 0.31 Net income (loss) per share - diluted $ 0.13 $ 0.19 $ 0.31 $ 0.30 Three Months Ended (in thousands except per share data) March 31, 2017 June 30, September 30, 2017 December 31, 2017 Operating revenue $ 154,125 $ 153,867 $ 152,382 $ 151,617 Operating income (loss) 10,673 8,252 9,475 18,110 Net income (loss) 2,341 (80 ) 3,534 60,595 Net income (loss) per share - basic $ 0.05 $ — $ 0.07 $ 1.23 Net income (loss) per share - diluted $ 0.05 $ — $ 0.07 $ 1.21</t>
  </si>
  <si>
    <t>Schedule of Error Corrections and Prior Period Adjustments</t>
  </si>
  <si>
    <t>The cumulative effect of the adjustment made to the consolidated January 1, 2018 balance sheet for the adoption of the new revenue recognition standard was as follows: As of January 1, 2018 (in thousands) As Reported Correction of Error As Adjusted Prepaid expenses and other $ 53,688 $ (6,701 ) $ 46,987 Deferred charges and other assets, net 29,797 14,964 44,761 Deferred income taxes 119,030 2,201 121,231 Retained earnings 347,240 6,062 353,302 The following table presents the effects of the immaterial prior period adjustment on the unaudited condensed consolidated balance sheet as of March 31, 2018 and June 30, 2018: As of March 31, 2018 (in thousands) As Reported Correction of Error As Adjusted Prepaid expenses and other $ 64,200 $ (5,741 ) $ 58,459 Deferred charges and other assets, net 33,934 16,410 50,344 Deferred income taxes 115,809 2,853 118,662 Retained earnings 352,069 7,816 359,885 As of June 30, 2018 (in thousands) As Reported Correction of Error As Adjusted Prepaid expenses and other $ 64,163 $ (4,756 ) $ 59,407 Deferred charges and other assets, net 34,021 17,896 51,917 Deferred income taxes 111,125 3,522 114,647 Retained earnings 359,893 9,618 369,511 The following tables present the effects of the immaterial prior period adjustment on the unaudited condensed consolidated statements of operations and comprehensive income (loss) for the three months ended March 31, 2018 and the three and six months ended June 30, 2018: For the Three Months Ended March 31, 2018 (in thousands) As Reported Correction of Error As Adjusted Service revenue and other $ 134,153 $ 2,406 $ 136,559 Income tax expense (benefit) 1,176 652 1,828 Net income (loss) 4,829 1,754 6,583 Earnings per share - basic $ 0.10 $ 0.03 $ 0.13 Earnings per share - diluted $ 0.10 $ 0.03 $ 0.13 For the Three Months Ended June 30, 2018 (in thousands) As Reported Correction of Error As Adjusted Service revenue and other $ 138,021 $ 2,471 $ 140,492 Income tax expense (benefit) 2,862 669 3,531 Net income (loss) 7,824 1,802 9,626 Earnings per share - basic $ 0.16 $ 0.03 $ 0.19 Earnings per share - diluted $ 0.16 $ 0.03 $ 0.19 For the Six Months Ended June 30, 2018 (in thousands) As Reported Correction of Error As Adjusted Service revenue and other $ 272,174 $ 4,877 $ 277,051 Income tax expense (benefit) 4,038 1,321 5,359 Net income (loss) 12,653 3,556 16,209 Earnings per share - basic $ 0.26 $ 0.07 $ 0.33 Earnings per share - diluted $ 0.25 $ 0.07 $ 0.32</t>
  </si>
  <si>
    <t>Nature of Operations (Details) - megahertz</t>
  </si>
  <si>
    <t>Dec. 31, 1999</t>
  </si>
  <si>
    <t>Unusual or Infrequent Item, or Both [Line Items]</t>
  </si>
  <si>
    <t>Megahertz spectrum range used</t>
  </si>
  <si>
    <t>Minimum</t>
  </si>
  <si>
    <t>Maximum</t>
  </si>
  <si>
    <t>Summary of Significant Accounting Policies - Narrative (Details)</t>
  </si>
  <si>
    <t>Feb. 01, 2018</t>
  </si>
  <si>
    <t>Dec. 31, 2018USD ($)plan</t>
  </si>
  <si>
    <t>Dec. 31, 2017USD ($)</t>
  </si>
  <si>
    <t>Dec. 31, 2016USD ($)</t>
  </si>
  <si>
    <t>Dec. 31, 2014shares</t>
  </si>
  <si>
    <t>Dec. 31, 2005shares</t>
  </si>
  <si>
    <t>Finite-Lived Intangible Assets [Line Items]</t>
  </si>
  <si>
    <t>Impairment of intangible assets, finite-lived</t>
  </si>
  <si>
    <t>Impairment charges on long-lived assets</t>
  </si>
  <si>
    <t>Advertising expense</t>
  </si>
  <si>
    <t>Number of stock incentive plans | plan</t>
  </si>
  <si>
    <t>Affiliate contract expansion</t>
  </si>
  <si>
    <t>Useful life, finite-lived intangible assets</t>
  </si>
  <si>
    <t>12 years</t>
  </si>
  <si>
    <t>Affiliate contract expansion | Minimum</t>
  </si>
  <si>
    <t>4 years</t>
  </si>
  <si>
    <t>Affiliate contract expansion | Maximum</t>
  </si>
  <si>
    <t>14 years</t>
  </si>
  <si>
    <t>Off-market leases - favorable</t>
  </si>
  <si>
    <t>16 years 6 months</t>
  </si>
  <si>
    <t>Off-market leases - favorable | Minimum</t>
  </si>
  <si>
    <t>1 year</t>
  </si>
  <si>
    <t>Off-market leases - favorable | Maximum</t>
  </si>
  <si>
    <t>28 years</t>
  </si>
  <si>
    <t>Off-market leases - unfavorable</t>
  </si>
  <si>
    <t>4 years 2 months 12 days</t>
  </si>
  <si>
    <t>Off-market leases - unfavorable | Minimum</t>
  </si>
  <si>
    <t>Off-market leases - unfavorable | Maximum</t>
  </si>
  <si>
    <t>Acquired subscribers - Cable | Minimum</t>
  </si>
  <si>
    <t>3 years</t>
  </si>
  <si>
    <t>Acquired subscribers - Cable | Maximum</t>
  </si>
  <si>
    <t>10 years</t>
  </si>
  <si>
    <t>Other intangibles | Minimum</t>
  </si>
  <si>
    <t>15 years</t>
  </si>
  <si>
    <t>Other intangibles | Maximum</t>
  </si>
  <si>
    <t>20 years</t>
  </si>
  <si>
    <t>Ntelos Holding, Corp | Pension Plan</t>
  </si>
  <si>
    <t>Fair value of pension plan assets</t>
  </si>
  <si>
    <t>Fair value of projected benefit obligations</t>
  </si>
  <si>
    <t>Funded status of retirement plans</t>
  </si>
  <si>
    <t>Non Vested Shares</t>
  </si>
  <si>
    <t>Compensation, nonvested awards, compensation cost not yet recognized</t>
  </si>
  <si>
    <t>Compensation, nonvested awards, cost not yet recognized, period for recognition</t>
  </si>
  <si>
    <t>2 years 9 months 18 days</t>
  </si>
  <si>
    <t>The 2005 Plan</t>
  </si>
  <si>
    <t>Number of shares authorized for issuance (in shares) | shares</t>
  </si>
  <si>
    <t>Award term for authorization of grants</t>
  </si>
  <si>
    <t>The 2014 Plan</t>
  </si>
  <si>
    <t>Additional number of shares authorized for issuance (in shares) | shares</t>
  </si>
  <si>
    <t>Management Shares | The 2014 Plan | Maximum</t>
  </si>
  <si>
    <t>Summary of Significant Accounting Policies - Stock Compensation Expense (Details) - USD ($) $ in Thousands</t>
  </si>
  <si>
    <t>Stock compensation expense</t>
  </si>
  <si>
    <t>Capitalized stock compensation</t>
  </si>
  <si>
    <t>Stock compensation expense, net</t>
  </si>
  <si>
    <t>Excess tax benefits, net of deficiencies</t>
  </si>
  <si>
    <t>Revenue from Contracts with Customers - Revenue by Category (Details) - USD ($) $ in Thousands</t>
  </si>
  <si>
    <t>3 Months Ended</t>
  </si>
  <si>
    <t>Sep. 30, 2018</t>
  </si>
  <si>
    <t>Mar. 31, 2018</t>
  </si>
  <si>
    <t>Sep. 30, 2017</t>
  </si>
  <si>
    <t>Jun. 30, 2017</t>
  </si>
  <si>
    <t>Mar. 31, 2017</t>
  </si>
  <si>
    <t>Disaggregation of Revenue [Line Items]</t>
  </si>
  <si>
    <t>Revenue from contract with customer</t>
  </si>
  <si>
    <t>Wireless</t>
  </si>
  <si>
    <t>Cable</t>
  </si>
  <si>
    <t>Wireline</t>
  </si>
  <si>
    <t>Operating Segments</t>
  </si>
  <si>
    <t>Operating Segments | Wireless service</t>
  </si>
  <si>
    <t>Operating Segments | Equipment</t>
  </si>
  <si>
    <t>Operating Segments | Business, residential and enterprise</t>
  </si>
  <si>
    <t>Operating Segments | Tower and other</t>
  </si>
  <si>
    <t>Operating Segments | Wireless</t>
  </si>
  <si>
    <t>Operating Segments | Wireless | Wireless service</t>
  </si>
  <si>
    <t>Operating Segments | Wireless | Equipment</t>
  </si>
  <si>
    <t>Operating Segments | Wireless | Business, residential and enterprise</t>
  </si>
  <si>
    <t>Operating Segments | Wireless | Tower and other</t>
  </si>
  <si>
    <t>Operating Segments | Cable</t>
  </si>
  <si>
    <t>Operating Segments | Cable | Wireless service</t>
  </si>
  <si>
    <t>Operating Segments | Cable | Equipment</t>
  </si>
  <si>
    <t>Operating Segments | Cable | Business, residential and enterprise</t>
  </si>
  <si>
    <t>Operating Segments | Cable | Tower and other</t>
  </si>
  <si>
    <t>Operating Segments | Wireline</t>
  </si>
  <si>
    <t>Operating Segments | Wireline | Wireless service</t>
  </si>
  <si>
    <t>Operating Segments | Wireline | Equipment</t>
  </si>
  <si>
    <t>Operating Segments | Wireline | Business, residential and enterprise</t>
  </si>
  <si>
    <t>Operating Segments | Wireline | Tower and other</t>
  </si>
  <si>
    <t>Intersegment Eliminations</t>
  </si>
  <si>
    <t>Intersegment Eliminations | Wireless</t>
  </si>
  <si>
    <t>Intersegment Eliminations | Cable</t>
  </si>
  <si>
    <t>Intersegment Eliminations | Wireline</t>
  </si>
  <si>
    <t>Revenue from Contracts with Customers - Narrative (Details) - USD ($) $ in Millions</t>
  </si>
  <si>
    <t>Jan. 01, 2018</t>
  </si>
  <si>
    <t>New Accounting Pronouncements or Change in Accounting Principle [Line Items]</t>
  </si>
  <si>
    <t>Management fee, percentage</t>
  </si>
  <si>
    <t>8.00%</t>
  </si>
  <si>
    <t>Service fee retained by Sprint</t>
  </si>
  <si>
    <t>8.60%</t>
  </si>
  <si>
    <t>Management fee on prepaid wireless revenues and costs</t>
  </si>
  <si>
    <t>6.00%</t>
  </si>
  <si>
    <t>Wireless contract asset balance</t>
  </si>
  <si>
    <t>Payments to increase wireless contract asset balance</t>
  </si>
  <si>
    <t>Amortization to reduce revenue</t>
  </si>
  <si>
    <t>Revenue recorded from equipment financing transactions</t>
  </si>
  <si>
    <t>Estimated customer life (in months)</t>
  </si>
  <si>
    <t>42 months</t>
  </si>
  <si>
    <t>Cost to fulfill contract</t>
  </si>
  <si>
    <t>Amortization of capitalized costs to fulfill contracts</t>
  </si>
  <si>
    <t>Installation revenue, recognition period</t>
  </si>
  <si>
    <t>10 months</t>
  </si>
  <si>
    <t>Commissions and other costs, recognition period (in months)</t>
  </si>
  <si>
    <t>44 months</t>
  </si>
  <si>
    <t>11 months</t>
  </si>
  <si>
    <t>72 months</t>
  </si>
  <si>
    <t>Enterprise</t>
  </si>
  <si>
    <t>46 months</t>
  </si>
  <si>
    <t>Cost of Goods and Services Sold</t>
  </si>
  <si>
    <t>Reimbursement payments, cost of equipment and commissions</t>
  </si>
  <si>
    <t>Selling, General and Administrative Expenses</t>
  </si>
  <si>
    <t>Reimbursement payment, cost of equipment and commissions, benefit period for recognition</t>
  </si>
  <si>
    <t>21 months</t>
  </si>
  <si>
    <t>53 months</t>
  </si>
  <si>
    <t>Revenue from Contracts with Customers - Adjustments to Previously Reported Consolidated Financial Statements from the Adoption of Accounting Pronouncements (Details) - USD ($) $ in Thousands</t>
  </si>
  <si>
    <t>6 Months Ended</t>
  </si>
  <si>
    <t>Assets</t>
  </si>
  <si>
    <t>Liabilities</t>
  </si>
  <si>
    <t>Other long-term liabilities</t>
  </si>
  <si>
    <t>Calculated under Revenue Guidance in Effect before Topic 606</t>
  </si>
  <si>
    <t>Difference between Revenue Guidance in Effect before and after Topic 606 | Accounting Standards Update 2014-09</t>
  </si>
  <si>
    <t>Service revenue and other | Calculated under Revenue Guidance in Effect before Topic 606</t>
  </si>
  <si>
    <t>Service revenue and other | Difference between Revenue Guidance in Effect before and after Topic 606 | Accounting Standards Update 2014-09</t>
  </si>
  <si>
    <t>Equipment revenue | Calculated under Revenue Guidance in Effect before Topic 606</t>
  </si>
  <si>
    <t>Equipment revenue | Difference between Revenue Guidance in Effect before and after Topic 606 | Accounting Standards Update 2014-09</t>
  </si>
  <si>
    <t>Cost of services | Calculated under Revenue Guidance in Effect before Topic 606</t>
  </si>
  <si>
    <t>Cost of services | Difference between Revenue Guidance in Effect before and after Topic 606 | Accounting Standards Update 2014-09</t>
  </si>
  <si>
    <t>Cost of goods sold | Calculated under Revenue Guidance in Effect before Topic 606</t>
  </si>
  <si>
    <t>Cost of goods sold | Difference between Revenue Guidance in Effect before and after Topic 606 | Accounting Standards Update 2014-09</t>
  </si>
  <si>
    <t>Revenue from Contracts with Customers - Remaining Performance Obligations (Details) $ in Millions</t>
  </si>
  <si>
    <t>Dec. 31, 2018USD ($)</t>
  </si>
  <si>
    <t>Remaining performance obligations</t>
  </si>
  <si>
    <t>Revenue, Remaining Performance Obligation, Expected Timing of Satisfaction, Start Date [Axis]: 2019-01-01</t>
  </si>
  <si>
    <t>Revenue, Remaining Performance Obligation, Expected Timing of Satisfaction [Line Items]</t>
  </si>
  <si>
    <t>Remaining performance obligations, period</t>
  </si>
  <si>
    <t>Revenue, Remaining Performance Obligation, Expected Timing of Satisfaction, Start Date [Axis]: 2020-01-01</t>
  </si>
  <si>
    <t>Revenue, Remaining Performance Obligation, Expected Timing of Satisfaction, Start Date [Axis]: 2021-01-01</t>
  </si>
  <si>
    <t>Acquisitions - Narrative (Details) customer in Thousands, $ in Thousands</t>
  </si>
  <si>
    <t>Apr. 06, 2017USD ($)customer</t>
  </si>
  <si>
    <t>May 06, 2016USD ($)</t>
  </si>
  <si>
    <t>Business Acquisition [Line Items]</t>
  </si>
  <si>
    <t>Waived management fees, included in affiliate contract expanse accumulated amortization</t>
  </si>
  <si>
    <t>Ntelos Holding, Corp</t>
  </si>
  <si>
    <t>Aggregate purchase price</t>
  </si>
  <si>
    <t>Debt issuance costs</t>
  </si>
  <si>
    <t>Ntelos Holding, Corp | Minimum</t>
  </si>
  <si>
    <t>Before amendment right or obligation to sell business</t>
  </si>
  <si>
    <t>80.00%</t>
  </si>
  <si>
    <t>Ntelos Holding, Corp | Maximum</t>
  </si>
  <si>
    <t>After amendment right or obligation to sell business</t>
  </si>
  <si>
    <t>90.00%</t>
  </si>
  <si>
    <t>Management fee charge by Sprint</t>
  </si>
  <si>
    <t>Parkersburg Expansion Area</t>
  </si>
  <si>
    <t>Number of customers | customer</t>
  </si>
  <si>
    <t>Affiliated Entity</t>
  </si>
  <si>
    <t>Affiliated Entity | Nonmonetary Exchange of Intangibles | Licensing Agreements</t>
  </si>
  <si>
    <t>Related party transaction</t>
  </si>
  <si>
    <t>Affiliated Entity | Nonmonetary Exchange of Intangibles | Additional Customer Based Contract Rights</t>
  </si>
  <si>
    <t>Affiliated Entity | Nonmonetary Exchange of Intangibles | Affiliate Contract Agreement</t>
  </si>
  <si>
    <t>Cost of Goods and Services Sold | Ntelos Holding, Corp</t>
  </si>
  <si>
    <t>Selling, General and Administrative | Ntelos Holding, Corp</t>
  </si>
  <si>
    <t>Acquisitions - Sprint Territory Expansion (Details) - USD ($) $ in Thousands</t>
  </si>
  <si>
    <t>May 06, 2016</t>
  </si>
  <si>
    <t>Net carrying value, intangible assets</t>
  </si>
  <si>
    <t>Additional payment for expansion of service area</t>
  </si>
  <si>
    <t>Prepayment of tangible assets</t>
  </si>
  <si>
    <t>Payment required for the right of service</t>
  </si>
  <si>
    <t>Acquisitions - Schedule of Preliminary Purchase Price Allocation and Revisions Recorded (Details) - USD ($) $ in Thousands</t>
  </si>
  <si>
    <t>May 06, 2017</t>
  </si>
  <si>
    <t>Business Combination, Recognized Identifiable Assets Acquired and Liabilities Assumed, Net [Abstract]</t>
  </si>
  <si>
    <t>Inventory</t>
  </si>
  <si>
    <t>Restricted cash</t>
  </si>
  <si>
    <t>Prepaid expenses and other assets</t>
  </si>
  <si>
    <t>Building held for sale</t>
  </si>
  <si>
    <t>Other long term assets</t>
  </si>
  <si>
    <t>Total assets acquired</t>
  </si>
  <si>
    <t>Accrued expenses</t>
  </si>
  <si>
    <t>Capital lease liability</t>
  </si>
  <si>
    <t>Deferred tax liabilities</t>
  </si>
  <si>
    <t>Retirement benefits</t>
  </si>
  <si>
    <t>Total liabilities assumed</t>
  </si>
  <si>
    <t>Net assets acquired</t>
  </si>
  <si>
    <t>Spectrum licenses | Ntelos Holding, Corp</t>
  </si>
  <si>
    <t>Finite-lived intangible assets</t>
  </si>
  <si>
    <t>Acquired subscribers - wireless | Ntelos Holding, Corp</t>
  </si>
  <si>
    <t>Favorable lease intangible assets | Ntelos Holding, Corp</t>
  </si>
  <si>
    <t>Acquisitions - Unaudited Pro forma Results of the Company (Details) - Ntelos Holding, Corp $ in Thousands</t>
  </si>
  <si>
    <t>Business Acquisition, Pro Forma Information [Abstract]</t>
  </si>
  <si>
    <t>Operating revenues</t>
  </si>
  <si>
    <t>Customer Concentration (Details) $ in Thousands</t>
  </si>
  <si>
    <t>Dec. 31, 2018USD ($)customermegahertz</t>
  </si>
  <si>
    <t>Dec. 31, 1999renewalmegahertz</t>
  </si>
  <si>
    <t>Collaborative Arrangements and Non-collaborative Arrangement Transactions [Line Items]</t>
  </si>
  <si>
    <t>Number of contract renewals | renewal</t>
  </si>
  <si>
    <t>Length of renewals</t>
  </si>
  <si>
    <t>Right or obligation to sell business, percentage of EBV</t>
  </si>
  <si>
    <t>Accounts Receivable | Customer Concentration Risk</t>
  </si>
  <si>
    <t>Concentration risk, amount | $</t>
  </si>
  <si>
    <t>Concentration risk</t>
  </si>
  <si>
    <t>79.00%</t>
  </si>
  <si>
    <t>Sales Revenue, Goods, Net | Customer Concentration Risk</t>
  </si>
  <si>
    <t>Number of major customers | customer</t>
  </si>
  <si>
    <t>68.00%</t>
  </si>
  <si>
    <t>72.00%</t>
  </si>
  <si>
    <t>69.00%</t>
  </si>
  <si>
    <t>Earnings (Loss) Per Share ("EPS") - Schedule of Diluted Earnings Per Shares Calculation (Details) - USD ($) $ / shares in Units, shares in Thousands, $ in Thousands</t>
  </si>
  <si>
    <t>Calculation of net income (loss) per share:</t>
  </si>
  <si>
    <t>Basic weighted average shares outstanding (in shares)</t>
  </si>
  <si>
    <t>Basic income (loss) per share (in dollars per share)</t>
  </si>
  <si>
    <t>Effect of stock options and awards outstanding:</t>
  </si>
  <si>
    <t>Effect from dilutive shares and options outstanding (in shares)</t>
  </si>
  <si>
    <t>Diluted weighted average shares (in shares)</t>
  </si>
  <si>
    <t>Diluted income (loss) per share (in dollars per share)</t>
  </si>
  <si>
    <t>Earnings (Loss) Per Share ("EPS") - Schedule of Antidilutive Shares (Details) - shares shares in Thousands</t>
  </si>
  <si>
    <t>Awards excluded from the computation of diluted net income per share because their inclusion would have been anti-dilutive (in shares)</t>
  </si>
  <si>
    <t>Earnings (Loss) Per Share ("EPS") - Narrative (Details)</t>
  </si>
  <si>
    <t>Dec. 31, 2016shares</t>
  </si>
  <si>
    <t>Assumed exercise, at the strike price at the beginning of year (in shares)</t>
  </si>
  <si>
    <t>Investments - Other Investments (Details) - USD ($) $ in Thousands</t>
  </si>
  <si>
    <t>Investment [Line Items]</t>
  </si>
  <si>
    <t>Total investments carried at fair value</t>
  </si>
  <si>
    <t>Total investments carried at cost</t>
  </si>
  <si>
    <t>Total equity method investments</t>
  </si>
  <si>
    <t>Total investments</t>
  </si>
  <si>
    <t>CoBank</t>
  </si>
  <si>
    <t>Other equity method investments</t>
  </si>
  <si>
    <t>Domestic equity funds</t>
  </si>
  <si>
    <t>International equity funds</t>
  </si>
  <si>
    <t>Investments - Narrative (Details) - USD ($) $ in Millions</t>
  </si>
  <si>
    <t>Schedule of Equity Method Investments [Line Items]</t>
  </si>
  <si>
    <t>Loss on investments carried at fair value</t>
  </si>
  <si>
    <t>Gain on investments carried at fair value</t>
  </si>
  <si>
    <t>Increase in investments carried at cost</t>
  </si>
  <si>
    <t>Virginia Independent Telephone Alliance</t>
  </si>
  <si>
    <t>Ownership interest, percentage</t>
  </si>
  <si>
    <t>23.00%</t>
  </si>
  <si>
    <t>Valley Network Partnership</t>
  </si>
  <si>
    <t>20.00%</t>
  </si>
  <si>
    <t>Fair Value Measurements - Hierarchy (Details) - Fair Value, Measurements, Recurring - USD ($) $ in Thousands</t>
  </si>
  <si>
    <t>Assets, Fair Value Disclosure [Abstract]</t>
  </si>
  <si>
    <t>Money market funds</t>
  </si>
  <si>
    <t>Money market funds | Level 1</t>
  </si>
  <si>
    <t>Money market funds | Level 2</t>
  </si>
  <si>
    <t>Money market funds | Level 3</t>
  </si>
  <si>
    <t>Prepaid expenses and other | Interest rate swaps</t>
  </si>
  <si>
    <t>Interest rate swaps</t>
  </si>
  <si>
    <t>Prepaid expenses and other | Interest rate swaps | Level 1</t>
  </si>
  <si>
    <t>Prepaid expenses and other | Interest rate swaps | Level 2</t>
  </si>
  <si>
    <t>Prepaid expenses and other | Interest rate swaps | Level 3</t>
  </si>
  <si>
    <t>Deferred charges and other assets, net: | Interest rate swaps</t>
  </si>
  <si>
    <t>Deferred charges and other assets, net: | Interest rate swaps | Level 1</t>
  </si>
  <si>
    <t>Deferred charges and other assets, net: | Interest rate swaps | Level 2</t>
  </si>
  <si>
    <t>Deferred charges and other assets, net: | Interest rate swaps | Level 3</t>
  </si>
  <si>
    <t>Fair Value Measurements - Narrative (Details) - USD ($) $ in Thousands</t>
  </si>
  <si>
    <t>Fair Value, Assets and Liabilities Measured on Recurring and Nonrecurring Basis [Line Items]</t>
  </si>
  <si>
    <t>Non-marketable long-term investments, carrying value</t>
  </si>
  <si>
    <t>Property, Plant and Equipment (Details) - USD ($) $ in Thousands</t>
  </si>
  <si>
    <t>Property, plant and equipment [Abstract]</t>
  </si>
  <si>
    <t>Total property, plant and equipment</t>
  </si>
  <si>
    <t>Less accumulated amortization and depreciation</t>
  </si>
  <si>
    <t>Capital lease agreements</t>
  </si>
  <si>
    <t>Unamortized capitalized software costs</t>
  </si>
  <si>
    <t>Land</t>
  </si>
  <si>
    <t>Buildings and structures</t>
  </si>
  <si>
    <t>Buildings and structures | Minimum</t>
  </si>
  <si>
    <t>Estimated useful lives</t>
  </si>
  <si>
    <t>Buildings and structures | Maximum</t>
  </si>
  <si>
    <t>40 years</t>
  </si>
  <si>
    <t>Cable and wire</t>
  </si>
  <si>
    <t>Cable and wire | Minimum</t>
  </si>
  <si>
    <t>Cable and wire | Maximum</t>
  </si>
  <si>
    <t>Equipment and software</t>
  </si>
  <si>
    <t>Equipment and software | Minimum</t>
  </si>
  <si>
    <t>2 years</t>
  </si>
  <si>
    <t>Equipment and software | Maximum</t>
  </si>
  <si>
    <t>17 years</t>
  </si>
  <si>
    <t>Plant in service</t>
  </si>
  <si>
    <t>Plant under construction</t>
  </si>
  <si>
    <t>Goodwill and Intangible Assets - Changes in Carrying Amount of Goodwill (Details) - USD ($) $ in Thousands</t>
  </si>
  <si>
    <t>Goodwill [Line Items]</t>
  </si>
  <si>
    <t>Goodwill and Intangible Assets - Intangible Assets (Details) - USD ($) $ in Thousands</t>
  </si>
  <si>
    <t>Non-amortizing intangibles</t>
  </si>
  <si>
    <t>Gross carrying amount</t>
  </si>
  <si>
    <t>Accumulated amortization and other</t>
  </si>
  <si>
    <t>Total intangible assets, gross carrying amount</t>
  </si>
  <si>
    <t>Amortization expense</t>
  </si>
  <si>
    <t>Favorable leases - Wireless</t>
  </si>
  <si>
    <t>Acquired subscribers - Cable</t>
  </si>
  <si>
    <t>Other intangibles</t>
  </si>
  <si>
    <t>Cable franchise rights</t>
  </si>
  <si>
    <t>Railroad crossing rights</t>
  </si>
  <si>
    <t>Goodwill and Intangible Assets Goodwill and Intangible Assets - Amortization Expense for Intangible Assets (Details) $ in Thousands</t>
  </si>
  <si>
    <t>thereafter</t>
  </si>
  <si>
    <t>Amount Reflected as Rent Expense</t>
  </si>
  <si>
    <t>Amount Reflected as Amortization Expense</t>
  </si>
  <si>
    <t>Goodwill and Intangible Assets - Narrative (Details) - USD ($) $ in Thousands</t>
  </si>
  <si>
    <t>32 Months Ended</t>
  </si>
  <si>
    <t>Indefinite-lived Intangible Assets [Line Items]</t>
  </si>
  <si>
    <t>Unfavorable leases, wireless segment</t>
  </si>
  <si>
    <t>Additional waived management fee under Affiliate Agreement</t>
  </si>
  <si>
    <t>Unfavorable lease liability, classified as rent expense</t>
  </si>
  <si>
    <t>Derivative and Hedging - Narrative (Details)</t>
  </si>
  <si>
    <t>Dec. 31, 2018USD ($)counterparty</t>
  </si>
  <si>
    <t>May 31, 2016USD ($)counterparty</t>
  </si>
  <si>
    <t>Sep. 30, 2012USD ($)</t>
  </si>
  <si>
    <t>Derivative [Line Items]</t>
  </si>
  <si>
    <t>Number of counterparties | counterparty</t>
  </si>
  <si>
    <t>Not Designated as Hedging Instrument | Cash Flow Hedging</t>
  </si>
  <si>
    <t>Notional amount of interest rate swaps</t>
  </si>
  <si>
    <t>Interest Rate Swap, September 2012 | Not Designated as Hedging Instrument | Cash Flow Hedging</t>
  </si>
  <si>
    <t>Amount of notional principal interest rate swap</t>
  </si>
  <si>
    <t>Interest Rate Swap, May 2016 | Not Designated as Hedging Instrument | Cash Flow Hedging</t>
  </si>
  <si>
    <t>Percentage hedged</t>
  </si>
  <si>
    <t>50.00%</t>
  </si>
  <si>
    <t>Interest Expense | Interest rate swaps</t>
  </si>
  <si>
    <t>Reclassification of interest expense</t>
  </si>
  <si>
    <t>Derivative and Hedging - Schedule of Derivative Financial Instruments as well as its Classification on the Consolidated Balance Sheet (Details) - Interest rate swaps - Designated as Hedging Instrument [Member] - USD ($) $ in Thousands</t>
  </si>
  <si>
    <t>Derivative Assets (Liabilities), at Fair Value, Net, by Balance Sheet Classification [Abstract]</t>
  </si>
  <si>
    <t>Total derivatives designated as hedging instruments</t>
  </si>
  <si>
    <t>Derivative and Hedging - Schedule of Accumulated Other Comprehensive Income (Loss) (Details) $ in Thousands</t>
  </si>
  <si>
    <t>Gains (Losses) on Cash Flow Hedges</t>
  </si>
  <si>
    <t>Balance as of December 31, 2017</t>
  </si>
  <si>
    <t>Balance as of December 31, 2018</t>
  </si>
  <si>
    <t>Income Tax (Expense) Benefit</t>
  </si>
  <si>
    <t>Accumulated Other Comprehensive Income (Loss), net of taxes</t>
  </si>
  <si>
    <t>Gains on Cash Flow Hedges [Member]</t>
  </si>
  <si>
    <t>Net change in unrealized gain (loss)</t>
  </si>
  <si>
    <t>Amounts reclassified from accumulated other comprehensive income (loss) to interest expense</t>
  </si>
  <si>
    <t>Net current period other comprehensive income (loss)</t>
  </si>
  <si>
    <t>Other Assets and Accrued Liabilities - Current Assets (Details) - USD ($) $ in Thousands</t>
  </si>
  <si>
    <t>Prepaid rent</t>
  </si>
  <si>
    <t>Prepaid maintenance expenses</t>
  </si>
  <si>
    <t>Deferred contract costs</t>
  </si>
  <si>
    <t>Other</t>
  </si>
  <si>
    <t>Other Assets and Accrued Liabilities - Current Liabilities (Details) - USD ($) $ in Thousands</t>
  </si>
  <si>
    <t>Sales and property taxes payable</t>
  </si>
  <si>
    <t>Severance</t>
  </si>
  <si>
    <t>Accrued programming costs</t>
  </si>
  <si>
    <t>Other current liabilities</t>
  </si>
  <si>
    <t>Other Assets and Accrued Liabilities - Asset Removal Obligations (Details) - USD ($) $ in Thousands</t>
  </si>
  <si>
    <t>Asset Retirement Obligation, Roll Forward Analysis [Roll Forward]</t>
  </si>
  <si>
    <t>Balance at beginning of year</t>
  </si>
  <si>
    <t>Liabilities acquired in acquisition</t>
  </si>
  <si>
    <t>Additional liabilities accrued</t>
  </si>
  <si>
    <t>Changes to prior estimates</t>
  </si>
  <si>
    <t>Payments</t>
  </si>
  <si>
    <t>Accretion expense</t>
  </si>
  <si>
    <t>Balance at end of year</t>
  </si>
  <si>
    <t>Commitments and Contingencies - Narrative (Details) $ in Millions</t>
  </si>
  <si>
    <t>Dec. 31, 2018USD ($)renewal_term</t>
  </si>
  <si>
    <t>Operating Leased Assets [Line Items]</t>
  </si>
  <si>
    <t>Rent expense | $</t>
  </si>
  <si>
    <t>Towers</t>
  </si>
  <si>
    <t>Number of renewals | renewal_term</t>
  </si>
  <si>
    <t>Term of renewals</t>
  </si>
  <si>
    <t>5 years</t>
  </si>
  <si>
    <t>Towers | Minimum</t>
  </si>
  <si>
    <t>Terms of leases</t>
  </si>
  <si>
    <t>Towers | Maximum</t>
  </si>
  <si>
    <t>Other | Minimum</t>
  </si>
  <si>
    <t>Other | Maximum</t>
  </si>
  <si>
    <t>Long Term Debt (Details) - USD ($) $ in Thousands</t>
  </si>
  <si>
    <t>Debt Instrument [Line Items]</t>
  </si>
  <si>
    <t>Less: unamortized loan fees</t>
  </si>
  <si>
    <t>Total debt, net of unamortized loan fees</t>
  </si>
  <si>
    <t>Current maturities of long-term debt, net of current unamortized loan fees</t>
  </si>
  <si>
    <t>Term loan A-1</t>
  </si>
  <si>
    <t>Term loan A-2</t>
  </si>
  <si>
    <t>Commitments and Contingencies - Future Minimum Lease Payments (Details) $ in Thousands</t>
  </si>
  <si>
    <t>Operating Leases, Future Minimum Payments Due, Fiscal Year Maturity [Abstract]</t>
  </si>
  <si>
    <t>2024 and after</t>
  </si>
  <si>
    <t>Total future lease payments</t>
  </si>
  <si>
    <t>Long-Term Debt - Narrative (Details)</t>
  </si>
  <si>
    <t>Dec. 18, 2015USD ($)facility</t>
  </si>
  <si>
    <t>Sep. 30, 2018USD ($)</t>
  </si>
  <si>
    <t>Jan. 31, 2017USD ($)</t>
  </si>
  <si>
    <t>Number of credit facilities | facility</t>
  </si>
  <si>
    <t>Unamortized loan fees</t>
  </si>
  <si>
    <t>Weighted average interest rate</t>
  </si>
  <si>
    <t>3.97%</t>
  </si>
  <si>
    <t>Total leverage ratio through December 30, 2019</t>
  </si>
  <si>
    <t>Total leverage ratio thereafter</t>
  </si>
  <si>
    <t>Debt service coverage ratio, actual</t>
  </si>
  <si>
    <t>Minimum liquidity balance</t>
  </si>
  <si>
    <t>Accrued in anticipation of early distribution of patronage credit</t>
  </si>
  <si>
    <t>Percentage of patronage credit paid in cash</t>
  </si>
  <si>
    <t>75.00%</t>
  </si>
  <si>
    <t>Percentage of patronage credit paid in shares</t>
  </si>
  <si>
    <t>25.00%</t>
  </si>
  <si>
    <t>One-time cash distribution from CoBank</t>
  </si>
  <si>
    <t>London Interbank Offered Rate (LIBOR)</t>
  </si>
  <si>
    <t>Fixed interest rate</t>
  </si>
  <si>
    <t>1.16%</t>
  </si>
  <si>
    <t>Amended 2016 Credit Agreement, limit of dividends paid, distributions and redemption of capital stock</t>
  </si>
  <si>
    <t>Amended 2016 Credit Agreement, limit of consolidated net income (as a percent)</t>
  </si>
  <si>
    <t>60.00%</t>
  </si>
  <si>
    <t>Total leverage ratio from closing date through December 30, 2018</t>
  </si>
  <si>
    <t>Revolving Credit Facility</t>
  </si>
  <si>
    <t>Term of credit facility</t>
  </si>
  <si>
    <t>Maximum borrowing capacity</t>
  </si>
  <si>
    <t>Incremental Term Loan Facility</t>
  </si>
  <si>
    <t>Amended 2016 Credit Agreement</t>
  </si>
  <si>
    <t>Shift in principal amount from Term Loan A-1 to Term Loan A-2</t>
  </si>
  <si>
    <t>Quarterly principal payment period one</t>
  </si>
  <si>
    <t>Quarterly principal payment period two</t>
  </si>
  <si>
    <t>Quarterly principal payment period three</t>
  </si>
  <si>
    <t>Term loan A-1 | London Interbank Offered Rate (LIBOR)</t>
  </si>
  <si>
    <t>Basis spread on variable rate</t>
  </si>
  <si>
    <t>2.75%</t>
  </si>
  <si>
    <t>1.75%</t>
  </si>
  <si>
    <t>Term loan A-1 | Ntelos Holding, Corp</t>
  </si>
  <si>
    <t>Line of credit facility amount borrowed</t>
  </si>
  <si>
    <t>7 years</t>
  </si>
  <si>
    <t>Term loan A-2 | London Interbank Offered Rate (LIBOR)</t>
  </si>
  <si>
    <t>3.00%</t>
  </si>
  <si>
    <t>2.00%</t>
  </si>
  <si>
    <t>Term loan A-2 | Ntelos Holding, Corp</t>
  </si>
  <si>
    <t>Term loan A-2 | Delayed Draw Term Loan</t>
  </si>
  <si>
    <t>Line of credit facility remaining borrowing capacity</t>
  </si>
  <si>
    <t>Commitments and Contingencies - Future Minimum Payments Receivable (Details) $ in Thousands</t>
  </si>
  <si>
    <t>Operating Leases, Future Minimum Payments Receivable [Abstract]</t>
  </si>
  <si>
    <t>Total minimum rental receipts</t>
  </si>
  <si>
    <t>Long-Term Debt - Financial Covenants in Credit Agreements (Details)</t>
  </si>
  <si>
    <t>Dec. 18, 2015USD ($)</t>
  </si>
  <si>
    <t>Total leverage ratio, actual</t>
  </si>
  <si>
    <t>Minimum liquidity balance, actual</t>
  </si>
  <si>
    <t>Total leverage ratio, covenant requirement</t>
  </si>
  <si>
    <t>Debt service coverage ratio, covenant requirement</t>
  </si>
  <si>
    <t>Long-Term Debt - Maturities of Long-term Debt (Details) - USD ($) $ in Thousands</t>
  </si>
  <si>
    <t>Maturities of Long-term Debt [Abstract]</t>
  </si>
  <si>
    <t>Related Party Transactions (Details) - ValleyNet - USD ($) $ in Thousands</t>
  </si>
  <si>
    <t>(in thousands)</t>
  </si>
  <si>
    <t>Facility lease revenue</t>
  </si>
  <si>
    <t>Cost of goods and services</t>
  </si>
  <si>
    <t>Account receivable related to ValleyNet</t>
  </si>
  <si>
    <t>Accounts payable related to ValleyNet</t>
  </si>
  <si>
    <t>Income Taxes - Allocation of Income Tax Expense (Details) - USD ($) $ in Thousands</t>
  </si>
  <si>
    <t>Other comprehensive income for changes in cash flow hedge</t>
  </si>
  <si>
    <t>Income tax expense</t>
  </si>
  <si>
    <t>Income Taxes - Components of Federal and State Income Taxes (Details) - USD ($) $ in Thousands</t>
  </si>
  <si>
    <t>Current expense</t>
  </si>
  <si>
    <t>Federal taxes</t>
  </si>
  <si>
    <t>State taxes</t>
  </si>
  <si>
    <t>Total current provision</t>
  </si>
  <si>
    <t>Deferred expense (benefit)</t>
  </si>
  <si>
    <t>Total deferred provision</t>
  </si>
  <si>
    <t>Income tax expense (benefit)</t>
  </si>
  <si>
    <t>Effective tax rate</t>
  </si>
  <si>
    <t>(400.80%)</t>
  </si>
  <si>
    <t>146.00%</t>
  </si>
  <si>
    <t>Income Taxes - Reconciliation of Income Taxes (Details) - USD ($) $ in Thousands</t>
  </si>
  <si>
    <t>Effective Income Tax Rate Reconciliation, Amount [Abstract]</t>
  </si>
  <si>
    <t>Computed expected tax expense</t>
  </si>
  <si>
    <t>State income taxes, net of federal tax effect</t>
  </si>
  <si>
    <t>Changes in state DTL for mergers</t>
  </si>
  <si>
    <t>Excess share based compensation</t>
  </si>
  <si>
    <t>Nondeductible merger expenses</t>
  </si>
  <si>
    <t>Revaluation of U.S. deferred income taxes</t>
  </si>
  <si>
    <t>Other, net</t>
  </si>
  <si>
    <t>Income Taxes - Deferred Tax Assets and Liabilities (Details) - USD ($) $ in Thousands</t>
  </si>
  <si>
    <t>Deferred tax assets:</t>
  </si>
  <si>
    <t>Deferred revenue</t>
  </si>
  <si>
    <t>Net operating loss carry-forwards</t>
  </si>
  <si>
    <t>Accruals and reserves</t>
  </si>
  <si>
    <t>Pension benefits</t>
  </si>
  <si>
    <t>Total gross deferred tax assets</t>
  </si>
  <si>
    <t>Less valuation allowance</t>
  </si>
  <si>
    <t>Net deferred tax assets</t>
  </si>
  <si>
    <t>Deferred tax liabilities:</t>
  </si>
  <si>
    <t>Plant-in-service</t>
  </si>
  <si>
    <t>Intangible assets</t>
  </si>
  <si>
    <t>Total gross deferred tax liabilities</t>
  </si>
  <si>
    <t>Net deferred tax liabilities</t>
  </si>
  <si>
    <t>Income Taxes - Narrative (Details) - USD ($)</t>
  </si>
  <si>
    <t>Operating Loss Carryforwards [Line Items]</t>
  </si>
  <si>
    <t>Decrease in income tax expense and deferred tax liabilities</t>
  </si>
  <si>
    <t>Decrease in net deferred tax liabilities</t>
  </si>
  <si>
    <t>One-time non-cash tax benefit related to tax rate increase</t>
  </si>
  <si>
    <t>State net operating loss carry-forwards, net of federal tax</t>
  </si>
  <si>
    <t>Valuation allowance</t>
  </si>
  <si>
    <t>Federal and state net operating losses</t>
  </si>
  <si>
    <t>Unrecognized tax benefits</t>
  </si>
  <si>
    <t>State and Local Jurisdiction [Member]</t>
  </si>
  <si>
    <t>Segment Reporting - Selected Financial Data for Segments (Details) $ in Thousands</t>
  </si>
  <si>
    <t>Jun. 30, 2018USD ($)</t>
  </si>
  <si>
    <t>Mar. 31, 2018USD ($)</t>
  </si>
  <si>
    <t>Sep. 30, 2017USD ($)</t>
  </si>
  <si>
    <t>Jun. 30, 2017USD ($)</t>
  </si>
  <si>
    <t>Mar. 31, 2017USD ($)</t>
  </si>
  <si>
    <t>Dec. 31, 2018USD ($)cell_site</t>
  </si>
  <si>
    <t>Segment Reporting Information [Line Items]</t>
  </si>
  <si>
    <t>Number of cell site towers built | cell_site</t>
  </si>
  <si>
    <t>External revenue</t>
  </si>
  <si>
    <t>Operating Expenses</t>
  </si>
  <si>
    <t>Capital Expenditures</t>
  </si>
  <si>
    <t>Operating Segments | Other</t>
  </si>
  <si>
    <t>Intersegment Eliminations | Other</t>
  </si>
  <si>
    <t>Service revenue</t>
  </si>
  <si>
    <t>Service revenue | Wireless</t>
  </si>
  <si>
    <t>Service revenue | Cable</t>
  </si>
  <si>
    <t>Service revenue | Wireline</t>
  </si>
  <si>
    <t>Service revenue | Other</t>
  </si>
  <si>
    <t>Equipment revenue | Wireless</t>
  </si>
  <si>
    <t>Equipment revenue | Cable</t>
  </si>
  <si>
    <t>Equipment revenue | Wireline</t>
  </si>
  <si>
    <t>Equipment revenue | Other</t>
  </si>
  <si>
    <t>Other | Wireless</t>
  </si>
  <si>
    <t>Other | Cable</t>
  </si>
  <si>
    <t>Other | Wireline</t>
  </si>
  <si>
    <t>Other | Other</t>
  </si>
  <si>
    <t>Cost of services | Operating Segments | Wireless</t>
  </si>
  <si>
    <t>Cost of services | Operating Segments | Cable</t>
  </si>
  <si>
    <t>Cost of services | Operating Segments | Wireline</t>
  </si>
  <si>
    <t>Cost of services | Operating Segments | Other</t>
  </si>
  <si>
    <t>Cost of services | Intersegment Eliminations</t>
  </si>
  <si>
    <t>Cost of goods sold | Operating Segments | Wireless</t>
  </si>
  <si>
    <t>Cost of goods sold | Operating Segments | Cable</t>
  </si>
  <si>
    <t>Cost of goods sold | Operating Segments | Wireline</t>
  </si>
  <si>
    <t>Cost of goods sold | Operating Segments | Other</t>
  </si>
  <si>
    <t>Cost of goods sold | Intersegment Eliminations</t>
  </si>
  <si>
    <t>Segment Reporting - Reconciliation of Operating Profit (Loss) from Segments to Consolidated (Details) - USD ($) $ in Thousands</t>
  </si>
  <si>
    <t>Reconciliation of income from continuing operations from segments to consolidated [Abstract]</t>
  </si>
  <si>
    <t>Total consolidated operating income (loss)</t>
  </si>
  <si>
    <t>Quarterly Results (unaudited) (Details) - USD ($) $ / shares in Units, $ in Thousands</t>
  </si>
  <si>
    <t>Net income (loss) per share - basic (in dollars per share)</t>
  </si>
  <si>
    <t>Net income (loss) per share - diluted (in dollars per share)</t>
  </si>
  <si>
    <t>Quarterly Results (unaudited) Correction of Prior Period Adjustment (Details) - USD ($) $ / shares in Units, $ in Thousands</t>
  </si>
  <si>
    <t>Error Corrections and Prior Period Adjustments Restatement [Line Items]</t>
  </si>
  <si>
    <t>As Reported</t>
  </si>
  <si>
    <t>Immaterial error correction | Correction of Error</t>
  </si>
  <si>
    <t>Service revenue and other | As Reported</t>
  </si>
  <si>
    <t>Service revenue and other | Immaterial error correction | Correction of Error</t>
  </si>
  <si>
    <t>Schedule II Valuation and Qualifying Accounts and Reserves (Details) - SEC Schedule, 12-09, Allowance, Credit Loss - USD ($) $ in Thousands</t>
  </si>
  <si>
    <t>SEC Schedule, 12-09, Movement in Valuation Allowances and Reserves [Roll Forward]</t>
  </si>
  <si>
    <t>Balance at Beginning of Year</t>
  </si>
  <si>
    <t>Recoveries added to allowance</t>
  </si>
  <si>
    <t>Losses charged to allowance</t>
  </si>
  <si>
    <t>Balance at End of Year</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Level &quot;#,##0_);_(&quot;Level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5496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49830871</v>
      </c>
    </row>
    <row r="14" spans="1:4">
      <c r="A14" s="4" t="s">
        <v>23</v>
      </c>
      <c r="B14" s="4" t="s">
        <v>24</v>
      </c>
    </row>
    <row r="15" spans="1:4">
      <c r="A15" s="4" t="s">
        <v>25</v>
      </c>
      <c r="B15" s="4" t="s">
        <v>26</v>
      </c>
    </row>
    <row r="16" spans="1:4">
      <c r="A16" s="4" t="s">
        <v>27</v>
      </c>
      <c r="B16" s="4" t="s">
        <v>24</v>
      </c>
    </row>
    <row r="17" spans="1:4">
      <c r="A17" s="4" t="s">
        <v>28</v>
      </c>
      <c r="B17" s="4" t="s">
        <v>21</v>
      </c>
    </row>
    <row r="18" spans="1:4">
      <c r="A18" s="4" t="s">
        <v>29</v>
      </c>
      <c r="B18" s="4" t="s">
        <v>21</v>
      </c>
    </row>
    <row r="19" spans="1:4">
      <c r="A19" s="4" t="s">
        <v>30</v>
      </c>
      <c r="B19" s="4" t="s">
        <v>21</v>
      </c>
    </row>
    <row r="20" spans="1:4">
      <c r="A20" s="4" t="s">
        <v>31</v>
      </c>
      <c r="D20" s="6" t="n">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1</v>
      </c>
      <c r="B1" s="2" t="s">
        <v>1</v>
      </c>
    </row>
    <row r="2" spans="1:2">
      <c r="B2" s="2" t="s">
        <v>2</v>
      </c>
    </row>
    <row r="3" spans="1:2">
      <c r="A3" s="3" t="s">
        <v>211</v>
      </c>
    </row>
    <row r="4" spans="1:2">
      <c r="A4" s="4" t="s">
        <v>4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85086</v>
      </c>
      <c r="C3" s="7" t="n">
        <v>78585</v>
      </c>
    </row>
    <row r="4" spans="1:3">
      <c r="A4" s="4" t="s">
        <v>36</v>
      </c>
      <c r="B4" s="5" t="n">
        <v>54407</v>
      </c>
      <c r="C4" s="5" t="n">
        <v>54184</v>
      </c>
    </row>
    <row r="5" spans="1:3">
      <c r="A5" s="4" t="s">
        <v>37</v>
      </c>
      <c r="B5" s="5" t="n">
        <v>5282</v>
      </c>
      <c r="C5" s="5" t="n">
        <v>17311</v>
      </c>
    </row>
    <row r="6" spans="1:3">
      <c r="A6" s="4" t="s">
        <v>38</v>
      </c>
      <c r="B6" s="5" t="n">
        <v>5265</v>
      </c>
      <c r="C6" s="5" t="n">
        <v>5704</v>
      </c>
    </row>
    <row r="7" spans="1:3">
      <c r="A7" s="4" t="s">
        <v>39</v>
      </c>
      <c r="B7" s="5" t="n">
        <v>60162</v>
      </c>
      <c r="C7" s="5" t="n">
        <v>17111</v>
      </c>
    </row>
    <row r="8" spans="1:3">
      <c r="A8" s="4" t="s">
        <v>40</v>
      </c>
      <c r="B8" s="5" t="n">
        <v>210202</v>
      </c>
      <c r="C8" s="5" t="n">
        <v>172895</v>
      </c>
    </row>
    <row r="9" spans="1:3">
      <c r="A9" s="4" t="s">
        <v>41</v>
      </c>
      <c r="B9" s="5" t="n">
        <v>10788</v>
      </c>
      <c r="C9" s="5" t="n">
        <v>11472</v>
      </c>
    </row>
    <row r="10" spans="1:3">
      <c r="A10" s="4" t="s">
        <v>42</v>
      </c>
      <c r="B10" s="5" t="n">
        <v>701359</v>
      </c>
      <c r="C10" s="5" t="n">
        <v>686327</v>
      </c>
    </row>
    <row r="11" spans="1:3">
      <c r="A11" s="3" t="s">
        <v>43</v>
      </c>
    </row>
    <row r="12" spans="1:3">
      <c r="A12" s="4" t="s">
        <v>44</v>
      </c>
      <c r="B12" s="5" t="n">
        <v>366029</v>
      </c>
      <c r="C12" s="5" t="n">
        <v>380979</v>
      </c>
    </row>
    <row r="13" spans="1:3">
      <c r="A13" s="4" t="s">
        <v>45</v>
      </c>
      <c r="B13" s="5" t="n">
        <v>146497</v>
      </c>
      <c r="C13" s="5" t="n">
        <v>146497</v>
      </c>
    </row>
    <row r="14" spans="1:3">
      <c r="A14" s="4" t="s">
        <v>46</v>
      </c>
      <c r="B14" s="5" t="n">
        <v>49891</v>
      </c>
      <c r="C14" s="5" t="n">
        <v>13690</v>
      </c>
    </row>
    <row r="15" spans="1:3">
      <c r="A15" s="4" t="s">
        <v>47</v>
      </c>
      <c r="B15" s="5" t="n">
        <v>1484766</v>
      </c>
      <c r="C15" s="5" t="n">
        <v>1411860</v>
      </c>
    </row>
    <row r="16" spans="1:3">
      <c r="A16" s="3" t="s">
        <v>48</v>
      </c>
    </row>
    <row r="17" spans="1:3">
      <c r="A17" s="4" t="s">
        <v>49</v>
      </c>
      <c r="B17" s="5" t="n">
        <v>20618</v>
      </c>
      <c r="C17" s="5" t="n">
        <v>64397</v>
      </c>
    </row>
    <row r="18" spans="1:3">
      <c r="A18" s="4" t="s">
        <v>50</v>
      </c>
      <c r="B18" s="5" t="n">
        <v>35987</v>
      </c>
      <c r="C18" s="5" t="n">
        <v>28953</v>
      </c>
    </row>
    <row r="19" spans="1:3">
      <c r="A19" s="4" t="s">
        <v>51</v>
      </c>
      <c r="B19" s="5" t="n">
        <v>7919</v>
      </c>
      <c r="C19" s="5" t="n">
        <v>21153</v>
      </c>
    </row>
    <row r="20" spans="1:3">
      <c r="A20" s="4" t="s">
        <v>52</v>
      </c>
      <c r="B20" s="5" t="n">
        <v>9452</v>
      </c>
      <c r="C20" s="5" t="n">
        <v>9167</v>
      </c>
    </row>
    <row r="21" spans="1:3">
      <c r="A21" s="4" t="s">
        <v>53</v>
      </c>
      <c r="B21" s="5" t="n">
        <v>14563</v>
      </c>
      <c r="C21" s="5" t="n">
        <v>13914</v>
      </c>
    </row>
    <row r="22" spans="1:3">
      <c r="A22" s="4" t="s">
        <v>54</v>
      </c>
      <c r="B22" s="5" t="n">
        <v>88539</v>
      </c>
      <c r="C22" s="5" t="n">
        <v>137584</v>
      </c>
    </row>
    <row r="23" spans="1:3">
      <c r="A23" s="4" t="s">
        <v>55</v>
      </c>
      <c r="B23" s="5" t="n">
        <v>749624</v>
      </c>
      <c r="C23" s="5" t="n">
        <v>757561</v>
      </c>
    </row>
    <row r="24" spans="1:3">
      <c r="A24" s="3" t="s">
        <v>56</v>
      </c>
    </row>
    <row r="25" spans="1:3">
      <c r="A25" s="4" t="s">
        <v>57</v>
      </c>
      <c r="B25" s="5" t="n">
        <v>127453</v>
      </c>
      <c r="C25" s="5" t="n">
        <v>100879</v>
      </c>
    </row>
    <row r="26" spans="1:3">
      <c r="A26" s="4" t="s">
        <v>58</v>
      </c>
      <c r="B26" s="5" t="n">
        <v>22436</v>
      </c>
      <c r="C26" s="5" t="n">
        <v>15782</v>
      </c>
    </row>
    <row r="27" spans="1:3">
      <c r="A27" s="4" t="s">
        <v>59</v>
      </c>
      <c r="B27" s="5" t="n">
        <v>28584</v>
      </c>
      <c r="C27" s="5" t="n">
        <v>21211</v>
      </c>
    </row>
    <row r="28" spans="1:3">
      <c r="A28" s="4" t="s">
        <v>60</v>
      </c>
      <c r="B28" s="5" t="n">
        <v>11519</v>
      </c>
      <c r="C28" s="5" t="n">
        <v>13328</v>
      </c>
    </row>
    <row r="29" spans="1:3">
      <c r="A29" s="4" t="s">
        <v>61</v>
      </c>
      <c r="B29" s="5" t="n">
        <v>14364</v>
      </c>
      <c r="C29" s="5" t="n">
        <v>15293</v>
      </c>
    </row>
    <row r="30" spans="1:3">
      <c r="A30" s="4" t="s">
        <v>62</v>
      </c>
      <c r="B30" s="5" t="n">
        <v>204356</v>
      </c>
      <c r="C30" s="5" t="n">
        <v>166493</v>
      </c>
    </row>
    <row r="31" spans="1:3">
      <c r="A31" s="4" t="s">
        <v>63</v>
      </c>
      <c r="B31" s="4" t="s">
        <v>64</v>
      </c>
      <c r="C31" s="4" t="s">
        <v>64</v>
      </c>
    </row>
    <row r="32" spans="1:3">
      <c r="A32" s="3" t="s">
        <v>65</v>
      </c>
    </row>
    <row r="33" spans="1:3">
      <c r="A33" s="4" t="s">
        <v>66</v>
      </c>
      <c r="B33" s="5" t="n">
        <v>0</v>
      </c>
      <c r="C33" s="5" t="n">
        <v>0</v>
      </c>
    </row>
    <row r="34" spans="1:3">
      <c r="A34" s="4" t="s">
        <v>67</v>
      </c>
      <c r="B34" s="5" t="n">
        <v>47456</v>
      </c>
      <c r="C34" s="5" t="n">
        <v>44787</v>
      </c>
    </row>
    <row r="35" spans="1:3">
      <c r="A35" s="4" t="s">
        <v>68</v>
      </c>
      <c r="B35" s="5" t="n">
        <v>386511</v>
      </c>
      <c r="C35" s="5" t="n">
        <v>297205</v>
      </c>
    </row>
    <row r="36" spans="1:3">
      <c r="A36" s="4" t="s">
        <v>69</v>
      </c>
      <c r="B36" s="5" t="n">
        <v>8280</v>
      </c>
      <c r="C36" s="5" t="n">
        <v>8230</v>
      </c>
    </row>
    <row r="37" spans="1:3">
      <c r="A37" s="4" t="s">
        <v>70</v>
      </c>
      <c r="B37" s="5" t="n">
        <v>442247</v>
      </c>
      <c r="C37" s="5" t="n">
        <v>350222</v>
      </c>
    </row>
    <row r="38" spans="1:3">
      <c r="A38" s="4" t="s">
        <v>71</v>
      </c>
      <c r="B38" s="7" t="n">
        <v>1484766</v>
      </c>
      <c r="C38" s="7" t="n">
        <v>14118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196</v>
      </c>
    </row>
    <row r="4" spans="1:2">
      <c r="A4" s="4" t="s">
        <v>250</v>
      </c>
      <c r="B4" s="4" t="s">
        <v>251</v>
      </c>
    </row>
    <row r="5" spans="1:2">
      <c r="A5" s="4" t="s">
        <v>252</v>
      </c>
      <c r="B5" s="4" t="s">
        <v>253</v>
      </c>
    </row>
    <row r="6" spans="1:2">
      <c r="A6" s="4" t="s">
        <v>35</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41</v>
      </c>
      <c r="B20" s="4" t="s">
        <v>281</v>
      </c>
    </row>
    <row r="21" spans="1:2">
      <c r="A21" s="4" t="s">
        <v>59</v>
      </c>
      <c r="B21" s="4" t="s">
        <v>282</v>
      </c>
    </row>
    <row r="22" spans="1:2">
      <c r="A22" s="4" t="s">
        <v>283</v>
      </c>
      <c r="B22"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5</v>
      </c>
      <c r="B1" s="2" t="s">
        <v>1</v>
      </c>
    </row>
    <row r="2" spans="1:2">
      <c r="B2" s="2" t="s">
        <v>2</v>
      </c>
    </row>
    <row r="3" spans="1:2">
      <c r="A3" s="3" t="s">
        <v>196</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3</v>
      </c>
    </row>
    <row r="2" spans="1:3">
      <c r="A2" s="3" t="s">
        <v>73</v>
      </c>
    </row>
    <row r="3" spans="1:3">
      <c r="A3" s="4" t="s">
        <v>74</v>
      </c>
      <c r="B3" s="7" t="n">
        <v>0</v>
      </c>
      <c r="C3" s="7" t="n">
        <v>0</v>
      </c>
    </row>
    <row r="4" spans="1:3">
      <c r="A4" s="4" t="s">
        <v>75</v>
      </c>
      <c r="B4" s="5" t="n">
        <v>96000000</v>
      </c>
      <c r="C4" s="5" t="n">
        <v>96000000</v>
      </c>
    </row>
    <row r="5" spans="1:3">
      <c r="A5" s="4" t="s">
        <v>76</v>
      </c>
      <c r="B5" s="5" t="n">
        <v>49630000</v>
      </c>
      <c r="C5" s="5" t="n">
        <v>49328000</v>
      </c>
    </row>
    <row r="6" spans="1:3">
      <c r="A6" s="4" t="s">
        <v>77</v>
      </c>
      <c r="B6" s="5" t="n">
        <v>49630000</v>
      </c>
      <c r="C6" s="5" t="n">
        <v>4932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0</v>
      </c>
      <c r="B1" s="2" t="s">
        <v>1</v>
      </c>
    </row>
    <row r="2" spans="1:2">
      <c r="B2" s="2" t="s">
        <v>2</v>
      </c>
    </row>
    <row r="3" spans="1:2">
      <c r="A3" s="3" t="s">
        <v>199</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95</v>
      </c>
      <c r="B1" s="2" t="s">
        <v>1</v>
      </c>
    </row>
    <row r="2" spans="1:2">
      <c r="B2" s="2" t="s">
        <v>2</v>
      </c>
    </row>
    <row r="3" spans="1:2">
      <c r="A3" s="3" t="s">
        <v>202</v>
      </c>
    </row>
    <row r="4" spans="1:2">
      <c r="A4" s="4" t="s">
        <v>296</v>
      </c>
      <c r="B4" s="4" t="s">
        <v>287</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1</v>
      </c>
      <c r="B1" s="2" t="s">
        <v>1</v>
      </c>
    </row>
    <row r="2" spans="1:2">
      <c r="B2" s="2" t="s">
        <v>2</v>
      </c>
    </row>
    <row r="3" spans="1:2">
      <c r="A3" s="3" t="s">
        <v>205</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8</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9</v>
      </c>
      <c r="B1" s="2" t="s">
        <v>1</v>
      </c>
    </row>
    <row r="2" spans="1:2">
      <c r="B2" s="2" t="s">
        <v>2</v>
      </c>
    </row>
    <row r="3" spans="1:2">
      <c r="A3" s="3" t="s">
        <v>211</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2</v>
      </c>
      <c r="B1" s="2" t="s">
        <v>1</v>
      </c>
    </row>
    <row r="2" spans="1:2">
      <c r="B2" s="2" t="s">
        <v>2</v>
      </c>
    </row>
    <row r="3" spans="1:2">
      <c r="A3" s="3" t="s">
        <v>214</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1</v>
      </c>
    </row>
    <row r="2" spans="1:2">
      <c r="B2" s="2" t="s">
        <v>2</v>
      </c>
    </row>
    <row r="3" spans="1:2">
      <c r="A3" s="3" t="s">
        <v>217</v>
      </c>
    </row>
    <row r="4" spans="1:2">
      <c r="A4" s="4" t="s">
        <v>216</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17</v>
      </c>
      <c r="B1" s="2" t="s">
        <v>1</v>
      </c>
    </row>
    <row r="2" spans="1:2">
      <c r="B2" s="2" t="s">
        <v>2</v>
      </c>
    </row>
    <row r="3" spans="1:2">
      <c r="A3" s="3" t="s">
        <v>220</v>
      </c>
    </row>
    <row r="4" spans="1:2">
      <c r="A4" s="4" t="s">
        <v>318</v>
      </c>
      <c r="B4" s="4" t="s">
        <v>319</v>
      </c>
    </row>
    <row r="5" spans="1:2">
      <c r="A5" s="4" t="s">
        <v>320</v>
      </c>
      <c r="B5" s="4" t="s">
        <v>321</v>
      </c>
    </row>
    <row r="6" spans="1:2">
      <c r="A6" s="4" t="s">
        <v>296</v>
      </c>
      <c r="B6" s="4" t="s">
        <v>287</v>
      </c>
    </row>
    <row r="7" spans="1:2">
      <c r="A7" s="4" t="s">
        <v>322</v>
      </c>
      <c r="B7"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3</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29</v>
      </c>
      <c r="B1" s="2" t="s">
        <v>1</v>
      </c>
    </row>
    <row r="2" spans="1:2">
      <c r="B2" s="2" t="s">
        <v>2</v>
      </c>
    </row>
    <row r="3" spans="1:2">
      <c r="A3" s="3" t="s">
        <v>226</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3</v>
      </c>
      <c r="D2" s="2" t="s">
        <v>79</v>
      </c>
    </row>
    <row r="3" spans="1:4">
      <c r="A3" s="3" t="s">
        <v>80</v>
      </c>
    </row>
    <row r="4" spans="1:4">
      <c r="A4" s="4" t="s">
        <v>81</v>
      </c>
      <c r="B4" s="7" t="n">
        <v>630854</v>
      </c>
      <c r="C4" s="7" t="n">
        <v>611991</v>
      </c>
      <c r="D4" s="7" t="n">
        <v>535288</v>
      </c>
    </row>
    <row r="5" spans="1:4">
      <c r="A5" s="3" t="s">
        <v>82</v>
      </c>
    </row>
    <row r="6" spans="1:4">
      <c r="A6" s="4" t="s">
        <v>83</v>
      </c>
      <c r="B6" s="5" t="n">
        <v>113222</v>
      </c>
      <c r="C6" s="5" t="n">
        <v>165937</v>
      </c>
      <c r="D6" s="5" t="n">
        <v>133325</v>
      </c>
    </row>
    <row r="7" spans="1:4">
      <c r="A7" s="4" t="s">
        <v>84</v>
      </c>
      <c r="B7" s="5" t="n">
        <v>0</v>
      </c>
      <c r="C7" s="5" t="n">
        <v>11030</v>
      </c>
      <c r="D7" s="5" t="n">
        <v>42232</v>
      </c>
    </row>
    <row r="8" spans="1:4">
      <c r="A8" s="4" t="s">
        <v>85</v>
      </c>
      <c r="B8" s="5" t="n">
        <v>166405</v>
      </c>
      <c r="C8" s="5" t="n">
        <v>177007</v>
      </c>
      <c r="D8" s="5" t="n">
        <v>143685</v>
      </c>
    </row>
    <row r="9" spans="1:4">
      <c r="A9" s="4" t="s">
        <v>86</v>
      </c>
      <c r="B9" s="5" t="n">
        <v>537608</v>
      </c>
      <c r="C9" s="5" t="n">
        <v>565481</v>
      </c>
      <c r="D9" s="5" t="n">
        <v>512762</v>
      </c>
    </row>
    <row r="10" spans="1:4">
      <c r="A10" s="4" t="s">
        <v>87</v>
      </c>
      <c r="B10" s="5" t="n">
        <v>93246</v>
      </c>
      <c r="C10" s="5" t="n">
        <v>46510</v>
      </c>
      <c r="D10" s="5" t="n">
        <v>22526</v>
      </c>
    </row>
    <row r="11" spans="1:4">
      <c r="A11" s="3" t="s">
        <v>88</v>
      </c>
    </row>
    <row r="12" spans="1:4">
      <c r="A12" s="4" t="s">
        <v>89</v>
      </c>
      <c r="B12" s="5" t="n">
        <v>-34847</v>
      </c>
      <c r="C12" s="5" t="n">
        <v>-38237</v>
      </c>
      <c r="D12" s="5" t="n">
        <v>-25102</v>
      </c>
    </row>
    <row r="13" spans="1:4">
      <c r="A13" s="4" t="s">
        <v>90</v>
      </c>
      <c r="B13" s="5" t="n">
        <v>-275</v>
      </c>
      <c r="C13" s="5" t="n">
        <v>564</v>
      </c>
      <c r="D13" s="5" t="n">
        <v>271</v>
      </c>
    </row>
    <row r="14" spans="1:4">
      <c r="A14" s="4" t="s">
        <v>91</v>
      </c>
      <c r="B14" s="5" t="n">
        <v>3988</v>
      </c>
      <c r="C14" s="5" t="n">
        <v>4420</v>
      </c>
      <c r="D14" s="5" t="n">
        <v>4250</v>
      </c>
    </row>
    <row r="15" spans="1:4">
      <c r="A15" s="4" t="s">
        <v>92</v>
      </c>
      <c r="B15" s="5" t="n">
        <v>62112</v>
      </c>
      <c r="C15" s="5" t="n">
        <v>13257</v>
      </c>
      <c r="D15" s="5" t="n">
        <v>1945</v>
      </c>
    </row>
    <row r="16" spans="1:4">
      <c r="A16" s="4" t="s">
        <v>93</v>
      </c>
      <c r="B16" s="5" t="n">
        <v>15517</v>
      </c>
      <c r="C16" s="5" t="n">
        <v>-53133</v>
      </c>
      <c r="D16" s="5" t="n">
        <v>2840</v>
      </c>
    </row>
    <row r="17" spans="1:4">
      <c r="A17" s="4" t="s">
        <v>94</v>
      </c>
      <c r="B17" s="5" t="n">
        <v>46595</v>
      </c>
      <c r="C17" s="5" t="n">
        <v>66390</v>
      </c>
      <c r="D17" s="5" t="n">
        <v>-895</v>
      </c>
    </row>
    <row r="18" spans="1:4">
      <c r="A18" s="3" t="s">
        <v>95</v>
      </c>
    </row>
    <row r="19" spans="1:4">
      <c r="A19" s="4" t="s">
        <v>96</v>
      </c>
      <c r="B19" s="5" t="n">
        <v>50</v>
      </c>
      <c r="C19" s="5" t="n">
        <v>1442</v>
      </c>
      <c r="D19" s="5" t="n">
        <v>6373</v>
      </c>
    </row>
    <row r="20" spans="1:4">
      <c r="A20" s="4" t="s">
        <v>97</v>
      </c>
      <c r="B20" s="7" t="n">
        <v>46645</v>
      </c>
      <c r="C20" s="7" t="n">
        <v>67832</v>
      </c>
      <c r="D20" s="7" t="n">
        <v>5478</v>
      </c>
    </row>
    <row r="21" spans="1:4">
      <c r="A21" s="3" t="s">
        <v>98</v>
      </c>
    </row>
    <row r="22" spans="1:4">
      <c r="A22" s="4" t="s">
        <v>99</v>
      </c>
      <c r="B22" s="8" t="n">
        <v>0.9399999999999999</v>
      </c>
      <c r="C22" s="8" t="n">
        <v>1.35</v>
      </c>
      <c r="D22" s="8" t="n">
        <v>-0.02</v>
      </c>
    </row>
    <row r="23" spans="1:4">
      <c r="A23" s="4" t="s">
        <v>100</v>
      </c>
      <c r="B23" s="8" t="n">
        <v>0.93</v>
      </c>
      <c r="C23" s="8" t="n">
        <v>1.33</v>
      </c>
      <c r="D23" s="8" t="n">
        <v>-0.02</v>
      </c>
    </row>
    <row r="24" spans="1:4">
      <c r="A24" s="4" t="s">
        <v>101</v>
      </c>
      <c r="B24" s="5" t="n">
        <v>49542</v>
      </c>
      <c r="C24" s="5" t="n">
        <v>49150</v>
      </c>
      <c r="D24" s="5" t="n">
        <v>48807</v>
      </c>
    </row>
    <row r="25" spans="1:4">
      <c r="A25" s="4" t="s">
        <v>102</v>
      </c>
      <c r="B25" s="5" t="n">
        <v>50063</v>
      </c>
      <c r="C25" s="5" t="n">
        <v>50026</v>
      </c>
      <c r="D25" s="5" t="n">
        <v>48807</v>
      </c>
    </row>
    <row r="26" spans="1:4">
      <c r="A26" s="4" t="s">
        <v>103</v>
      </c>
      <c r="B26" s="8" t="n">
        <v>0.27</v>
      </c>
      <c r="C26" s="8" t="n">
        <v>0.26</v>
      </c>
      <c r="D26" s="8" t="n">
        <v>0.25</v>
      </c>
    </row>
    <row r="27" spans="1:4">
      <c r="A27" s="4" t="s">
        <v>104</v>
      </c>
    </row>
    <row r="28" spans="1:4">
      <c r="A28" s="3" t="s">
        <v>80</v>
      </c>
    </row>
    <row r="29" spans="1:4">
      <c r="A29" s="4" t="s">
        <v>81</v>
      </c>
      <c r="B29" s="7" t="n">
        <v>562456</v>
      </c>
      <c r="C29" s="7" t="n">
        <v>601673</v>
      </c>
      <c r="D29" s="7" t="n">
        <v>523748</v>
      </c>
    </row>
    <row r="30" spans="1:4">
      <c r="A30" s="4" t="s">
        <v>105</v>
      </c>
    </row>
    <row r="31" spans="1:4">
      <c r="A31" s="3" t="s">
        <v>80</v>
      </c>
    </row>
    <row r="32" spans="1:4">
      <c r="A32" s="4" t="s">
        <v>81</v>
      </c>
      <c r="B32" s="5" t="n">
        <v>68398</v>
      </c>
      <c r="C32" s="5" t="n">
        <v>10318</v>
      </c>
      <c r="D32" s="5" t="n">
        <v>11540</v>
      </c>
    </row>
    <row r="33" spans="1:4">
      <c r="A33" s="4" t="s">
        <v>106</v>
      </c>
    </row>
    <row r="34" spans="1:4">
      <c r="A34" s="3" t="s">
        <v>82</v>
      </c>
    </row>
    <row r="35" spans="1:4">
      <c r="A35" s="4" t="s">
        <v>107</v>
      </c>
      <c r="B35" s="5" t="n">
        <v>194022</v>
      </c>
      <c r="C35" s="5" t="n">
        <v>188721</v>
      </c>
      <c r="D35" s="5" t="n">
        <v>163969</v>
      </c>
    </row>
    <row r="36" spans="1:4">
      <c r="A36" s="4" t="s">
        <v>108</v>
      </c>
    </row>
    <row r="37" spans="1:4">
      <c r="A37" s="3" t="s">
        <v>82</v>
      </c>
    </row>
    <row r="38" spans="1:4">
      <c r="A38" s="4" t="s">
        <v>107</v>
      </c>
      <c r="B38" s="7" t="n">
        <v>63959</v>
      </c>
      <c r="C38" s="7" t="n">
        <v>22786</v>
      </c>
      <c r="D38" s="7" t="n">
        <v>295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36</v>
      </c>
      <c r="B1" s="2" t="s">
        <v>1</v>
      </c>
    </row>
    <row r="2" spans="1:2">
      <c r="B2" s="2" t="s">
        <v>2</v>
      </c>
    </row>
    <row r="3" spans="1:2">
      <c r="A3" s="3" t="s">
        <v>229</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41</v>
      </c>
      <c r="B1" s="2" t="s">
        <v>1</v>
      </c>
    </row>
    <row r="2" spans="1:2">
      <c r="B2" s="2" t="s">
        <v>2</v>
      </c>
    </row>
    <row r="3" spans="1:2">
      <c r="A3" s="3" t="s">
        <v>232</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8</v>
      </c>
      <c r="B1" s="2" t="s">
        <v>1</v>
      </c>
    </row>
    <row r="2" spans="1:2">
      <c r="B2" s="2" t="s">
        <v>2</v>
      </c>
    </row>
    <row r="3" spans="1:2">
      <c r="A3" s="3" t="s">
        <v>235</v>
      </c>
    </row>
    <row r="4" spans="1:2">
      <c r="A4" s="4" t="s">
        <v>349</v>
      </c>
      <c r="B4"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51</v>
      </c>
      <c r="B1" s="2" t="s">
        <v>1</v>
      </c>
    </row>
    <row r="2" spans="1:2">
      <c r="B2" s="2" t="s">
        <v>2</v>
      </c>
    </row>
    <row r="3" spans="1:2">
      <c r="A3" s="3" t="s">
        <v>238</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60</v>
      </c>
      <c r="B1" s="2" t="s">
        <v>1</v>
      </c>
    </row>
    <row r="2" spans="1:2">
      <c r="B2" s="2" t="s">
        <v>2</v>
      </c>
    </row>
    <row r="3" spans="1:2">
      <c r="A3" s="3" t="s">
        <v>241</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65</v>
      </c>
      <c r="B1" s="2" t="s">
        <v>1</v>
      </c>
    </row>
    <row r="2" spans="1:2">
      <c r="B2" s="2" t="s">
        <v>2</v>
      </c>
    </row>
    <row r="3" spans="1:2">
      <c r="A3" s="3" t="s">
        <v>244</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70</v>
      </c>
      <c r="B1" s="2" t="s">
        <v>2</v>
      </c>
      <c r="C1" s="2" t="s">
        <v>371</v>
      </c>
    </row>
    <row r="2" spans="1:3">
      <c r="A2" s="3" t="s">
        <v>372</v>
      </c>
    </row>
    <row r="3" spans="1:3">
      <c r="A3" s="4" t="s">
        <v>373</v>
      </c>
      <c r="B3" s="5" t="n">
        <v>1900</v>
      </c>
      <c r="C3" s="5" t="n">
        <v>1900</v>
      </c>
    </row>
    <row r="4" spans="1:3">
      <c r="A4" s="4" t="s">
        <v>374</v>
      </c>
    </row>
    <row r="5" spans="1:3">
      <c r="A5" s="3" t="s">
        <v>372</v>
      </c>
    </row>
    <row r="6" spans="1:3">
      <c r="A6" s="4" t="s">
        <v>373</v>
      </c>
      <c r="B6" s="5" t="n">
        <v>800</v>
      </c>
      <c r="C6" s="5" t="n">
        <v>800</v>
      </c>
    </row>
    <row r="7" spans="1:3">
      <c r="A7" s="4" t="s">
        <v>375</v>
      </c>
    </row>
    <row r="8" spans="1:3">
      <c r="A8" s="3" t="s">
        <v>372</v>
      </c>
    </row>
    <row r="9" spans="1:3">
      <c r="A9" s="4" t="s">
        <v>373</v>
      </c>
      <c r="B9" s="5" t="n">
        <v>2500000</v>
      </c>
      <c r="C9" s="5" t="n">
        <v>25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0"/>
    <col customWidth="1" max="7" min="7" width="20"/>
  </cols>
  <sheetData>
    <row r="1" spans="1:7">
      <c r="A1" s="1" t="s">
        <v>376</v>
      </c>
      <c r="B1" s="2" t="s">
        <v>377</v>
      </c>
      <c r="C1" s="2" t="s">
        <v>378</v>
      </c>
      <c r="D1" s="2" t="s">
        <v>379</v>
      </c>
      <c r="E1" s="2" t="s">
        <v>380</v>
      </c>
      <c r="F1" s="2" t="s">
        <v>381</v>
      </c>
      <c r="G1" s="2" t="s">
        <v>382</v>
      </c>
    </row>
    <row r="2" spans="1:7">
      <c r="A2" s="3" t="s">
        <v>383</v>
      </c>
    </row>
    <row r="3" spans="1:7">
      <c r="A3" s="4" t="s">
        <v>384</v>
      </c>
      <c r="C3" s="7" t="n">
        <v>0</v>
      </c>
      <c r="D3" s="7" t="n">
        <v>0</v>
      </c>
    </row>
    <row r="4" spans="1:7">
      <c r="A4" s="4" t="s">
        <v>385</v>
      </c>
      <c r="C4" s="5" t="n">
        <v>0</v>
      </c>
      <c r="D4" s="5" t="n">
        <v>0</v>
      </c>
      <c r="E4" s="7" t="n">
        <v>0</v>
      </c>
    </row>
    <row r="5" spans="1:7">
      <c r="A5" s="4" t="s">
        <v>386</v>
      </c>
      <c r="C5" s="5" t="n">
        <v>15200000</v>
      </c>
      <c r="D5" s="5" t="n">
        <v>15500000</v>
      </c>
      <c r="E5" s="5" t="n">
        <v>12200000</v>
      </c>
    </row>
    <row r="6" spans="1:7">
      <c r="A6" s="4" t="s">
        <v>153</v>
      </c>
      <c r="C6" s="7" t="n">
        <v>1688000</v>
      </c>
      <c r="D6" s="5" t="n">
        <v>1388000</v>
      </c>
      <c r="E6" s="7" t="n">
        <v>4396000</v>
      </c>
    </row>
    <row r="7" spans="1:7">
      <c r="A7" s="4" t="s">
        <v>387</v>
      </c>
      <c r="C7" s="5" t="n">
        <v>2</v>
      </c>
    </row>
    <row r="8" spans="1:7">
      <c r="A8" s="4" t="s">
        <v>388</v>
      </c>
    </row>
    <row r="9" spans="1:7">
      <c r="A9" s="3" t="s">
        <v>383</v>
      </c>
    </row>
    <row r="10" spans="1:7">
      <c r="A10" s="4" t="s">
        <v>389</v>
      </c>
      <c r="B10" s="4" t="s">
        <v>390</v>
      </c>
    </row>
    <row r="11" spans="1:7">
      <c r="A11" s="4" t="s">
        <v>391</v>
      </c>
    </row>
    <row r="12" spans="1:7">
      <c r="A12" s="3" t="s">
        <v>383</v>
      </c>
    </row>
    <row r="13" spans="1:7">
      <c r="A13" s="4" t="s">
        <v>389</v>
      </c>
      <c r="C13" s="4" t="s">
        <v>392</v>
      </c>
    </row>
    <row r="14" spans="1:7">
      <c r="A14" s="4" t="s">
        <v>393</v>
      </c>
    </row>
    <row r="15" spans="1:7">
      <c r="A15" s="3" t="s">
        <v>383</v>
      </c>
    </row>
    <row r="16" spans="1:7">
      <c r="A16" s="4" t="s">
        <v>389</v>
      </c>
      <c r="C16" s="4" t="s">
        <v>394</v>
      </c>
    </row>
    <row r="17" spans="1:7">
      <c r="A17" s="4" t="s">
        <v>395</v>
      </c>
    </row>
    <row r="18" spans="1:7">
      <c r="A18" s="3" t="s">
        <v>383</v>
      </c>
    </row>
    <row r="19" spans="1:7">
      <c r="A19" s="4" t="s">
        <v>389</v>
      </c>
      <c r="B19" s="4" t="s">
        <v>396</v>
      </c>
    </row>
    <row r="20" spans="1:7">
      <c r="A20" s="4" t="s">
        <v>397</v>
      </c>
    </row>
    <row r="21" spans="1:7">
      <c r="A21" s="3" t="s">
        <v>383</v>
      </c>
    </row>
    <row r="22" spans="1:7">
      <c r="A22" s="4" t="s">
        <v>389</v>
      </c>
      <c r="C22" s="4" t="s">
        <v>398</v>
      </c>
    </row>
    <row r="23" spans="1:7">
      <c r="A23" s="4" t="s">
        <v>399</v>
      </c>
    </row>
    <row r="24" spans="1:7">
      <c r="A24" s="3" t="s">
        <v>383</v>
      </c>
    </row>
    <row r="25" spans="1:7">
      <c r="A25" s="4" t="s">
        <v>389</v>
      </c>
      <c r="C25" s="4" t="s">
        <v>400</v>
      </c>
    </row>
    <row r="26" spans="1:7">
      <c r="A26" s="4" t="s">
        <v>401</v>
      </c>
    </row>
    <row r="27" spans="1:7">
      <c r="A27" s="3" t="s">
        <v>383</v>
      </c>
    </row>
    <row r="28" spans="1:7">
      <c r="A28" s="4" t="s">
        <v>389</v>
      </c>
      <c r="B28" s="4" t="s">
        <v>402</v>
      </c>
    </row>
    <row r="29" spans="1:7">
      <c r="A29" s="4" t="s">
        <v>403</v>
      </c>
    </row>
    <row r="30" spans="1:7">
      <c r="A30" s="3" t="s">
        <v>383</v>
      </c>
    </row>
    <row r="31" spans="1:7">
      <c r="A31" s="4" t="s">
        <v>389</v>
      </c>
      <c r="C31" s="4" t="s">
        <v>398</v>
      </c>
    </row>
    <row r="32" spans="1:7">
      <c r="A32" s="4" t="s">
        <v>404</v>
      </c>
    </row>
    <row r="33" spans="1:7">
      <c r="A33" s="3" t="s">
        <v>383</v>
      </c>
    </row>
    <row r="34" spans="1:7">
      <c r="A34" s="4" t="s">
        <v>389</v>
      </c>
      <c r="C34" s="4" t="s">
        <v>400</v>
      </c>
    </row>
    <row r="35" spans="1:7">
      <c r="A35" s="4" t="s">
        <v>405</v>
      </c>
    </row>
    <row r="36" spans="1:7">
      <c r="A36" s="3" t="s">
        <v>383</v>
      </c>
    </row>
    <row r="37" spans="1:7">
      <c r="A37" s="4" t="s">
        <v>389</v>
      </c>
      <c r="C37" s="4" t="s">
        <v>406</v>
      </c>
    </row>
    <row r="38" spans="1:7">
      <c r="A38" s="4" t="s">
        <v>407</v>
      </c>
    </row>
    <row r="39" spans="1:7">
      <c r="A39" s="3" t="s">
        <v>383</v>
      </c>
    </row>
    <row r="40" spans="1:7">
      <c r="A40" s="4" t="s">
        <v>389</v>
      </c>
      <c r="C40" s="4" t="s">
        <v>408</v>
      </c>
    </row>
    <row r="41" spans="1:7">
      <c r="A41" s="4" t="s">
        <v>409</v>
      </c>
    </row>
    <row r="42" spans="1:7">
      <c r="A42" s="3" t="s">
        <v>383</v>
      </c>
    </row>
    <row r="43" spans="1:7">
      <c r="A43" s="4" t="s">
        <v>389</v>
      </c>
      <c r="C43" s="4" t="s">
        <v>410</v>
      </c>
    </row>
    <row r="44" spans="1:7">
      <c r="A44" s="4" t="s">
        <v>411</v>
      </c>
    </row>
    <row r="45" spans="1:7">
      <c r="A45" s="3" t="s">
        <v>383</v>
      </c>
    </row>
    <row r="46" spans="1:7">
      <c r="A46" s="4" t="s">
        <v>389</v>
      </c>
      <c r="C46" s="4" t="s">
        <v>412</v>
      </c>
    </row>
    <row r="47" spans="1:7">
      <c r="A47" s="4" t="s">
        <v>413</v>
      </c>
    </row>
    <row r="48" spans="1:7">
      <c r="A48" s="3" t="s">
        <v>383</v>
      </c>
    </row>
    <row r="49" spans="1:7">
      <c r="A49" s="4" t="s">
        <v>414</v>
      </c>
      <c r="C49" s="7" t="n">
        <v>20700000</v>
      </c>
      <c r="D49" s="5" t="n">
        <v>22600000</v>
      </c>
    </row>
    <row r="50" spans="1:7">
      <c r="A50" s="4" t="s">
        <v>415</v>
      </c>
      <c r="C50" s="5" t="n">
        <v>25800000</v>
      </c>
      <c r="D50" s="5" t="n">
        <v>28200000</v>
      </c>
    </row>
    <row r="51" spans="1:7">
      <c r="A51" s="4" t="s">
        <v>416</v>
      </c>
      <c r="C51" s="5" t="n">
        <v>5100000</v>
      </c>
      <c r="D51" s="5" t="n">
        <v>5600000</v>
      </c>
    </row>
    <row r="52" spans="1:7">
      <c r="A52" s="4" t="s">
        <v>417</v>
      </c>
    </row>
    <row r="53" spans="1:7">
      <c r="A53" s="3" t="s">
        <v>383</v>
      </c>
    </row>
    <row r="54" spans="1:7">
      <c r="A54" s="4" t="s">
        <v>418</v>
      </c>
      <c r="C54" s="7" t="n">
        <v>2700000</v>
      </c>
      <c r="D54" s="7" t="n">
        <v>2500000</v>
      </c>
    </row>
    <row r="55" spans="1:7">
      <c r="A55" s="4" t="s">
        <v>419</v>
      </c>
      <c r="C55" s="4" t="s">
        <v>420</v>
      </c>
    </row>
    <row r="56" spans="1:7">
      <c r="A56" s="4" t="s">
        <v>421</v>
      </c>
    </row>
    <row r="57" spans="1:7">
      <c r="A57" s="3" t="s">
        <v>383</v>
      </c>
    </row>
    <row r="58" spans="1:7">
      <c r="A58" s="4" t="s">
        <v>422</v>
      </c>
      <c r="G58" s="5" t="n">
        <v>2880000</v>
      </c>
    </row>
    <row r="59" spans="1:7">
      <c r="A59" s="4" t="s">
        <v>423</v>
      </c>
      <c r="G59" s="4" t="s">
        <v>408</v>
      </c>
    </row>
    <row r="60" spans="1:7">
      <c r="A60" s="4" t="s">
        <v>424</v>
      </c>
    </row>
    <row r="61" spans="1:7">
      <c r="A61" s="3" t="s">
        <v>383</v>
      </c>
    </row>
    <row r="62" spans="1:7">
      <c r="A62" s="4" t="s">
        <v>425</v>
      </c>
      <c r="F62" s="5" t="n">
        <v>3000000</v>
      </c>
    </row>
    <row r="63" spans="1:7">
      <c r="A63" s="4" t="s">
        <v>426</v>
      </c>
    </row>
    <row r="64" spans="1:7">
      <c r="A64" s="3" t="s">
        <v>383</v>
      </c>
    </row>
    <row r="65" spans="1:7">
      <c r="A65" s="4" t="s">
        <v>423</v>
      </c>
      <c r="F65" s="4" t="s">
        <v>4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3</v>
      </c>
      <c r="D2" s="2" t="s">
        <v>79</v>
      </c>
    </row>
    <row r="3" spans="1:4">
      <c r="A3" s="3" t="s">
        <v>196</v>
      </c>
    </row>
    <row r="4" spans="1:4">
      <c r="A4" s="4" t="s">
        <v>428</v>
      </c>
      <c r="B4" s="7" t="n">
        <v>5367</v>
      </c>
      <c r="C4" s="7" t="n">
        <v>4184</v>
      </c>
      <c r="D4" s="7" t="n">
        <v>3506</v>
      </c>
    </row>
    <row r="5" spans="1:4">
      <c r="A5" s="4" t="s">
        <v>429</v>
      </c>
      <c r="B5" s="5" t="n">
        <v>408</v>
      </c>
      <c r="C5" s="5" t="n">
        <v>604</v>
      </c>
      <c r="D5" s="5" t="n">
        <v>485</v>
      </c>
    </row>
    <row r="6" spans="1:4">
      <c r="A6" s="4" t="s">
        <v>430</v>
      </c>
      <c r="B6" s="5" t="n">
        <v>4959</v>
      </c>
      <c r="C6" s="5" t="n">
        <v>3580</v>
      </c>
      <c r="D6" s="5" t="n">
        <v>3021</v>
      </c>
    </row>
    <row r="7" spans="1:4">
      <c r="A7" s="4" t="s">
        <v>431</v>
      </c>
      <c r="B7" s="7" t="n">
        <v>1523</v>
      </c>
      <c r="C7" s="7" t="n">
        <v>3314</v>
      </c>
      <c r="D7" s="7" t="n">
        <v>170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2</v>
      </c>
      <c r="B1" s="2" t="s">
        <v>433</v>
      </c>
      <c r="J1" s="2" t="s">
        <v>1</v>
      </c>
    </row>
    <row r="2" spans="1:12">
      <c r="B2" s="2" t="s">
        <v>2</v>
      </c>
      <c r="C2" s="2" t="s">
        <v>434</v>
      </c>
      <c r="D2" s="2" t="s">
        <v>4</v>
      </c>
      <c r="E2" s="2" t="s">
        <v>435</v>
      </c>
      <c r="F2" s="2" t="s">
        <v>33</v>
      </c>
      <c r="G2" s="2" t="s">
        <v>436</v>
      </c>
      <c r="H2" s="2" t="s">
        <v>437</v>
      </c>
      <c r="I2" s="2" t="s">
        <v>438</v>
      </c>
      <c r="J2" s="2" t="s">
        <v>2</v>
      </c>
      <c r="K2" s="2" t="s">
        <v>33</v>
      </c>
      <c r="L2" s="2" t="s">
        <v>79</v>
      </c>
    </row>
    <row r="3" spans="1:12">
      <c r="A3" s="3" t="s">
        <v>439</v>
      </c>
    </row>
    <row r="4" spans="1:12">
      <c r="A4" s="4" t="s">
        <v>440</v>
      </c>
      <c r="B4" s="7" t="n">
        <v>-161484</v>
      </c>
      <c r="C4" s="7" t="n">
        <v>-158731</v>
      </c>
      <c r="D4" s="7" t="n">
        <v>-156501</v>
      </c>
      <c r="E4" s="7" t="n">
        <v>-154138</v>
      </c>
      <c r="F4" s="7" t="n">
        <v>-151617</v>
      </c>
      <c r="G4" s="7" t="n">
        <v>-152382</v>
      </c>
      <c r="H4" s="7" t="n">
        <v>-153867</v>
      </c>
      <c r="I4" s="7" t="n">
        <v>-154125</v>
      </c>
      <c r="J4" s="7" t="n">
        <v>-630854</v>
      </c>
      <c r="K4" s="7" t="n">
        <v>-611991</v>
      </c>
      <c r="L4" s="7" t="n">
        <v>-535288</v>
      </c>
    </row>
    <row r="5" spans="1:12">
      <c r="A5" s="4" t="s">
        <v>441</v>
      </c>
    </row>
    <row r="6" spans="1:12">
      <c r="A6" s="3" t="s">
        <v>439</v>
      </c>
    </row>
    <row r="7" spans="1:12">
      <c r="A7" s="4" t="s">
        <v>440</v>
      </c>
      <c r="J7" s="5" t="n">
        <v>-457639</v>
      </c>
      <c r="K7" s="5" t="n">
        <v>-450129</v>
      </c>
      <c r="L7" s="5" t="n">
        <v>-384133</v>
      </c>
    </row>
    <row r="8" spans="1:12">
      <c r="A8" s="4" t="s">
        <v>442</v>
      </c>
    </row>
    <row r="9" spans="1:12">
      <c r="A9" s="3" t="s">
        <v>439</v>
      </c>
    </row>
    <row r="10" spans="1:12">
      <c r="A10" s="4" t="s">
        <v>440</v>
      </c>
      <c r="J10" s="5" t="n">
        <v>-124197</v>
      </c>
      <c r="K10" s="5" t="n">
        <v>-115917</v>
      </c>
      <c r="L10" s="5" t="n">
        <v>-106997</v>
      </c>
    </row>
    <row r="11" spans="1:12">
      <c r="A11" s="4" t="s">
        <v>443</v>
      </c>
    </row>
    <row r="12" spans="1:12">
      <c r="A12" s="3" t="s">
        <v>439</v>
      </c>
    </row>
    <row r="13" spans="1:12">
      <c r="A13" s="4" t="s">
        <v>440</v>
      </c>
      <c r="J13" s="5" t="n">
        <v>-49018</v>
      </c>
      <c r="K13" s="5" t="n">
        <v>-45945</v>
      </c>
      <c r="L13" s="5" t="n">
        <v>-44158</v>
      </c>
    </row>
    <row r="14" spans="1:12">
      <c r="A14" s="4" t="s">
        <v>444</v>
      </c>
    </row>
    <row r="15" spans="1:12">
      <c r="A15" s="3" t="s">
        <v>439</v>
      </c>
    </row>
    <row r="16" spans="1:12">
      <c r="A16" s="4" t="s">
        <v>440</v>
      </c>
      <c r="J16" s="5" t="n">
        <v>-668700</v>
      </c>
    </row>
    <row r="17" spans="1:12">
      <c r="A17" s="4" t="s">
        <v>445</v>
      </c>
    </row>
    <row r="18" spans="1:12">
      <c r="A18" s="3" t="s">
        <v>439</v>
      </c>
    </row>
    <row r="19" spans="1:12">
      <c r="A19" s="4" t="s">
        <v>440</v>
      </c>
      <c r="J19" s="5" t="n">
        <v>-380818</v>
      </c>
    </row>
    <row r="20" spans="1:12">
      <c r="A20" s="4" t="s">
        <v>446</v>
      </c>
    </row>
    <row r="21" spans="1:12">
      <c r="A21" s="3" t="s">
        <v>439</v>
      </c>
    </row>
    <row r="22" spans="1:12">
      <c r="A22" s="4" t="s">
        <v>440</v>
      </c>
      <c r="J22" s="5" t="n">
        <v>-68398</v>
      </c>
    </row>
    <row r="23" spans="1:12">
      <c r="A23" s="4" t="s">
        <v>447</v>
      </c>
    </row>
    <row r="24" spans="1:12">
      <c r="A24" s="3" t="s">
        <v>439</v>
      </c>
    </row>
    <row r="25" spans="1:12">
      <c r="A25" s="4" t="s">
        <v>440</v>
      </c>
      <c r="J25" s="5" t="n">
        <v>-160281</v>
      </c>
    </row>
    <row r="26" spans="1:12">
      <c r="A26" s="4" t="s">
        <v>448</v>
      </c>
    </row>
    <row r="27" spans="1:12">
      <c r="A27" s="3" t="s">
        <v>439</v>
      </c>
    </row>
    <row r="28" spans="1:12">
      <c r="A28" s="4" t="s">
        <v>440</v>
      </c>
      <c r="J28" s="5" t="n">
        <v>-59203</v>
      </c>
    </row>
    <row r="29" spans="1:12">
      <c r="A29" s="4" t="s">
        <v>449</v>
      </c>
    </row>
    <row r="30" spans="1:12">
      <c r="A30" s="3" t="s">
        <v>439</v>
      </c>
    </row>
    <row r="31" spans="1:12">
      <c r="A31" s="4" t="s">
        <v>440</v>
      </c>
      <c r="J31" s="5" t="n">
        <v>-462655</v>
      </c>
      <c r="K31" s="5" t="n">
        <v>-455078</v>
      </c>
      <c r="L31" s="5" t="n">
        <v>-388753</v>
      </c>
    </row>
    <row r="32" spans="1:12">
      <c r="A32" s="4" t="s">
        <v>450</v>
      </c>
    </row>
    <row r="33" spans="1:12">
      <c r="A33" s="3" t="s">
        <v>439</v>
      </c>
    </row>
    <row r="34" spans="1:12">
      <c r="A34" s="4" t="s">
        <v>440</v>
      </c>
      <c r="J34" s="5" t="n">
        <v>-380818</v>
      </c>
    </row>
    <row r="35" spans="1:12">
      <c r="A35" s="4" t="s">
        <v>451</v>
      </c>
    </row>
    <row r="36" spans="1:12">
      <c r="A36" s="3" t="s">
        <v>439</v>
      </c>
    </row>
    <row r="37" spans="1:12">
      <c r="A37" s="4" t="s">
        <v>440</v>
      </c>
      <c r="J37" s="5" t="n">
        <v>-67510</v>
      </c>
    </row>
    <row r="38" spans="1:12">
      <c r="A38" s="4" t="s">
        <v>452</v>
      </c>
    </row>
    <row r="39" spans="1:12">
      <c r="A39" s="3" t="s">
        <v>439</v>
      </c>
    </row>
    <row r="40" spans="1:12">
      <c r="A40" s="4" t="s">
        <v>440</v>
      </c>
      <c r="J40" s="5" t="n">
        <v>0</v>
      </c>
    </row>
    <row r="41" spans="1:12">
      <c r="A41" s="4" t="s">
        <v>453</v>
      </c>
    </row>
    <row r="42" spans="1:12">
      <c r="A42" s="3" t="s">
        <v>439</v>
      </c>
    </row>
    <row r="43" spans="1:12">
      <c r="A43" s="4" t="s">
        <v>440</v>
      </c>
      <c r="J43" s="5" t="n">
        <v>-14327</v>
      </c>
    </row>
    <row r="44" spans="1:12">
      <c r="A44" s="4" t="s">
        <v>454</v>
      </c>
    </row>
    <row r="45" spans="1:12">
      <c r="A45" s="3" t="s">
        <v>439</v>
      </c>
    </row>
    <row r="46" spans="1:12">
      <c r="A46" s="4" t="s">
        <v>440</v>
      </c>
      <c r="J46" s="5" t="n">
        <v>-128903</v>
      </c>
      <c r="K46" s="5" t="n">
        <v>-119162</v>
      </c>
      <c r="L46" s="5" t="n">
        <v>-108734</v>
      </c>
    </row>
    <row r="47" spans="1:12">
      <c r="A47" s="4" t="s">
        <v>455</v>
      </c>
    </row>
    <row r="48" spans="1:12">
      <c r="A48" s="3" t="s">
        <v>439</v>
      </c>
    </row>
    <row r="49" spans="1:12">
      <c r="A49" s="4" t="s">
        <v>440</v>
      </c>
      <c r="J49" s="5" t="n">
        <v>0</v>
      </c>
    </row>
    <row r="50" spans="1:12">
      <c r="A50" s="4" t="s">
        <v>456</v>
      </c>
    </row>
    <row r="51" spans="1:12">
      <c r="A51" s="3" t="s">
        <v>439</v>
      </c>
    </row>
    <row r="52" spans="1:12">
      <c r="A52" s="4" t="s">
        <v>440</v>
      </c>
      <c r="J52" s="5" t="n">
        <v>-695</v>
      </c>
    </row>
    <row r="53" spans="1:12">
      <c r="A53" s="4" t="s">
        <v>457</v>
      </c>
    </row>
    <row r="54" spans="1:12">
      <c r="A54" s="3" t="s">
        <v>439</v>
      </c>
    </row>
    <row r="55" spans="1:12">
      <c r="A55" s="4" t="s">
        <v>440</v>
      </c>
      <c r="J55" s="5" t="n">
        <v>-117836</v>
      </c>
    </row>
    <row r="56" spans="1:12">
      <c r="A56" s="4" t="s">
        <v>458</v>
      </c>
    </row>
    <row r="57" spans="1:12">
      <c r="A57" s="3" t="s">
        <v>439</v>
      </c>
    </row>
    <row r="58" spans="1:12">
      <c r="A58" s="4" t="s">
        <v>440</v>
      </c>
      <c r="J58" s="5" t="n">
        <v>-10372</v>
      </c>
    </row>
    <row r="59" spans="1:12">
      <c r="A59" s="4" t="s">
        <v>459</v>
      </c>
    </row>
    <row r="60" spans="1:12">
      <c r="A60" s="3" t="s">
        <v>439</v>
      </c>
    </row>
    <row r="61" spans="1:12">
      <c r="A61" s="4" t="s">
        <v>440</v>
      </c>
      <c r="J61" s="5" t="n">
        <v>-77142</v>
      </c>
      <c r="K61" s="5" t="n">
        <v>-79253</v>
      </c>
      <c r="L61" s="5" t="n">
        <v>-74974</v>
      </c>
    </row>
    <row r="62" spans="1:12">
      <c r="A62" s="4" t="s">
        <v>460</v>
      </c>
    </row>
    <row r="63" spans="1:12">
      <c r="A63" s="3" t="s">
        <v>439</v>
      </c>
    </row>
    <row r="64" spans="1:12">
      <c r="A64" s="4" t="s">
        <v>440</v>
      </c>
      <c r="J64" s="5" t="n">
        <v>0</v>
      </c>
    </row>
    <row r="65" spans="1:12">
      <c r="A65" s="4" t="s">
        <v>461</v>
      </c>
    </row>
    <row r="66" spans="1:12">
      <c r="A66" s="3" t="s">
        <v>439</v>
      </c>
    </row>
    <row r="67" spans="1:12">
      <c r="A67" s="4" t="s">
        <v>440</v>
      </c>
      <c r="J67" s="5" t="n">
        <v>-193</v>
      </c>
    </row>
    <row r="68" spans="1:12">
      <c r="A68" s="4" t="s">
        <v>462</v>
      </c>
    </row>
    <row r="69" spans="1:12">
      <c r="A69" s="3" t="s">
        <v>439</v>
      </c>
    </row>
    <row r="70" spans="1:12">
      <c r="A70" s="4" t="s">
        <v>440</v>
      </c>
      <c r="J70" s="5" t="n">
        <v>-42445</v>
      </c>
    </row>
    <row r="71" spans="1:12">
      <c r="A71" s="4" t="s">
        <v>463</v>
      </c>
    </row>
    <row r="72" spans="1:12">
      <c r="A72" s="3" t="s">
        <v>439</v>
      </c>
    </row>
    <row r="73" spans="1:12">
      <c r="A73" s="4" t="s">
        <v>440</v>
      </c>
      <c r="J73" s="5" t="n">
        <v>-34504</v>
      </c>
    </row>
    <row r="74" spans="1:12">
      <c r="A74" s="4" t="s">
        <v>464</v>
      </c>
    </row>
    <row r="75" spans="1:12">
      <c r="A75" s="3" t="s">
        <v>439</v>
      </c>
    </row>
    <row r="76" spans="1:12">
      <c r="A76" s="4" t="s">
        <v>440</v>
      </c>
      <c r="J76" s="5" t="n">
        <v>37846</v>
      </c>
      <c r="K76" s="5" t="n">
        <v>41502</v>
      </c>
      <c r="L76" s="5" t="n">
        <v>37173</v>
      </c>
    </row>
    <row r="77" spans="1:12">
      <c r="A77" s="4" t="s">
        <v>465</v>
      </c>
    </row>
    <row r="78" spans="1:12">
      <c r="A78" s="3" t="s">
        <v>439</v>
      </c>
    </row>
    <row r="79" spans="1:12">
      <c r="A79" s="4" t="s">
        <v>440</v>
      </c>
      <c r="J79" s="5" t="n">
        <v>-5016</v>
      </c>
      <c r="K79" s="5" t="n">
        <v>-4949</v>
      </c>
      <c r="L79" s="5" t="n">
        <v>-4620</v>
      </c>
    </row>
    <row r="80" spans="1:12">
      <c r="A80" s="4" t="s">
        <v>466</v>
      </c>
    </row>
    <row r="81" spans="1:12">
      <c r="A81" s="3" t="s">
        <v>439</v>
      </c>
    </row>
    <row r="82" spans="1:12">
      <c r="A82" s="4" t="s">
        <v>440</v>
      </c>
      <c r="J82" s="5" t="n">
        <v>-4706</v>
      </c>
      <c r="K82" s="5" t="n">
        <v>-3245</v>
      </c>
      <c r="L82" s="5" t="n">
        <v>-1737</v>
      </c>
    </row>
    <row r="83" spans="1:12">
      <c r="A83" s="4" t="s">
        <v>467</v>
      </c>
    </row>
    <row r="84" spans="1:12">
      <c r="A84" s="3" t="s">
        <v>439</v>
      </c>
    </row>
    <row r="85" spans="1:12">
      <c r="A85" s="4" t="s">
        <v>440</v>
      </c>
      <c r="J85" s="7" t="n">
        <v>-28124</v>
      </c>
      <c r="K85" s="7" t="n">
        <v>-33308</v>
      </c>
      <c r="L85" s="7" t="n">
        <v>-30816</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1"/>
    <col customWidth="1" max="3" min="3" width="38"/>
    <col customWidth="1" max="4" min="4" width="27"/>
    <col customWidth="1" max="5" min="5" width="18"/>
    <col customWidth="1" max="6" min="6" width="46"/>
  </cols>
  <sheetData>
    <row r="1" spans="1:6">
      <c r="A1" s="1" t="s">
        <v>109</v>
      </c>
      <c r="B1" s="2" t="s">
        <v>110</v>
      </c>
      <c r="C1" s="2" t="s">
        <v>111</v>
      </c>
      <c r="D1" s="2" t="s">
        <v>112</v>
      </c>
      <c r="E1" s="2" t="s">
        <v>113</v>
      </c>
      <c r="F1" s="2" t="s">
        <v>114</v>
      </c>
    </row>
    <row r="2" spans="1:6">
      <c r="A2" s="4" t="s">
        <v>115</v>
      </c>
      <c r="B2" s="7" t="n">
        <v>289938</v>
      </c>
      <c r="D2" s="7" t="n">
        <v>32776</v>
      </c>
      <c r="E2" s="7" t="n">
        <v>256747</v>
      </c>
      <c r="F2" s="7" t="n">
        <v>415</v>
      </c>
    </row>
    <row r="3" spans="1:6">
      <c r="A3" s="4" t="s">
        <v>116</v>
      </c>
      <c r="C3" s="5" t="n">
        <v>48475</v>
      </c>
    </row>
    <row r="4" spans="1:6">
      <c r="A4" s="3" t="s">
        <v>117</v>
      </c>
    </row>
    <row r="5" spans="1:6">
      <c r="A5" s="4" t="s">
        <v>94</v>
      </c>
      <c r="B5" s="5" t="n">
        <v>-895</v>
      </c>
      <c r="E5" s="5" t="n">
        <v>-895</v>
      </c>
    </row>
    <row r="6" spans="1:6">
      <c r="A6" s="4" t="s">
        <v>118</v>
      </c>
      <c r="B6" s="5" t="n">
        <v>6373</v>
      </c>
      <c r="F6" s="5" t="n">
        <v>6373</v>
      </c>
    </row>
    <row r="7" spans="1:6">
      <c r="A7" s="4" t="s">
        <v>119</v>
      </c>
      <c r="B7" s="5" t="n">
        <v>-12228</v>
      </c>
      <c r="E7" s="5" t="n">
        <v>-12228</v>
      </c>
    </row>
    <row r="8" spans="1:6">
      <c r="A8" s="4" t="s">
        <v>120</v>
      </c>
      <c r="B8" s="5" t="n">
        <v>524</v>
      </c>
      <c r="D8" s="5" t="n">
        <v>524</v>
      </c>
    </row>
    <row r="9" spans="1:6">
      <c r="A9" s="4" t="s">
        <v>121</v>
      </c>
      <c r="C9" s="5" t="n">
        <v>19</v>
      </c>
    </row>
    <row r="10" spans="1:6">
      <c r="A10" s="4" t="s">
        <v>122</v>
      </c>
      <c r="B10" s="5" t="n">
        <v>3506</v>
      </c>
      <c r="D10" s="5" t="n">
        <v>3506</v>
      </c>
    </row>
    <row r="11" spans="1:6">
      <c r="A11" s="4" t="s">
        <v>123</v>
      </c>
      <c r="B11" s="5" t="n">
        <v>3359</v>
      </c>
      <c r="D11" s="5" t="n">
        <v>3359</v>
      </c>
    </row>
    <row r="12" spans="1:6">
      <c r="A12" s="4" t="s">
        <v>124</v>
      </c>
      <c r="C12" s="5" t="n">
        <v>371</v>
      </c>
    </row>
    <row r="13" spans="1:6">
      <c r="A13" s="4" t="s">
        <v>125</v>
      </c>
      <c r="C13" s="5" t="n">
        <v>190</v>
      </c>
    </row>
    <row r="14" spans="1:6">
      <c r="A14" s="4" t="s">
        <v>126</v>
      </c>
      <c r="B14" s="5" t="n">
        <v>14</v>
      </c>
      <c r="D14" s="5" t="n">
        <v>14</v>
      </c>
    </row>
    <row r="15" spans="1:6">
      <c r="A15" s="4" t="s">
        <v>127</v>
      </c>
      <c r="C15" s="5" t="n">
        <v>2</v>
      </c>
    </row>
    <row r="16" spans="1:6">
      <c r="A16" s="4" t="s">
        <v>128</v>
      </c>
      <c r="B16" s="5" t="n">
        <v>10400</v>
      </c>
      <c r="D16" s="5" t="n">
        <v>10400</v>
      </c>
    </row>
    <row r="17" spans="1:6">
      <c r="A17" s="4" t="s">
        <v>129</v>
      </c>
      <c r="C17" s="5" t="n">
        <v>76</v>
      </c>
    </row>
    <row r="18" spans="1:6">
      <c r="A18" s="4" t="s">
        <v>130</v>
      </c>
      <c r="B18" s="5" t="n">
        <v>-5097</v>
      </c>
      <c r="D18" s="5" t="n">
        <v>-5097</v>
      </c>
    </row>
    <row r="19" spans="1:6">
      <c r="A19" s="4" t="s">
        <v>131</v>
      </c>
      <c r="C19" s="5" t="n">
        <v>-198</v>
      </c>
    </row>
    <row r="20" spans="1:6">
      <c r="A20" s="4" t="s">
        <v>132</v>
      </c>
      <c r="B20" s="5" t="n">
        <v>295894</v>
      </c>
      <c r="D20" s="5" t="n">
        <v>45482</v>
      </c>
      <c r="E20" s="5" t="n">
        <v>243624</v>
      </c>
      <c r="F20" s="5" t="n">
        <v>6788</v>
      </c>
    </row>
    <row r="21" spans="1:6">
      <c r="A21" s="4" t="s">
        <v>133</v>
      </c>
      <c r="C21" s="5" t="n">
        <v>48935</v>
      </c>
    </row>
    <row r="22" spans="1:6">
      <c r="A22" s="3" t="s">
        <v>117</v>
      </c>
    </row>
    <row r="23" spans="1:6">
      <c r="A23" s="4" t="s">
        <v>94</v>
      </c>
      <c r="B23" s="5" t="n">
        <v>66390</v>
      </c>
      <c r="E23" s="5" t="n">
        <v>66390</v>
      </c>
    </row>
    <row r="24" spans="1:6">
      <c r="A24" s="4" t="s">
        <v>118</v>
      </c>
      <c r="B24" s="5" t="n">
        <v>1442</v>
      </c>
      <c r="F24" s="5" t="n">
        <v>1442</v>
      </c>
    </row>
    <row r="25" spans="1:6">
      <c r="A25" s="4" t="s">
        <v>119</v>
      </c>
      <c r="B25" s="5" t="n">
        <v>-12809</v>
      </c>
      <c r="E25" s="5" t="n">
        <v>-12809</v>
      </c>
    </row>
    <row r="26" spans="1:6">
      <c r="A26" s="4" t="s">
        <v>120</v>
      </c>
      <c r="B26" s="5" t="n">
        <v>552</v>
      </c>
      <c r="D26" s="5" t="n">
        <v>552</v>
      </c>
    </row>
    <row r="27" spans="1:6">
      <c r="A27" s="4" t="s">
        <v>121</v>
      </c>
      <c r="C27" s="5" t="n">
        <v>15</v>
      </c>
    </row>
    <row r="28" spans="1:6">
      <c r="A28" s="4" t="s">
        <v>122</v>
      </c>
      <c r="B28" s="5" t="n">
        <v>4184</v>
      </c>
      <c r="D28" s="5" t="n">
        <v>4184</v>
      </c>
    </row>
    <row r="29" spans="1:6">
      <c r="A29" s="4" t="s">
        <v>134</v>
      </c>
      <c r="C29" s="5" t="n">
        <v>154</v>
      </c>
    </row>
    <row r="30" spans="1:6">
      <c r="A30" s="4" t="s">
        <v>123</v>
      </c>
      <c r="B30" s="5" t="n">
        <v>2394</v>
      </c>
      <c r="D30" s="5" t="n">
        <v>2394</v>
      </c>
    </row>
    <row r="31" spans="1:6">
      <c r="A31" s="4" t="s">
        <v>124</v>
      </c>
      <c r="C31" s="5" t="n">
        <v>363</v>
      </c>
    </row>
    <row r="32" spans="1:6">
      <c r="A32" s="4" t="s">
        <v>126</v>
      </c>
      <c r="B32" s="5" t="n">
        <v>21</v>
      </c>
      <c r="D32" s="5" t="n">
        <v>21</v>
      </c>
    </row>
    <row r="33" spans="1:6">
      <c r="A33" s="4" t="s">
        <v>127</v>
      </c>
      <c r="C33" s="5" t="n">
        <v>1</v>
      </c>
    </row>
    <row r="34" spans="1:6">
      <c r="A34" s="4" t="s">
        <v>129</v>
      </c>
      <c r="C34" s="5" t="n">
        <v>76</v>
      </c>
    </row>
    <row r="35" spans="1:6">
      <c r="A35" s="4" t="s">
        <v>130</v>
      </c>
      <c r="B35" s="5" t="n">
        <v>-7846</v>
      </c>
      <c r="D35" s="5" t="n">
        <v>-7846</v>
      </c>
    </row>
    <row r="36" spans="1:6">
      <c r="A36" s="4" t="s">
        <v>131</v>
      </c>
      <c r="C36" s="5" t="n">
        <v>-216</v>
      </c>
    </row>
    <row r="37" spans="1:6">
      <c r="A37" s="4" t="s">
        <v>135</v>
      </c>
      <c r="B37" s="7" t="n">
        <v>350222</v>
      </c>
      <c r="D37" s="5" t="n">
        <v>44787</v>
      </c>
      <c r="E37" s="5" t="n">
        <v>297205</v>
      </c>
      <c r="F37" s="5" t="n">
        <v>8230</v>
      </c>
    </row>
    <row r="38" spans="1:6">
      <c r="A38" s="4" t="s">
        <v>136</v>
      </c>
      <c r="B38" s="5" t="n">
        <v>49328</v>
      </c>
      <c r="C38" s="5" t="n">
        <v>49328</v>
      </c>
    </row>
    <row r="39" spans="1:6">
      <c r="A39" s="3" t="s">
        <v>117</v>
      </c>
    </row>
    <row r="40" spans="1:6">
      <c r="A40" s="4" t="s">
        <v>94</v>
      </c>
      <c r="B40" s="7" t="n">
        <v>46595</v>
      </c>
      <c r="E40" s="5" t="n">
        <v>46595</v>
      </c>
    </row>
    <row r="41" spans="1:6">
      <c r="A41" s="4" t="s">
        <v>118</v>
      </c>
      <c r="B41" s="5" t="n">
        <v>50</v>
      </c>
      <c r="F41" s="5" t="n">
        <v>50</v>
      </c>
    </row>
    <row r="42" spans="1:6">
      <c r="A42" s="4" t="s">
        <v>119</v>
      </c>
      <c r="B42" s="5" t="n">
        <v>-13386</v>
      </c>
      <c r="E42" s="5" t="n">
        <v>-13386</v>
      </c>
    </row>
    <row r="43" spans="1:6">
      <c r="A43" s="4" t="s">
        <v>120</v>
      </c>
      <c r="B43" s="5" t="n">
        <v>520</v>
      </c>
      <c r="D43" s="5" t="n">
        <v>520</v>
      </c>
    </row>
    <row r="44" spans="1:6">
      <c r="A44" s="4" t="s">
        <v>121</v>
      </c>
      <c r="C44" s="5" t="n">
        <v>11</v>
      </c>
    </row>
    <row r="45" spans="1:6">
      <c r="A45" s="4" t="s">
        <v>122</v>
      </c>
      <c r="B45" s="5" t="n">
        <v>5367</v>
      </c>
      <c r="D45" s="5" t="n">
        <v>5367</v>
      </c>
    </row>
    <row r="46" spans="1:6">
      <c r="A46" s="4" t="s">
        <v>134</v>
      </c>
      <c r="C46" s="5" t="n">
        <v>206</v>
      </c>
    </row>
    <row r="47" spans="1:6">
      <c r="A47" s="4" t="s">
        <v>123</v>
      </c>
      <c r="B47" s="5" t="n">
        <v>787</v>
      </c>
      <c r="D47" s="5" t="n">
        <v>787</v>
      </c>
    </row>
    <row r="48" spans="1:6">
      <c r="A48" s="4" t="s">
        <v>124</v>
      </c>
      <c r="C48" s="5" t="n">
        <v>113</v>
      </c>
    </row>
    <row r="49" spans="1:6">
      <c r="A49" s="4" t="s">
        <v>126</v>
      </c>
      <c r="B49" s="5" t="n">
        <v>26</v>
      </c>
      <c r="D49" s="5" t="n">
        <v>26</v>
      </c>
    </row>
    <row r="50" spans="1:6">
      <c r="A50" s="4" t="s">
        <v>127</v>
      </c>
      <c r="C50" s="5" t="n">
        <v>1</v>
      </c>
    </row>
    <row r="51" spans="1:6">
      <c r="A51" s="4" t="s">
        <v>129</v>
      </c>
      <c r="C51" s="5" t="n">
        <v>76</v>
      </c>
    </row>
    <row r="52" spans="1:6">
      <c r="A52" s="4" t="s">
        <v>130</v>
      </c>
      <c r="B52" s="5" t="n">
        <v>-4031</v>
      </c>
      <c r="D52" s="5" t="n">
        <v>-4031</v>
      </c>
    </row>
    <row r="53" spans="1:6">
      <c r="A53" s="4" t="s">
        <v>131</v>
      </c>
      <c r="C53" s="5" t="n">
        <v>-105</v>
      </c>
    </row>
    <row r="54" spans="1:6">
      <c r="A54" s="4" t="s">
        <v>137</v>
      </c>
      <c r="B54" s="7" t="n">
        <v>442247</v>
      </c>
      <c r="D54" s="7" t="n">
        <v>47456</v>
      </c>
      <c r="E54" s="7" t="n">
        <v>386511</v>
      </c>
      <c r="F54" s="7" t="n">
        <v>8280</v>
      </c>
    </row>
    <row r="55" spans="1:6">
      <c r="A55" s="4" t="s">
        <v>138</v>
      </c>
      <c r="B55" s="5" t="n">
        <v>49630</v>
      </c>
      <c r="C55" s="5" t="n">
        <v>496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3</v>
      </c>
      <c r="D2" s="2" t="s">
        <v>469</v>
      </c>
    </row>
    <row r="3" spans="1:4">
      <c r="A3" s="3" t="s">
        <v>470</v>
      </c>
    </row>
    <row r="4" spans="1:4">
      <c r="A4" s="4" t="s">
        <v>471</v>
      </c>
      <c r="B4" s="4" t="s">
        <v>472</v>
      </c>
    </row>
    <row r="5" spans="1:4">
      <c r="A5" s="4" t="s">
        <v>473</v>
      </c>
      <c r="B5" s="4" t="s">
        <v>474</v>
      </c>
    </row>
    <row r="6" spans="1:4">
      <c r="A6" s="4" t="s">
        <v>475</v>
      </c>
      <c r="B6" s="4" t="s">
        <v>476</v>
      </c>
    </row>
    <row r="7" spans="1:4">
      <c r="A7" s="4" t="s">
        <v>477</v>
      </c>
      <c r="B7" s="6" t="n">
        <v>65.7</v>
      </c>
      <c r="D7" s="6" t="n">
        <v>51.1</v>
      </c>
    </row>
    <row r="8" spans="1:4">
      <c r="A8" s="4" t="s">
        <v>478</v>
      </c>
      <c r="B8" s="9" t="n">
        <v>61.2</v>
      </c>
    </row>
    <row r="9" spans="1:4">
      <c r="A9" s="4" t="s">
        <v>479</v>
      </c>
      <c r="B9" s="6" t="n">
        <v>46.6</v>
      </c>
    </row>
    <row r="10" spans="1:4">
      <c r="A10" s="4" t="s">
        <v>480</v>
      </c>
      <c r="C10" s="6" t="n">
        <v>63.8</v>
      </c>
    </row>
    <row r="11" spans="1:4">
      <c r="A11" s="4" t="s">
        <v>481</v>
      </c>
      <c r="B11" s="4" t="s">
        <v>482</v>
      </c>
    </row>
    <row r="12" spans="1:4">
      <c r="A12" s="4" t="s">
        <v>483</v>
      </c>
      <c r="B12" s="6" t="n">
        <v>10.1</v>
      </c>
    </row>
    <row r="13" spans="1:4">
      <c r="A13" s="4" t="s">
        <v>484</v>
      </c>
      <c r="B13" s="6" t="n">
        <v>5.5</v>
      </c>
    </row>
    <row r="14" spans="1:4">
      <c r="A14" s="4" t="s">
        <v>442</v>
      </c>
    </row>
    <row r="15" spans="1:4">
      <c r="A15" s="3" t="s">
        <v>470</v>
      </c>
    </row>
    <row r="16" spans="1:4">
      <c r="A16" s="4" t="s">
        <v>485</v>
      </c>
      <c r="B16" s="4" t="s">
        <v>486</v>
      </c>
    </row>
    <row r="17" spans="1:4">
      <c r="A17" s="4" t="s">
        <v>487</v>
      </c>
      <c r="B17" s="4" t="s">
        <v>488</v>
      </c>
    </row>
    <row r="18" spans="1:4">
      <c r="A18" s="4" t="s">
        <v>443</v>
      </c>
    </row>
    <row r="19" spans="1:4">
      <c r="A19" s="3" t="s">
        <v>470</v>
      </c>
    </row>
    <row r="20" spans="1:4">
      <c r="A20" s="4" t="s">
        <v>485</v>
      </c>
      <c r="B20" s="4" t="s">
        <v>489</v>
      </c>
    </row>
    <row r="21" spans="1:4">
      <c r="A21" s="4" t="s">
        <v>487</v>
      </c>
      <c r="B21" s="4" t="s">
        <v>490</v>
      </c>
    </row>
    <row r="22" spans="1:4">
      <c r="A22" s="4" t="s">
        <v>491</v>
      </c>
    </row>
    <row r="23" spans="1:4">
      <c r="A23" s="3" t="s">
        <v>470</v>
      </c>
    </row>
    <row r="24" spans="1:4">
      <c r="A24" s="4" t="s">
        <v>487</v>
      </c>
      <c r="B24" s="4" t="s">
        <v>492</v>
      </c>
    </row>
    <row r="25" spans="1:4">
      <c r="A25" s="4" t="s">
        <v>39</v>
      </c>
    </row>
    <row r="26" spans="1:4">
      <c r="A26" s="3" t="s">
        <v>470</v>
      </c>
    </row>
    <row r="27" spans="1:4">
      <c r="A27" s="4" t="s">
        <v>483</v>
      </c>
      <c r="B27" s="6" t="n">
        <v>4.6</v>
      </c>
    </row>
    <row r="28" spans="1:4">
      <c r="A28" s="4" t="s">
        <v>46</v>
      </c>
    </row>
    <row r="29" spans="1:4">
      <c r="A29" s="3" t="s">
        <v>470</v>
      </c>
    </row>
    <row r="30" spans="1:4">
      <c r="A30" s="4" t="s">
        <v>483</v>
      </c>
      <c r="B30" s="6" t="n">
        <v>5.5</v>
      </c>
    </row>
    <row r="31" spans="1:4">
      <c r="A31" s="4" t="s">
        <v>493</v>
      </c>
    </row>
    <row r="32" spans="1:4">
      <c r="A32" s="3" t="s">
        <v>470</v>
      </c>
    </row>
    <row r="33" spans="1:4">
      <c r="A33" s="4" t="s">
        <v>494</v>
      </c>
      <c r="C33" s="9" t="n">
        <v>63.5</v>
      </c>
    </row>
    <row r="34" spans="1:4">
      <c r="A34" s="4" t="s">
        <v>495</v>
      </c>
    </row>
    <row r="35" spans="1:4">
      <c r="A35" s="3" t="s">
        <v>470</v>
      </c>
    </row>
    <row r="36" spans="1:4">
      <c r="A36" s="4" t="s">
        <v>494</v>
      </c>
      <c r="C36" s="6" t="n">
        <v>16.9</v>
      </c>
    </row>
    <row r="37" spans="1:4">
      <c r="A37" s="4" t="s">
        <v>374</v>
      </c>
    </row>
    <row r="38" spans="1:4">
      <c r="A38" s="3" t="s">
        <v>470</v>
      </c>
    </row>
    <row r="39" spans="1:4">
      <c r="A39" s="4" t="s">
        <v>496</v>
      </c>
      <c r="B39" s="4" t="s">
        <v>497</v>
      </c>
    </row>
    <row r="40" spans="1:4">
      <c r="A40" s="4" t="s">
        <v>375</v>
      </c>
    </row>
    <row r="41" spans="1:4">
      <c r="A41" s="3" t="s">
        <v>470</v>
      </c>
    </row>
    <row r="42" spans="1:4">
      <c r="A42" s="4" t="s">
        <v>496</v>
      </c>
      <c r="B42" s="4" t="s">
        <v>49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4"/>
  </cols>
  <sheetData>
    <row r="1" spans="1:14">
      <c r="A1" s="1" t="s">
        <v>499</v>
      </c>
      <c r="B1" s="2" t="s">
        <v>433</v>
      </c>
      <c r="J1" s="2" t="s">
        <v>500</v>
      </c>
      <c r="K1" s="2" t="s">
        <v>1</v>
      </c>
    </row>
    <row r="2" spans="1:14">
      <c r="B2" s="2" t="s">
        <v>2</v>
      </c>
      <c r="C2" s="2" t="s">
        <v>434</v>
      </c>
      <c r="D2" s="2" t="s">
        <v>4</v>
      </c>
      <c r="E2" s="2" t="s">
        <v>435</v>
      </c>
      <c r="F2" s="2" t="s">
        <v>33</v>
      </c>
      <c r="G2" s="2" t="s">
        <v>436</v>
      </c>
      <c r="H2" s="2" t="s">
        <v>437</v>
      </c>
      <c r="I2" s="2" t="s">
        <v>438</v>
      </c>
      <c r="J2" s="2" t="s">
        <v>4</v>
      </c>
      <c r="K2" s="2" t="s">
        <v>2</v>
      </c>
      <c r="L2" s="2" t="s">
        <v>33</v>
      </c>
      <c r="M2" s="2" t="s">
        <v>79</v>
      </c>
      <c r="N2" s="2" t="s">
        <v>469</v>
      </c>
    </row>
    <row r="3" spans="1:14">
      <c r="A3" s="3" t="s">
        <v>501</v>
      </c>
    </row>
    <row r="4" spans="1:14">
      <c r="A4" s="4" t="s">
        <v>39</v>
      </c>
      <c r="B4" s="7" t="n">
        <v>60162</v>
      </c>
      <c r="D4" s="7" t="n">
        <v>59407</v>
      </c>
      <c r="E4" s="7" t="n">
        <v>58459</v>
      </c>
      <c r="F4" s="7" t="n">
        <v>17111</v>
      </c>
      <c r="J4" s="7" t="n">
        <v>59407</v>
      </c>
      <c r="K4" s="7" t="n">
        <v>60162</v>
      </c>
      <c r="L4" s="7" t="n">
        <v>17111</v>
      </c>
      <c r="N4" s="7" t="n">
        <v>46987</v>
      </c>
    </row>
    <row r="5" spans="1:14">
      <c r="A5" s="4" t="s">
        <v>46</v>
      </c>
      <c r="B5" s="5" t="n">
        <v>49891</v>
      </c>
      <c r="D5" s="5" t="n">
        <v>51917</v>
      </c>
      <c r="E5" s="5" t="n">
        <v>50344</v>
      </c>
      <c r="F5" s="5" t="n">
        <v>13690</v>
      </c>
      <c r="J5" s="5" t="n">
        <v>51917</v>
      </c>
      <c r="K5" s="5" t="n">
        <v>49891</v>
      </c>
      <c r="L5" s="5" t="n">
        <v>13690</v>
      </c>
      <c r="N5" s="5" t="n">
        <v>44761</v>
      </c>
    </row>
    <row r="6" spans="1:14">
      <c r="A6" s="3" t="s">
        <v>502</v>
      </c>
    </row>
    <row r="7" spans="1:14">
      <c r="A7" s="4" t="s">
        <v>51</v>
      </c>
      <c r="B7" s="5" t="n">
        <v>7919</v>
      </c>
      <c r="K7" s="5" t="n">
        <v>7919</v>
      </c>
      <c r="N7" s="5" t="n">
        <v>6851</v>
      </c>
    </row>
    <row r="8" spans="1:14">
      <c r="A8" s="4" t="s">
        <v>57</v>
      </c>
      <c r="B8" s="5" t="n">
        <v>127453</v>
      </c>
      <c r="D8" s="5" t="n">
        <v>114647</v>
      </c>
      <c r="E8" s="5" t="n">
        <v>118662</v>
      </c>
      <c r="F8" s="5" t="n">
        <v>100879</v>
      </c>
      <c r="J8" s="5" t="n">
        <v>114647</v>
      </c>
      <c r="K8" s="5" t="n">
        <v>127453</v>
      </c>
      <c r="L8" s="5" t="n">
        <v>100879</v>
      </c>
      <c r="N8" s="5" t="n">
        <v>121231</v>
      </c>
    </row>
    <row r="9" spans="1:14">
      <c r="A9" s="4" t="s">
        <v>503</v>
      </c>
      <c r="B9" s="5" t="n">
        <v>14364</v>
      </c>
      <c r="F9" s="5" t="n">
        <v>15293</v>
      </c>
      <c r="K9" s="5" t="n">
        <v>14364</v>
      </c>
      <c r="L9" s="5" t="n">
        <v>15293</v>
      </c>
      <c r="N9" s="5" t="n">
        <v>14093</v>
      </c>
    </row>
    <row r="10" spans="1:14">
      <c r="A10" s="4" t="s">
        <v>68</v>
      </c>
      <c r="B10" s="5" t="n">
        <v>386511</v>
      </c>
      <c r="D10" s="5" t="n">
        <v>369511</v>
      </c>
      <c r="E10" s="5" t="n">
        <v>359885</v>
      </c>
      <c r="F10" s="5" t="n">
        <v>297205</v>
      </c>
      <c r="J10" s="5" t="n">
        <v>369511</v>
      </c>
      <c r="K10" s="5" t="n">
        <v>386511</v>
      </c>
      <c r="L10" s="5" t="n">
        <v>297205</v>
      </c>
      <c r="N10" s="5" t="n">
        <v>353302</v>
      </c>
    </row>
    <row r="11" spans="1:14">
      <c r="A11" s="4" t="s">
        <v>81</v>
      </c>
      <c r="B11" s="5" t="n">
        <v>161484</v>
      </c>
      <c r="C11" s="7" t="n">
        <v>158731</v>
      </c>
      <c r="D11" s="5" t="n">
        <v>156501</v>
      </c>
      <c r="E11" s="5" t="n">
        <v>154138</v>
      </c>
      <c r="F11" s="5" t="n">
        <v>151617</v>
      </c>
      <c r="G11" s="7" t="n">
        <v>152382</v>
      </c>
      <c r="H11" s="7" t="n">
        <v>153867</v>
      </c>
      <c r="I11" s="7" t="n">
        <v>154125</v>
      </c>
      <c r="K11" s="5" t="n">
        <v>630854</v>
      </c>
      <c r="L11" s="5" t="n">
        <v>611991</v>
      </c>
      <c r="M11" s="7" t="n">
        <v>535288</v>
      </c>
    </row>
    <row r="12" spans="1:14">
      <c r="A12" s="4" t="s">
        <v>83</v>
      </c>
      <c r="K12" s="5" t="n">
        <v>113222</v>
      </c>
      <c r="L12" s="5" t="n">
        <v>165937</v>
      </c>
      <c r="M12" s="5" t="n">
        <v>133325</v>
      </c>
    </row>
    <row r="13" spans="1:14">
      <c r="A13" s="4" t="s">
        <v>504</v>
      </c>
    </row>
    <row r="14" spans="1:14">
      <c r="A14" s="3" t="s">
        <v>501</v>
      </c>
    </row>
    <row r="15" spans="1:14">
      <c r="A15" s="4" t="s">
        <v>39</v>
      </c>
      <c r="B15" s="5" t="n">
        <v>22204</v>
      </c>
      <c r="F15" s="5" t="n">
        <v>17111</v>
      </c>
      <c r="K15" s="5" t="n">
        <v>22204</v>
      </c>
      <c r="L15" s="5" t="n">
        <v>17111</v>
      </c>
    </row>
    <row r="16" spans="1:14">
      <c r="A16" s="4" t="s">
        <v>46</v>
      </c>
      <c r="B16" s="5" t="n">
        <v>12083</v>
      </c>
      <c r="F16" s="5" t="n">
        <v>13690</v>
      </c>
      <c r="K16" s="5" t="n">
        <v>12083</v>
      </c>
      <c r="L16" s="5" t="n">
        <v>13690</v>
      </c>
    </row>
    <row r="17" spans="1:14">
      <c r="A17" s="3" t="s">
        <v>502</v>
      </c>
    </row>
    <row r="18" spans="1:14">
      <c r="A18" s="4" t="s">
        <v>51</v>
      </c>
      <c r="B18" s="5" t="n">
        <v>24414</v>
      </c>
      <c r="F18" s="5" t="n">
        <v>21153</v>
      </c>
      <c r="K18" s="5" t="n">
        <v>24414</v>
      </c>
      <c r="L18" s="5" t="n">
        <v>21153</v>
      </c>
    </row>
    <row r="19" spans="1:14">
      <c r="A19" s="4" t="s">
        <v>57</v>
      </c>
      <c r="B19" s="5" t="n">
        <v>103404</v>
      </c>
      <c r="F19" s="5" t="n">
        <v>100879</v>
      </c>
      <c r="K19" s="5" t="n">
        <v>103404</v>
      </c>
      <c r="L19" s="5" t="n">
        <v>100879</v>
      </c>
    </row>
    <row r="20" spans="1:14">
      <c r="A20" s="4" t="s">
        <v>503</v>
      </c>
      <c r="B20" s="5" t="n">
        <v>15550</v>
      </c>
      <c r="F20" s="5" t="n">
        <v>15293</v>
      </c>
      <c r="K20" s="5" t="n">
        <v>15550</v>
      </c>
      <c r="L20" s="5" t="n">
        <v>15293</v>
      </c>
    </row>
    <row r="21" spans="1:14">
      <c r="A21" s="4" t="s">
        <v>68</v>
      </c>
      <c r="B21" s="5" t="n">
        <v>319926</v>
      </c>
      <c r="F21" s="7" t="n">
        <v>297205</v>
      </c>
      <c r="K21" s="5" t="n">
        <v>319926</v>
      </c>
      <c r="L21" s="5" t="n">
        <v>297205</v>
      </c>
    </row>
    <row r="22" spans="1:14">
      <c r="A22" s="4" t="s">
        <v>83</v>
      </c>
      <c r="K22" s="5" t="n">
        <v>175753</v>
      </c>
    </row>
    <row r="23" spans="1:14">
      <c r="A23" s="4" t="s">
        <v>505</v>
      </c>
    </row>
    <row r="24" spans="1:14">
      <c r="A24" s="3" t="s">
        <v>501</v>
      </c>
    </row>
    <row r="25" spans="1:14">
      <c r="A25" s="4" t="s">
        <v>39</v>
      </c>
      <c r="B25" s="5" t="n">
        <v>37958</v>
      </c>
      <c r="K25" s="5" t="n">
        <v>37958</v>
      </c>
      <c r="N25" s="5" t="n">
        <v>29876</v>
      </c>
    </row>
    <row r="26" spans="1:14">
      <c r="A26" s="4" t="s">
        <v>46</v>
      </c>
      <c r="B26" s="5" t="n">
        <v>37808</v>
      </c>
      <c r="K26" s="5" t="n">
        <v>37808</v>
      </c>
      <c r="N26" s="5" t="n">
        <v>31071</v>
      </c>
    </row>
    <row r="27" spans="1:14">
      <c r="A27" s="3" t="s">
        <v>502</v>
      </c>
    </row>
    <row r="28" spans="1:14">
      <c r="A28" s="4" t="s">
        <v>51</v>
      </c>
      <c r="B28" s="5" t="n">
        <v>-16495</v>
      </c>
      <c r="K28" s="5" t="n">
        <v>-16495</v>
      </c>
      <c r="N28" s="5" t="n">
        <v>-14302</v>
      </c>
    </row>
    <row r="29" spans="1:14">
      <c r="A29" s="4" t="s">
        <v>57</v>
      </c>
      <c r="B29" s="5" t="n">
        <v>24049</v>
      </c>
      <c r="K29" s="5" t="n">
        <v>24049</v>
      </c>
      <c r="N29" s="5" t="n">
        <v>20352</v>
      </c>
    </row>
    <row r="30" spans="1:14">
      <c r="A30" s="4" t="s">
        <v>503</v>
      </c>
      <c r="B30" s="5" t="n">
        <v>-1186</v>
      </c>
      <c r="K30" s="5" t="n">
        <v>-1186</v>
      </c>
      <c r="N30" s="5" t="n">
        <v>-1200</v>
      </c>
    </row>
    <row r="31" spans="1:14">
      <c r="A31" s="4" t="s">
        <v>68</v>
      </c>
      <c r="B31" s="7" t="n">
        <v>66585</v>
      </c>
      <c r="K31" s="5" t="n">
        <v>66585</v>
      </c>
      <c r="N31" s="7" t="n">
        <v>56097</v>
      </c>
    </row>
    <row r="32" spans="1:14">
      <c r="A32" s="4" t="s">
        <v>83</v>
      </c>
      <c r="K32" s="5" t="n">
        <v>-62531</v>
      </c>
    </row>
    <row r="33" spans="1:14">
      <c r="A33" s="4" t="s">
        <v>104</v>
      </c>
    </row>
    <row r="34" spans="1:14">
      <c r="A34" s="3" t="s">
        <v>502</v>
      </c>
    </row>
    <row r="35" spans="1:14">
      <c r="A35" s="4" t="s">
        <v>81</v>
      </c>
      <c r="D35" s="7" t="n">
        <v>140492</v>
      </c>
      <c r="E35" s="7" t="n">
        <v>136559</v>
      </c>
      <c r="J35" s="7" t="n">
        <v>277051</v>
      </c>
      <c r="K35" s="5" t="n">
        <v>562456</v>
      </c>
      <c r="L35" s="5" t="n">
        <v>601673</v>
      </c>
      <c r="M35" s="5" t="n">
        <v>523748</v>
      </c>
    </row>
    <row r="36" spans="1:14">
      <c r="A36" s="4" t="s">
        <v>506</v>
      </c>
    </row>
    <row r="37" spans="1:14">
      <c r="A37" s="3" t="s">
        <v>502</v>
      </c>
    </row>
    <row r="38" spans="1:14">
      <c r="A38" s="4" t="s">
        <v>81</v>
      </c>
      <c r="K38" s="5" t="n">
        <v>632340</v>
      </c>
    </row>
    <row r="39" spans="1:14">
      <c r="A39" s="4" t="s">
        <v>507</v>
      </c>
    </row>
    <row r="40" spans="1:14">
      <c r="A40" s="3" t="s">
        <v>502</v>
      </c>
    </row>
    <row r="41" spans="1:14">
      <c r="A41" s="4" t="s">
        <v>81</v>
      </c>
      <c r="K41" s="5" t="n">
        <v>-69884</v>
      </c>
    </row>
    <row r="42" spans="1:14">
      <c r="A42" s="4" t="s">
        <v>105</v>
      </c>
    </row>
    <row r="43" spans="1:14">
      <c r="A43" s="3" t="s">
        <v>502</v>
      </c>
    </row>
    <row r="44" spans="1:14">
      <c r="A44" s="4" t="s">
        <v>81</v>
      </c>
      <c r="K44" s="5" t="n">
        <v>68398</v>
      </c>
      <c r="L44" s="5" t="n">
        <v>10318</v>
      </c>
      <c r="M44" s="5" t="n">
        <v>11540</v>
      </c>
    </row>
    <row r="45" spans="1:14">
      <c r="A45" s="4" t="s">
        <v>508</v>
      </c>
    </row>
    <row r="46" spans="1:14">
      <c r="A46" s="3" t="s">
        <v>502</v>
      </c>
    </row>
    <row r="47" spans="1:14">
      <c r="A47" s="4" t="s">
        <v>81</v>
      </c>
      <c r="K47" s="5" t="n">
        <v>8298</v>
      </c>
    </row>
    <row r="48" spans="1:14">
      <c r="A48" s="4" t="s">
        <v>509</v>
      </c>
    </row>
    <row r="49" spans="1:14">
      <c r="A49" s="3" t="s">
        <v>502</v>
      </c>
    </row>
    <row r="50" spans="1:14">
      <c r="A50" s="4" t="s">
        <v>81</v>
      </c>
      <c r="K50" s="5" t="n">
        <v>60100</v>
      </c>
    </row>
    <row r="51" spans="1:14">
      <c r="A51" s="4" t="s">
        <v>106</v>
      </c>
    </row>
    <row r="52" spans="1:14">
      <c r="A52" s="3" t="s">
        <v>502</v>
      </c>
    </row>
    <row r="53" spans="1:14">
      <c r="A53" s="4" t="s">
        <v>106</v>
      </c>
      <c r="K53" s="5" t="n">
        <v>194022</v>
      </c>
      <c r="L53" s="5" t="n">
        <v>188721</v>
      </c>
      <c r="M53" s="5" t="n">
        <v>163969</v>
      </c>
    </row>
    <row r="54" spans="1:14">
      <c r="A54" s="4" t="s">
        <v>510</v>
      </c>
    </row>
    <row r="55" spans="1:14">
      <c r="A55" s="3" t="s">
        <v>502</v>
      </c>
    </row>
    <row r="56" spans="1:14">
      <c r="A56" s="4" t="s">
        <v>106</v>
      </c>
      <c r="K56" s="5" t="n">
        <v>193860</v>
      </c>
    </row>
    <row r="57" spans="1:14">
      <c r="A57" s="4" t="s">
        <v>511</v>
      </c>
    </row>
    <row r="58" spans="1:14">
      <c r="A58" s="3" t="s">
        <v>502</v>
      </c>
    </row>
    <row r="59" spans="1:14">
      <c r="A59" s="4" t="s">
        <v>106</v>
      </c>
      <c r="K59" s="5" t="n">
        <v>162</v>
      </c>
    </row>
    <row r="60" spans="1:14">
      <c r="A60" s="4" t="s">
        <v>108</v>
      </c>
    </row>
    <row r="61" spans="1:14">
      <c r="A61" s="3" t="s">
        <v>502</v>
      </c>
    </row>
    <row r="62" spans="1:14">
      <c r="A62" s="4" t="s">
        <v>106</v>
      </c>
      <c r="K62" s="5" t="n">
        <v>63959</v>
      </c>
      <c r="L62" s="7" t="n">
        <v>22786</v>
      </c>
      <c r="M62" s="7" t="n">
        <v>29551</v>
      </c>
    </row>
    <row r="63" spans="1:14">
      <c r="A63" s="4" t="s">
        <v>512</v>
      </c>
    </row>
    <row r="64" spans="1:14">
      <c r="A64" s="3" t="s">
        <v>502</v>
      </c>
    </row>
    <row r="65" spans="1:14">
      <c r="A65" s="4" t="s">
        <v>106</v>
      </c>
      <c r="K65" s="5" t="n">
        <v>28377</v>
      </c>
    </row>
    <row r="66" spans="1:14">
      <c r="A66" s="4" t="s">
        <v>513</v>
      </c>
    </row>
    <row r="67" spans="1:14">
      <c r="A67" s="3" t="s">
        <v>502</v>
      </c>
    </row>
    <row r="68" spans="1:14">
      <c r="A68" s="4" t="s">
        <v>106</v>
      </c>
      <c r="K68" s="7" t="n">
        <v>35582</v>
      </c>
    </row>
  </sheetData>
  <mergeCells count="3">
    <mergeCell ref="A1:A2"/>
    <mergeCell ref="B1:I1"/>
    <mergeCell ref="K1:M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515</v>
      </c>
    </row>
    <row r="2" spans="1:2">
      <c r="A2" s="3" t="s">
        <v>199</v>
      </c>
    </row>
    <row r="3" spans="1:2">
      <c r="A3" s="4" t="s">
        <v>516</v>
      </c>
      <c r="B3" s="6" t="n">
        <v>3.3</v>
      </c>
    </row>
    <row r="4" spans="1:2">
      <c r="A4" s="4" t="s">
        <v>517</v>
      </c>
    </row>
    <row r="5" spans="1:2">
      <c r="A5" s="3" t="s">
        <v>199</v>
      </c>
    </row>
    <row r="6" spans="1:2">
      <c r="A6" s="4" t="s">
        <v>516</v>
      </c>
      <c r="B6" s="6" t="n">
        <v>0.7</v>
      </c>
    </row>
    <row r="7" spans="1:2">
      <c r="A7" s="3" t="s">
        <v>518</v>
      </c>
    </row>
    <row r="8" spans="1:2">
      <c r="A8" s="4" t="s">
        <v>519</v>
      </c>
      <c r="B8" s="4" t="s">
        <v>398</v>
      </c>
    </row>
    <row r="9" spans="1:2">
      <c r="A9" s="4" t="s">
        <v>520</v>
      </c>
    </row>
    <row r="10" spans="1:2">
      <c r="A10" s="3" t="s">
        <v>199</v>
      </c>
    </row>
    <row r="11" spans="1:2">
      <c r="A11" s="4" t="s">
        <v>516</v>
      </c>
      <c r="B11" s="6" t="n">
        <v>0.7</v>
      </c>
    </row>
    <row r="12" spans="1:2">
      <c r="A12" s="3" t="s">
        <v>518</v>
      </c>
    </row>
    <row r="13" spans="1:2">
      <c r="A13" s="4" t="s">
        <v>519</v>
      </c>
      <c r="B13" s="4" t="s">
        <v>398</v>
      </c>
    </row>
    <row r="14" spans="1:2">
      <c r="A14" s="4" t="s">
        <v>521</v>
      </c>
    </row>
    <row r="15" spans="1:2">
      <c r="A15" s="3" t="s">
        <v>199</v>
      </c>
    </row>
    <row r="16" spans="1:2">
      <c r="A16" s="4" t="s">
        <v>516</v>
      </c>
      <c r="B16" s="6" t="n">
        <v>0.6</v>
      </c>
    </row>
    <row r="17" spans="1:2">
      <c r="A17" s="3" t="s">
        <v>518</v>
      </c>
    </row>
    <row r="18" spans="1:2">
      <c r="A18" s="4" t="s">
        <v>519</v>
      </c>
      <c r="B18" s="4" t="s">
        <v>39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9"/>
    <col customWidth="1" max="3" min="3" width="20"/>
    <col customWidth="1" max="4" min="4" width="21"/>
    <col customWidth="1" max="5" min="5" width="21"/>
    <col customWidth="1" max="6" min="6" width="21"/>
    <col customWidth="1" max="7" min="7" width="21"/>
  </cols>
  <sheetData>
    <row r="1" spans="1:7">
      <c r="A1" s="1" t="s">
        <v>522</v>
      </c>
      <c r="B1" s="2" t="s">
        <v>523</v>
      </c>
      <c r="C1" s="2" t="s">
        <v>524</v>
      </c>
      <c r="D1" s="2" t="s">
        <v>515</v>
      </c>
      <c r="E1" s="2" t="s">
        <v>379</v>
      </c>
      <c r="F1" s="2" t="s">
        <v>380</v>
      </c>
      <c r="G1" s="2" t="s">
        <v>515</v>
      </c>
    </row>
    <row r="2" spans="1:7">
      <c r="A2" s="3" t="s">
        <v>525</v>
      </c>
    </row>
    <row r="3" spans="1:7">
      <c r="A3" s="4" t="s">
        <v>526</v>
      </c>
      <c r="D3" s="7" t="n">
        <v>37800</v>
      </c>
      <c r="E3" s="7" t="n">
        <v>36100</v>
      </c>
      <c r="F3" s="7" t="n">
        <v>24600</v>
      </c>
      <c r="G3" s="7" t="n">
        <v>98400</v>
      </c>
    </row>
    <row r="4" spans="1:7">
      <c r="A4" s="4" t="s">
        <v>84</v>
      </c>
      <c r="D4" s="5" t="n">
        <v>0</v>
      </c>
      <c r="E4" s="5" t="n">
        <v>11030</v>
      </c>
      <c r="F4" s="5" t="n">
        <v>42232</v>
      </c>
    </row>
    <row r="5" spans="1:7">
      <c r="A5" s="4" t="s">
        <v>527</v>
      </c>
    </row>
    <row r="6" spans="1:7">
      <c r="A6" s="3" t="s">
        <v>525</v>
      </c>
    </row>
    <row r="7" spans="1:7">
      <c r="A7" s="4" t="s">
        <v>528</v>
      </c>
      <c r="C7" s="7" t="n">
        <v>667800</v>
      </c>
    </row>
    <row r="8" spans="1:7">
      <c r="A8" s="4" t="s">
        <v>84</v>
      </c>
      <c r="C8" s="7" t="n">
        <v>75700</v>
      </c>
      <c r="E8" s="5" t="n">
        <v>17500</v>
      </c>
      <c r="F8" s="5" t="n">
        <v>54700</v>
      </c>
    </row>
    <row r="9" spans="1:7">
      <c r="A9" s="4" t="s">
        <v>529</v>
      </c>
      <c r="D9" s="7" t="n">
        <v>23000</v>
      </c>
      <c r="G9" s="7" t="n">
        <v>23000</v>
      </c>
    </row>
    <row r="10" spans="1:7">
      <c r="A10" s="4" t="s">
        <v>530</v>
      </c>
    </row>
    <row r="11" spans="1:7">
      <c r="A11" s="3" t="s">
        <v>525</v>
      </c>
    </row>
    <row r="12" spans="1:7">
      <c r="A12" s="4" t="s">
        <v>531</v>
      </c>
      <c r="C12" s="4" t="s">
        <v>532</v>
      </c>
    </row>
    <row r="13" spans="1:7">
      <c r="A13" s="4" t="s">
        <v>533</v>
      </c>
    </row>
    <row r="14" spans="1:7">
      <c r="A14" s="3" t="s">
        <v>525</v>
      </c>
    </row>
    <row r="15" spans="1:7">
      <c r="A15" s="4" t="s">
        <v>534</v>
      </c>
      <c r="C15" s="4" t="s">
        <v>535</v>
      </c>
    </row>
    <row r="16" spans="1:7">
      <c r="A16" s="4" t="s">
        <v>536</v>
      </c>
      <c r="C16" s="7" t="n">
        <v>4200</v>
      </c>
    </row>
    <row r="17" spans="1:7">
      <c r="A17" s="4" t="s">
        <v>537</v>
      </c>
    </row>
    <row r="18" spans="1:7">
      <c r="A18" s="3" t="s">
        <v>525</v>
      </c>
    </row>
    <row r="19" spans="1:7">
      <c r="A19" s="4" t="s">
        <v>528</v>
      </c>
      <c r="B19" s="7" t="n">
        <v>6000</v>
      </c>
    </row>
    <row r="20" spans="1:7">
      <c r="A20" s="4" t="s">
        <v>538</v>
      </c>
      <c r="B20" s="5" t="n">
        <v>25</v>
      </c>
    </row>
    <row r="21" spans="1:7">
      <c r="A21" s="4" t="s">
        <v>539</v>
      </c>
    </row>
    <row r="22" spans="1:7">
      <c r="A22" s="3" t="s">
        <v>525</v>
      </c>
    </row>
    <row r="23" spans="1:7">
      <c r="A23" s="4" t="s">
        <v>526</v>
      </c>
      <c r="C23" s="5" t="n">
        <v>255600</v>
      </c>
    </row>
    <row r="24" spans="1:7">
      <c r="A24" s="4" t="s">
        <v>540</v>
      </c>
    </row>
    <row r="25" spans="1:7">
      <c r="A25" s="3" t="s">
        <v>525</v>
      </c>
    </row>
    <row r="26" spans="1:7">
      <c r="A26" s="4" t="s">
        <v>541</v>
      </c>
      <c r="C26" s="5" t="n">
        <v>198200</v>
      </c>
    </row>
    <row r="27" spans="1:7">
      <c r="A27" s="4" t="s">
        <v>542</v>
      </c>
    </row>
    <row r="28" spans="1:7">
      <c r="A28" s="3" t="s">
        <v>525</v>
      </c>
    </row>
    <row r="29" spans="1:7">
      <c r="A29" s="4" t="s">
        <v>541</v>
      </c>
      <c r="C29" s="5" t="n">
        <v>205900</v>
      </c>
    </row>
    <row r="30" spans="1:7">
      <c r="A30" s="4" t="s">
        <v>543</v>
      </c>
    </row>
    <row r="31" spans="1:7">
      <c r="A31" s="3" t="s">
        <v>525</v>
      </c>
    </row>
    <row r="32" spans="1:7">
      <c r="A32" s="4" t="s">
        <v>541</v>
      </c>
      <c r="C32" s="7" t="n">
        <v>405000</v>
      </c>
    </row>
    <row r="33" spans="1:7">
      <c r="A33" s="4" t="s">
        <v>544</v>
      </c>
    </row>
    <row r="34" spans="1:7">
      <c r="A34" s="3" t="s">
        <v>525</v>
      </c>
    </row>
    <row r="35" spans="1:7">
      <c r="A35" s="4" t="s">
        <v>84</v>
      </c>
      <c r="E35" s="5" t="n">
        <v>1800</v>
      </c>
      <c r="F35" s="5" t="n">
        <v>1300</v>
      </c>
    </row>
    <row r="36" spans="1:7">
      <c r="A36" s="4" t="s">
        <v>545</v>
      </c>
    </row>
    <row r="37" spans="1:7">
      <c r="A37" s="3" t="s">
        <v>525</v>
      </c>
    </row>
    <row r="38" spans="1:7">
      <c r="A38" s="4" t="s">
        <v>84</v>
      </c>
      <c r="E38" s="7" t="n">
        <v>4700</v>
      </c>
      <c r="F38" s="7" t="n">
        <v>11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7"/>
    <col customWidth="1" max="2" min="2" width="25"/>
    <col customWidth="1" max="3" min="3" width="13"/>
    <col customWidth="1" max="4" min="4" width="14"/>
    <col customWidth="1" max="5" min="5" width="14"/>
  </cols>
  <sheetData>
    <row r="1" spans="1:5">
      <c r="A1" s="1" t="s">
        <v>546</v>
      </c>
      <c r="B1" s="2" t="s">
        <v>377</v>
      </c>
      <c r="C1" s="2" t="s">
        <v>547</v>
      </c>
      <c r="D1" s="2" t="s">
        <v>2</v>
      </c>
      <c r="E1" s="2" t="s">
        <v>33</v>
      </c>
    </row>
    <row r="2" spans="1:5">
      <c r="A2" s="3" t="s">
        <v>525</v>
      </c>
    </row>
    <row r="3" spans="1:5">
      <c r="A3" s="4" t="s">
        <v>548</v>
      </c>
      <c r="B3" s="7" t="n">
        <v>52000</v>
      </c>
      <c r="D3" s="7" t="n">
        <v>301554</v>
      </c>
      <c r="E3" s="7" t="n">
        <v>316504</v>
      </c>
    </row>
    <row r="4" spans="1:5">
      <c r="A4" s="4" t="s">
        <v>375</v>
      </c>
    </row>
    <row r="5" spans="1:5">
      <c r="A5" s="3" t="s">
        <v>525</v>
      </c>
    </row>
    <row r="6" spans="1:5">
      <c r="A6" s="4" t="s">
        <v>549</v>
      </c>
      <c r="B6" s="7" t="n">
        <v>5000</v>
      </c>
    </row>
    <row r="7" spans="1:5">
      <c r="A7" s="4" t="s">
        <v>388</v>
      </c>
    </row>
    <row r="8" spans="1:5">
      <c r="A8" s="3" t="s">
        <v>525</v>
      </c>
    </row>
    <row r="9" spans="1:5">
      <c r="A9" s="4" t="s">
        <v>389</v>
      </c>
      <c r="B9" s="4" t="s">
        <v>390</v>
      </c>
    </row>
    <row r="10" spans="1:5">
      <c r="A10" s="4" t="s">
        <v>548</v>
      </c>
      <c r="B10" s="7" t="n">
        <v>45148</v>
      </c>
      <c r="D10" s="7" t="n">
        <v>287475</v>
      </c>
      <c r="E10" s="5" t="n">
        <v>304193</v>
      </c>
    </row>
    <row r="11" spans="1:5">
      <c r="A11" s="4" t="s">
        <v>393</v>
      </c>
    </row>
    <row r="12" spans="1:5">
      <c r="A12" s="3" t="s">
        <v>525</v>
      </c>
    </row>
    <row r="13" spans="1:5">
      <c r="A13" s="4" t="s">
        <v>389</v>
      </c>
      <c r="D13" s="4" t="s">
        <v>394</v>
      </c>
    </row>
    <row r="14" spans="1:5">
      <c r="A14" s="4" t="s">
        <v>550</v>
      </c>
    </row>
    <row r="15" spans="1:5">
      <c r="A15" s="3" t="s">
        <v>525</v>
      </c>
    </row>
    <row r="16" spans="1:5">
      <c r="A16" s="4" t="s">
        <v>548</v>
      </c>
      <c r="B16" s="7" t="n">
        <v>6497</v>
      </c>
    </row>
    <row r="17" spans="1:5">
      <c r="A17" s="4" t="s">
        <v>395</v>
      </c>
    </row>
    <row r="18" spans="1:5">
      <c r="A18" s="3" t="s">
        <v>525</v>
      </c>
    </row>
    <row r="19" spans="1:5">
      <c r="A19" s="4" t="s">
        <v>389</v>
      </c>
      <c r="B19" s="4" t="s">
        <v>396</v>
      </c>
    </row>
    <row r="20" spans="1:5">
      <c r="A20" s="4" t="s">
        <v>548</v>
      </c>
      <c r="B20" s="7" t="n">
        <v>3665</v>
      </c>
      <c r="D20" s="7" t="n">
        <v>13824</v>
      </c>
      <c r="E20" s="7" t="n">
        <v>11881</v>
      </c>
    </row>
    <row r="21" spans="1:5">
      <c r="A21" s="4" t="s">
        <v>399</v>
      </c>
    </row>
    <row r="22" spans="1:5">
      <c r="A22" s="3" t="s">
        <v>525</v>
      </c>
    </row>
    <row r="23" spans="1:5">
      <c r="A23" s="4" t="s">
        <v>389</v>
      </c>
      <c r="D23" s="4" t="s">
        <v>400</v>
      </c>
    </row>
    <row r="24" spans="1:5">
      <c r="A24" s="4" t="s">
        <v>401</v>
      </c>
    </row>
    <row r="25" spans="1:5">
      <c r="A25" s="3" t="s">
        <v>525</v>
      </c>
    </row>
    <row r="26" spans="1:5">
      <c r="A26" s="4" t="s">
        <v>389</v>
      </c>
      <c r="B26" s="4" t="s">
        <v>402</v>
      </c>
    </row>
    <row r="27" spans="1:5">
      <c r="A27" s="4" t="s">
        <v>548</v>
      </c>
      <c r="B27" s="7" t="n">
        <v>3310</v>
      </c>
    </row>
    <row r="28" spans="1:5">
      <c r="A28" s="4" t="s">
        <v>404</v>
      </c>
    </row>
    <row r="29" spans="1:5">
      <c r="A29" s="3" t="s">
        <v>525</v>
      </c>
    </row>
    <row r="30" spans="1:5">
      <c r="A30" s="4" t="s">
        <v>389</v>
      </c>
      <c r="D30" s="4" t="s">
        <v>400</v>
      </c>
    </row>
    <row r="31" spans="1:5">
      <c r="A31" s="4" t="s">
        <v>527</v>
      </c>
    </row>
    <row r="32" spans="1:5">
      <c r="A32" s="3" t="s">
        <v>525</v>
      </c>
    </row>
    <row r="33" spans="1:5">
      <c r="A33" s="4" t="s">
        <v>551</v>
      </c>
      <c r="B33" s="7" t="n">
        <v>52000</v>
      </c>
      <c r="C33" s="7" t="n">
        <v>2556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552</v>
      </c>
      <c r="B1" s="2" t="s">
        <v>2</v>
      </c>
      <c r="C1" s="2" t="s">
        <v>33</v>
      </c>
      <c r="D1" s="2" t="s">
        <v>553</v>
      </c>
    </row>
    <row r="2" spans="1:4">
      <c r="A2" s="3" t="s">
        <v>554</v>
      </c>
    </row>
    <row r="3" spans="1:4">
      <c r="A3" s="4" t="s">
        <v>45</v>
      </c>
      <c r="B3" s="7" t="n">
        <v>146497</v>
      </c>
      <c r="C3" s="7" t="n">
        <v>146497</v>
      </c>
    </row>
    <row r="4" spans="1:4">
      <c r="A4" s="4" t="s">
        <v>527</v>
      </c>
    </row>
    <row r="5" spans="1:4">
      <c r="A5" s="3" t="s">
        <v>554</v>
      </c>
    </row>
    <row r="6" spans="1:4">
      <c r="A6" s="4" t="s">
        <v>156</v>
      </c>
      <c r="D6" s="7" t="n">
        <v>47234</v>
      </c>
    </row>
    <row r="7" spans="1:4">
      <c r="A7" s="4" t="s">
        <v>555</v>
      </c>
      <c r="D7" s="5" t="n">
        <v>4572</v>
      </c>
    </row>
    <row r="8" spans="1:4">
      <c r="A8" s="4" t="s">
        <v>556</v>
      </c>
      <c r="D8" s="5" t="n">
        <v>2167</v>
      </c>
    </row>
    <row r="9" spans="1:4">
      <c r="A9" s="4" t="s">
        <v>41</v>
      </c>
      <c r="D9" s="5" t="n">
        <v>1501</v>
      </c>
    </row>
    <row r="10" spans="1:4">
      <c r="A10" s="4" t="s">
        <v>557</v>
      </c>
      <c r="D10" s="5" t="n">
        <v>14835</v>
      </c>
    </row>
    <row r="11" spans="1:4">
      <c r="A11" s="4" t="s">
        <v>558</v>
      </c>
      <c r="D11" s="5" t="n">
        <v>4950</v>
      </c>
    </row>
    <row r="12" spans="1:4">
      <c r="A12" s="4" t="s">
        <v>257</v>
      </c>
      <c r="D12" s="5" t="n">
        <v>227247</v>
      </c>
    </row>
    <row r="13" spans="1:4">
      <c r="A13" s="4" t="s">
        <v>45</v>
      </c>
      <c r="D13" s="5" t="n">
        <v>146383</v>
      </c>
    </row>
    <row r="14" spans="1:4">
      <c r="A14" s="4" t="s">
        <v>559</v>
      </c>
      <c r="D14" s="5" t="n">
        <v>10843</v>
      </c>
    </row>
    <row r="15" spans="1:4">
      <c r="A15" s="4" t="s">
        <v>560</v>
      </c>
      <c r="D15" s="5" t="n">
        <v>880907</v>
      </c>
    </row>
    <row r="16" spans="1:4">
      <c r="A16" s="4" t="s">
        <v>50</v>
      </c>
      <c r="D16" s="5" t="n">
        <v>8543</v>
      </c>
    </row>
    <row r="17" spans="1:4">
      <c r="A17" s="4" t="s">
        <v>51</v>
      </c>
      <c r="D17" s="5" t="n">
        <v>12477</v>
      </c>
    </row>
    <row r="18" spans="1:4">
      <c r="A18" s="4" t="s">
        <v>561</v>
      </c>
      <c r="D18" s="5" t="n">
        <v>23141</v>
      </c>
    </row>
    <row r="19" spans="1:4">
      <c r="A19" s="4" t="s">
        <v>562</v>
      </c>
      <c r="D19" s="5" t="n">
        <v>418</v>
      </c>
    </row>
    <row r="20" spans="1:4">
      <c r="A20" s="4" t="s">
        <v>563</v>
      </c>
      <c r="D20" s="5" t="n">
        <v>129291</v>
      </c>
    </row>
    <row r="21" spans="1:4">
      <c r="A21" s="4" t="s">
        <v>564</v>
      </c>
      <c r="D21" s="5" t="n">
        <v>19198</v>
      </c>
    </row>
    <row r="22" spans="1:4">
      <c r="A22" s="4" t="s">
        <v>503</v>
      </c>
      <c r="D22" s="5" t="n">
        <v>20085</v>
      </c>
    </row>
    <row r="23" spans="1:4">
      <c r="A23" s="4" t="s">
        <v>565</v>
      </c>
      <c r="D23" s="5" t="n">
        <v>213153</v>
      </c>
    </row>
    <row r="24" spans="1:4">
      <c r="A24" s="4" t="s">
        <v>566</v>
      </c>
      <c r="D24" s="5" t="n">
        <v>667754</v>
      </c>
    </row>
    <row r="25" spans="1:4">
      <c r="A25" s="4" t="s">
        <v>567</v>
      </c>
    </row>
    <row r="26" spans="1:4">
      <c r="A26" s="3" t="s">
        <v>554</v>
      </c>
    </row>
    <row r="27" spans="1:4">
      <c r="A27" s="4" t="s">
        <v>568</v>
      </c>
      <c r="D27" s="5" t="n">
        <v>198200</v>
      </c>
    </row>
    <row r="28" spans="1:4">
      <c r="A28" s="4" t="s">
        <v>569</v>
      </c>
    </row>
    <row r="29" spans="1:4">
      <c r="A29" s="3" t="s">
        <v>554</v>
      </c>
    </row>
    <row r="30" spans="1:4">
      <c r="A30" s="4" t="s">
        <v>568</v>
      </c>
      <c r="D30" s="5" t="n">
        <v>205946</v>
      </c>
    </row>
    <row r="31" spans="1:4">
      <c r="A31" s="4" t="s">
        <v>570</v>
      </c>
    </row>
    <row r="32" spans="1:4">
      <c r="A32" s="3" t="s">
        <v>554</v>
      </c>
    </row>
    <row r="33" spans="1:4">
      <c r="A33" s="4" t="s">
        <v>568</v>
      </c>
      <c r="D33" s="7" t="n">
        <v>1702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1</v>
      </c>
    </row>
    <row r="2" spans="1:2">
      <c r="B2" s="2" t="s">
        <v>380</v>
      </c>
    </row>
    <row r="3" spans="1:2">
      <c r="A3" s="3" t="s">
        <v>572</v>
      </c>
    </row>
    <row r="4" spans="1:2">
      <c r="A4" s="4" t="s">
        <v>573</v>
      </c>
      <c r="B4" s="7" t="n">
        <v>646769</v>
      </c>
    </row>
    <row r="5" spans="1:2">
      <c r="A5" s="4" t="s">
        <v>92</v>
      </c>
      <c r="B5" s="7" t="n">
        <v>298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14"/>
    <col customWidth="1" max="5" min="5" width="30"/>
  </cols>
  <sheetData>
    <row r="1" spans="1:5">
      <c r="A1" s="1" t="s">
        <v>574</v>
      </c>
      <c r="B1" s="2" t="s">
        <v>1</v>
      </c>
    </row>
    <row r="2" spans="1:5">
      <c r="B2" s="2" t="s">
        <v>575</v>
      </c>
      <c r="C2" s="2" t="s">
        <v>379</v>
      </c>
      <c r="D2" s="2" t="s">
        <v>79</v>
      </c>
      <c r="E2" s="2" t="s">
        <v>576</v>
      </c>
    </row>
    <row r="3" spans="1:5">
      <c r="A3" s="3" t="s">
        <v>577</v>
      </c>
    </row>
    <row r="4" spans="1:5">
      <c r="A4" s="4" t="s">
        <v>373</v>
      </c>
      <c r="B4" s="5" t="n">
        <v>1900</v>
      </c>
      <c r="E4" s="5" t="n">
        <v>1900</v>
      </c>
    </row>
    <row r="5" spans="1:5">
      <c r="A5" s="4" t="s">
        <v>578</v>
      </c>
      <c r="E5" s="5" t="n">
        <v>2</v>
      </c>
    </row>
    <row r="6" spans="1:5">
      <c r="A6" s="4" t="s">
        <v>579</v>
      </c>
      <c r="E6" s="4" t="s">
        <v>408</v>
      </c>
    </row>
    <row r="7" spans="1:5">
      <c r="A7" s="4" t="s">
        <v>580</v>
      </c>
      <c r="E7" s="4" t="s">
        <v>535</v>
      </c>
    </row>
    <row r="8" spans="1:5">
      <c r="A8" s="4" t="s">
        <v>375</v>
      </c>
    </row>
    <row r="9" spans="1:5">
      <c r="A9" s="3" t="s">
        <v>577</v>
      </c>
    </row>
    <row r="10" spans="1:5">
      <c r="A10" s="4" t="s">
        <v>373</v>
      </c>
      <c r="B10" s="5" t="n">
        <v>2500000</v>
      </c>
      <c r="E10" s="5" t="n">
        <v>2500000</v>
      </c>
    </row>
    <row r="11" spans="1:5">
      <c r="A11" s="4" t="s">
        <v>374</v>
      </c>
    </row>
    <row r="12" spans="1:5">
      <c r="A12" s="3" t="s">
        <v>577</v>
      </c>
    </row>
    <row r="13" spans="1:5">
      <c r="A13" s="4" t="s">
        <v>373</v>
      </c>
      <c r="B13" s="5" t="n">
        <v>800</v>
      </c>
      <c r="E13" s="5" t="n">
        <v>800</v>
      </c>
    </row>
    <row r="14" spans="1:5">
      <c r="A14" s="4" t="s">
        <v>581</v>
      </c>
    </row>
    <row r="15" spans="1:5">
      <c r="A15" s="3" t="s">
        <v>577</v>
      </c>
    </row>
    <row r="16" spans="1:5">
      <c r="A16" s="4" t="s">
        <v>582</v>
      </c>
      <c r="B16" s="7" t="n">
        <v>43227</v>
      </c>
      <c r="C16" s="7" t="n">
        <v>43405</v>
      </c>
    </row>
    <row r="17" spans="1:5">
      <c r="A17" s="4" t="s">
        <v>583</v>
      </c>
      <c r="B17" s="4" t="s">
        <v>584</v>
      </c>
      <c r="C17" s="4" t="s">
        <v>532</v>
      </c>
    </row>
    <row r="18" spans="1:5">
      <c r="A18" s="4" t="s">
        <v>585</v>
      </c>
    </row>
    <row r="19" spans="1:5">
      <c r="A19" s="3" t="s">
        <v>577</v>
      </c>
    </row>
    <row r="20" spans="1:5">
      <c r="A20" s="4" t="s">
        <v>586</v>
      </c>
      <c r="B20" s="5" t="n">
        <v>1</v>
      </c>
    </row>
    <row r="21" spans="1:5">
      <c r="A21" s="4" t="s">
        <v>583</v>
      </c>
      <c r="B21" s="4" t="s">
        <v>587</v>
      </c>
      <c r="C21" s="4" t="s">
        <v>588</v>
      </c>
      <c r="D21" s="4" t="s">
        <v>589</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590</v>
      </c>
      <c r="B1" s="2" t="s">
        <v>433</v>
      </c>
      <c r="J1" s="2" t="s">
        <v>500</v>
      </c>
      <c r="K1" s="2" t="s">
        <v>1</v>
      </c>
    </row>
    <row r="2" spans="1:13">
      <c r="B2" s="2" t="s">
        <v>2</v>
      </c>
      <c r="C2" s="2" t="s">
        <v>434</v>
      </c>
      <c r="D2" s="2" t="s">
        <v>4</v>
      </c>
      <c r="E2" s="2" t="s">
        <v>435</v>
      </c>
      <c r="F2" s="2" t="s">
        <v>33</v>
      </c>
      <c r="G2" s="2" t="s">
        <v>436</v>
      </c>
      <c r="H2" s="2" t="s">
        <v>437</v>
      </c>
      <c r="I2" s="2" t="s">
        <v>438</v>
      </c>
      <c r="J2" s="2" t="s">
        <v>4</v>
      </c>
      <c r="K2" s="2" t="s">
        <v>2</v>
      </c>
      <c r="L2" s="2" t="s">
        <v>33</v>
      </c>
      <c r="M2" s="2" t="s">
        <v>79</v>
      </c>
    </row>
    <row r="3" spans="1:13">
      <c r="A3" s="3" t="s">
        <v>591</v>
      </c>
    </row>
    <row r="4" spans="1:13">
      <c r="A4" s="4" t="s">
        <v>94</v>
      </c>
      <c r="B4" s="7" t="n">
        <v>14852</v>
      </c>
      <c r="C4" s="7" t="n">
        <v>15534</v>
      </c>
      <c r="D4" s="7" t="n">
        <v>9626</v>
      </c>
      <c r="E4" s="7" t="n">
        <v>6583</v>
      </c>
      <c r="F4" s="7" t="n">
        <v>60595</v>
      </c>
      <c r="G4" s="7" t="n">
        <v>3534</v>
      </c>
      <c r="H4" s="7" t="n">
        <v>-80</v>
      </c>
      <c r="I4" s="7" t="n">
        <v>2341</v>
      </c>
      <c r="J4" s="7" t="n">
        <v>16209</v>
      </c>
      <c r="K4" s="7" t="n">
        <v>46595</v>
      </c>
      <c r="L4" s="7" t="n">
        <v>66390</v>
      </c>
      <c r="M4" s="7" t="n">
        <v>-895</v>
      </c>
    </row>
    <row r="5" spans="1:13">
      <c r="A5" s="4" t="s">
        <v>592</v>
      </c>
      <c r="K5" s="5" t="n">
        <v>49542</v>
      </c>
      <c r="L5" s="5" t="n">
        <v>49150</v>
      </c>
      <c r="M5" s="5" t="n">
        <v>48807</v>
      </c>
    </row>
    <row r="6" spans="1:13">
      <c r="A6" s="4" t="s">
        <v>593</v>
      </c>
      <c r="B6" s="8" t="n">
        <v>0.31</v>
      </c>
      <c r="C6" s="8" t="n">
        <v>0.31</v>
      </c>
      <c r="D6" s="8" t="n">
        <v>0.19</v>
      </c>
      <c r="E6" s="8" t="n">
        <v>0.13</v>
      </c>
      <c r="F6" s="8" t="n">
        <v>1.23</v>
      </c>
      <c r="G6" s="8" t="n">
        <v>0.07000000000000001</v>
      </c>
      <c r="H6" s="7" t="n">
        <v>0</v>
      </c>
      <c r="I6" s="8" t="n">
        <v>0.05</v>
      </c>
      <c r="J6" s="8" t="n">
        <v>0.33</v>
      </c>
      <c r="K6" s="8" t="n">
        <v>0.9399999999999999</v>
      </c>
      <c r="L6" s="8" t="n">
        <v>1.35</v>
      </c>
      <c r="M6" s="8" t="n">
        <v>-0.02</v>
      </c>
    </row>
    <row r="7" spans="1:13">
      <c r="A7" s="3" t="s">
        <v>594</v>
      </c>
    </row>
    <row r="8" spans="1:13">
      <c r="A8" s="4" t="s">
        <v>592</v>
      </c>
      <c r="K8" s="5" t="n">
        <v>49542</v>
      </c>
      <c r="L8" s="5" t="n">
        <v>49150</v>
      </c>
      <c r="M8" s="5" t="n">
        <v>48807</v>
      </c>
    </row>
    <row r="9" spans="1:13">
      <c r="A9" s="4" t="s">
        <v>595</v>
      </c>
      <c r="K9" s="5" t="n">
        <v>521</v>
      </c>
      <c r="L9" s="5" t="n">
        <v>876</v>
      </c>
      <c r="M9" s="5" t="n">
        <v>0</v>
      </c>
    </row>
    <row r="10" spans="1:13">
      <c r="A10" s="4" t="s">
        <v>596</v>
      </c>
      <c r="K10" s="5" t="n">
        <v>50063</v>
      </c>
      <c r="L10" s="5" t="n">
        <v>50026</v>
      </c>
      <c r="M10" s="5" t="n">
        <v>48807</v>
      </c>
    </row>
    <row r="11" spans="1:13">
      <c r="A11" s="4" t="s">
        <v>597</v>
      </c>
      <c r="B11" s="8" t="n">
        <v>0.3</v>
      </c>
      <c r="C11" s="8" t="n">
        <v>0.31</v>
      </c>
      <c r="D11" s="8" t="n">
        <v>0.19</v>
      </c>
      <c r="E11" s="8" t="n">
        <v>0.13</v>
      </c>
      <c r="F11" s="8" t="n">
        <v>1.21</v>
      </c>
      <c r="G11" s="8" t="n">
        <v>0.07000000000000001</v>
      </c>
      <c r="H11" s="7" t="n">
        <v>0</v>
      </c>
      <c r="I11" s="8" t="n">
        <v>0.05</v>
      </c>
      <c r="J11" s="8" t="n">
        <v>0.32</v>
      </c>
      <c r="K11" s="8" t="n">
        <v>0.93</v>
      </c>
      <c r="L11" s="8" t="n">
        <v>1.33</v>
      </c>
      <c r="M11" s="8" t="n">
        <v>-0.02</v>
      </c>
    </row>
  </sheetData>
  <mergeCells count="3">
    <mergeCell ref="A1:A2"/>
    <mergeCell ref="B1:I1"/>
    <mergeCell ref="K1:M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3</v>
      </c>
      <c r="D2" s="2" t="s">
        <v>79</v>
      </c>
    </row>
    <row r="3" spans="1:4">
      <c r="A3" s="3" t="s">
        <v>208</v>
      </c>
    </row>
    <row r="4" spans="1:4">
      <c r="A4" s="4" t="s">
        <v>599</v>
      </c>
      <c r="B4" s="5" t="n">
        <v>33</v>
      </c>
      <c r="C4" s="5" t="n">
        <v>21</v>
      </c>
      <c r="D4" s="5" t="n">
        <v>8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9</v>
      </c>
      <c r="B1" s="2" t="s">
        <v>1</v>
      </c>
    </row>
    <row r="2" spans="1:4">
      <c r="B2" s="2" t="s">
        <v>2</v>
      </c>
      <c r="C2" s="2" t="s">
        <v>33</v>
      </c>
      <c r="D2" s="2" t="s">
        <v>79</v>
      </c>
    </row>
    <row r="3" spans="1:4">
      <c r="A3" s="3" t="s">
        <v>140</v>
      </c>
    </row>
    <row r="4" spans="1:4">
      <c r="A4" s="4" t="s">
        <v>141</v>
      </c>
      <c r="B4" s="8" t="n">
        <v>0.27</v>
      </c>
      <c r="C4" s="8" t="n">
        <v>0.26</v>
      </c>
      <c r="D4" s="8" t="n">
        <v>0.2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0"/>
  </cols>
  <sheetData>
    <row r="1" spans="1:2">
      <c r="A1" s="1" t="s">
        <v>600</v>
      </c>
      <c r="B1" s="2" t="s">
        <v>1</v>
      </c>
    </row>
    <row r="2" spans="1:2">
      <c r="B2" s="2" t="s">
        <v>601</v>
      </c>
    </row>
    <row r="3" spans="1:2">
      <c r="A3" s="3" t="s">
        <v>208</v>
      </c>
    </row>
    <row r="4" spans="1:2">
      <c r="A4" s="4" t="s">
        <v>602</v>
      </c>
      <c r="B4" s="5"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3</v>
      </c>
      <c r="B1" s="2" t="s">
        <v>2</v>
      </c>
      <c r="C1" s="2" t="s">
        <v>33</v>
      </c>
    </row>
    <row r="2" spans="1:3">
      <c r="A2" s="3" t="s">
        <v>604</v>
      </c>
    </row>
    <row r="3" spans="1:3">
      <c r="A3" s="4" t="s">
        <v>605</v>
      </c>
      <c r="B3" s="7" t="n">
        <v>1779</v>
      </c>
      <c r="C3" s="7" t="n">
        <v>3279</v>
      </c>
    </row>
    <row r="4" spans="1:3">
      <c r="A4" s="4" t="s">
        <v>606</v>
      </c>
      <c r="B4" s="5" t="n">
        <v>8487</v>
      </c>
      <c r="C4" s="5" t="n">
        <v>7629</v>
      </c>
    </row>
    <row r="5" spans="1:3">
      <c r="A5" s="4" t="s">
        <v>607</v>
      </c>
      <c r="B5" s="5" t="n">
        <v>522</v>
      </c>
      <c r="C5" s="5" t="n">
        <v>564</v>
      </c>
    </row>
    <row r="6" spans="1:3">
      <c r="A6" s="4" t="s">
        <v>608</v>
      </c>
      <c r="B6" s="5" t="n">
        <v>10788</v>
      </c>
      <c r="C6" s="5" t="n">
        <v>11472</v>
      </c>
    </row>
    <row r="7" spans="1:3">
      <c r="A7" s="4" t="s">
        <v>609</v>
      </c>
    </row>
    <row r="8" spans="1:3">
      <c r="A8" s="3" t="s">
        <v>604</v>
      </c>
    </row>
    <row r="9" spans="1:3">
      <c r="A9" s="4" t="s">
        <v>606</v>
      </c>
      <c r="B9" s="5" t="n">
        <v>7705</v>
      </c>
      <c r="C9" s="5" t="n">
        <v>6818</v>
      </c>
    </row>
    <row r="10" spans="1:3">
      <c r="A10" s="4" t="s">
        <v>610</v>
      </c>
    </row>
    <row r="11" spans="1:3">
      <c r="A11" s="3" t="s">
        <v>604</v>
      </c>
    </row>
    <row r="12" spans="1:3">
      <c r="A12" s="4" t="s">
        <v>606</v>
      </c>
      <c r="B12" s="5" t="n">
        <v>782</v>
      </c>
      <c r="C12" s="5" t="n">
        <v>811</v>
      </c>
    </row>
    <row r="13" spans="1:3">
      <c r="A13" s="4" t="s">
        <v>607</v>
      </c>
      <c r="B13" s="5" t="n">
        <v>522</v>
      </c>
      <c r="C13" s="5" t="n">
        <v>564</v>
      </c>
    </row>
    <row r="14" spans="1:3">
      <c r="A14" s="4" t="s">
        <v>611</v>
      </c>
    </row>
    <row r="15" spans="1:3">
      <c r="A15" s="3" t="s">
        <v>604</v>
      </c>
    </row>
    <row r="16" spans="1:3">
      <c r="A16" s="4" t="s">
        <v>605</v>
      </c>
      <c r="B16" s="5" t="n">
        <v>1409</v>
      </c>
      <c r="C16" s="5" t="n">
        <v>2856</v>
      </c>
    </row>
    <row r="17" spans="1:3">
      <c r="A17" s="4" t="s">
        <v>612</v>
      </c>
    </row>
    <row r="18" spans="1:3">
      <c r="A18" s="3" t="s">
        <v>604</v>
      </c>
    </row>
    <row r="19" spans="1:3">
      <c r="A19" s="4" t="s">
        <v>605</v>
      </c>
      <c r="B19" s="7" t="n">
        <v>370</v>
      </c>
      <c r="C19" s="7" t="n">
        <v>42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13</v>
      </c>
      <c r="B1" s="2" t="s">
        <v>1</v>
      </c>
    </row>
    <row r="2" spans="1:4">
      <c r="B2" s="2" t="s">
        <v>2</v>
      </c>
      <c r="C2" s="2" t="s">
        <v>33</v>
      </c>
      <c r="D2" s="2" t="s">
        <v>79</v>
      </c>
    </row>
    <row r="3" spans="1:4">
      <c r="A3" s="3" t="s">
        <v>614</v>
      </c>
    </row>
    <row r="4" spans="1:4">
      <c r="A4" s="4" t="s">
        <v>615</v>
      </c>
      <c r="B4" s="6" t="n">
        <v>0.2</v>
      </c>
    </row>
    <row r="5" spans="1:4">
      <c r="A5" s="4" t="s">
        <v>616</v>
      </c>
      <c r="C5" s="6" t="n">
        <v>0.5</v>
      </c>
      <c r="D5" s="6" t="n">
        <v>0.1</v>
      </c>
    </row>
    <row r="6" spans="1:4">
      <c r="A6" s="4" t="s">
        <v>617</v>
      </c>
      <c r="B6" s="6" t="n">
        <v>0.9</v>
      </c>
      <c r="C6" s="6" t="n">
        <v>0.7</v>
      </c>
    </row>
    <row r="7" spans="1:4">
      <c r="A7" s="4" t="s">
        <v>618</v>
      </c>
    </row>
    <row r="8" spans="1:4">
      <c r="A8" s="3" t="s">
        <v>614</v>
      </c>
    </row>
    <row r="9" spans="1:4">
      <c r="A9" s="4" t="s">
        <v>619</v>
      </c>
      <c r="B9" s="4" t="s">
        <v>620</v>
      </c>
    </row>
    <row r="10" spans="1:4">
      <c r="A10" s="4" t="s">
        <v>621</v>
      </c>
    </row>
    <row r="11" spans="1:4">
      <c r="A11" s="3" t="s">
        <v>614</v>
      </c>
    </row>
    <row r="12" spans="1:4">
      <c r="A12" s="4" t="s">
        <v>619</v>
      </c>
      <c r="B12" s="4" t="s">
        <v>62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3</v>
      </c>
    </row>
    <row r="2" spans="1:3">
      <c r="A2" s="3" t="s">
        <v>624</v>
      </c>
    </row>
    <row r="3" spans="1:3">
      <c r="A3" s="4" t="s">
        <v>110</v>
      </c>
      <c r="B3" s="7" t="n">
        <v>13253</v>
      </c>
      <c r="C3" s="7" t="n">
        <v>13337</v>
      </c>
    </row>
    <row r="4" spans="1:3">
      <c r="A4" s="10" t="n">
        <v>1</v>
      </c>
    </row>
    <row r="5" spans="1:3">
      <c r="A5" s="3" t="s">
        <v>624</v>
      </c>
    </row>
    <row r="6" spans="1:3">
      <c r="A6" s="4" t="s">
        <v>110</v>
      </c>
      <c r="B6" s="5" t="n">
        <v>0</v>
      </c>
      <c r="C6" s="5" t="n">
        <v>150</v>
      </c>
    </row>
    <row r="7" spans="1:3">
      <c r="A7" s="10" t="n">
        <v>2</v>
      </c>
    </row>
    <row r="8" spans="1:3">
      <c r="A8" s="3" t="s">
        <v>624</v>
      </c>
    </row>
    <row r="9" spans="1:3">
      <c r="A9" s="4" t="s">
        <v>110</v>
      </c>
      <c r="B9" s="5" t="n">
        <v>13253</v>
      </c>
      <c r="C9" s="5" t="n">
        <v>13187</v>
      </c>
    </row>
    <row r="10" spans="1:3">
      <c r="A10" s="10" t="n">
        <v>3</v>
      </c>
    </row>
    <row r="11" spans="1:3">
      <c r="A11" s="3" t="s">
        <v>624</v>
      </c>
    </row>
    <row r="12" spans="1:3">
      <c r="A12" s="4" t="s">
        <v>110</v>
      </c>
      <c r="B12" s="5" t="n">
        <v>0</v>
      </c>
      <c r="C12" s="5" t="n">
        <v>0</v>
      </c>
    </row>
    <row r="13" spans="1:3">
      <c r="A13" s="4" t="s">
        <v>625</v>
      </c>
    </row>
    <row r="14" spans="1:3">
      <c r="A14" s="3" t="s">
        <v>624</v>
      </c>
    </row>
    <row r="15" spans="1:3">
      <c r="A15" s="4" t="s">
        <v>625</v>
      </c>
      <c r="C15" s="5" t="n">
        <v>150</v>
      </c>
    </row>
    <row r="16" spans="1:3">
      <c r="A16" s="4" t="s">
        <v>626</v>
      </c>
    </row>
    <row r="17" spans="1:3">
      <c r="A17" s="3" t="s">
        <v>624</v>
      </c>
    </row>
    <row r="18" spans="1:3">
      <c r="A18" s="4" t="s">
        <v>625</v>
      </c>
      <c r="C18" s="5" t="n">
        <v>150</v>
      </c>
    </row>
    <row r="19" spans="1:3">
      <c r="A19" s="4" t="s">
        <v>627</v>
      </c>
    </row>
    <row r="20" spans="1:3">
      <c r="A20" s="3" t="s">
        <v>624</v>
      </c>
    </row>
    <row r="21" spans="1:3">
      <c r="A21" s="4" t="s">
        <v>625</v>
      </c>
      <c r="C21" s="5" t="n">
        <v>0</v>
      </c>
    </row>
    <row r="22" spans="1:3">
      <c r="A22" s="4" t="s">
        <v>628</v>
      </c>
    </row>
    <row r="23" spans="1:3">
      <c r="A23" s="3" t="s">
        <v>624</v>
      </c>
    </row>
    <row r="24" spans="1:3">
      <c r="A24" s="4" t="s">
        <v>625</v>
      </c>
      <c r="C24" s="5" t="n">
        <v>0</v>
      </c>
    </row>
    <row r="25" spans="1:3">
      <c r="A25" s="4" t="s">
        <v>629</v>
      </c>
    </row>
    <row r="26" spans="1:3">
      <c r="A26" s="3" t="s">
        <v>624</v>
      </c>
    </row>
    <row r="27" spans="1:3">
      <c r="A27" s="4" t="s">
        <v>630</v>
      </c>
      <c r="B27" s="5" t="n">
        <v>4930</v>
      </c>
      <c r="C27" s="5" t="n">
        <v>2411</v>
      </c>
    </row>
    <row r="28" spans="1:3">
      <c r="A28" s="4" t="s">
        <v>631</v>
      </c>
    </row>
    <row r="29" spans="1:3">
      <c r="A29" s="3" t="s">
        <v>624</v>
      </c>
    </row>
    <row r="30" spans="1:3">
      <c r="A30" s="4" t="s">
        <v>630</v>
      </c>
      <c r="B30" s="5" t="n">
        <v>0</v>
      </c>
      <c r="C30" s="5" t="n">
        <v>0</v>
      </c>
    </row>
    <row r="31" spans="1:3">
      <c r="A31" s="4" t="s">
        <v>632</v>
      </c>
    </row>
    <row r="32" spans="1:3">
      <c r="A32" s="3" t="s">
        <v>624</v>
      </c>
    </row>
    <row r="33" spans="1:3">
      <c r="A33" s="4" t="s">
        <v>630</v>
      </c>
      <c r="B33" s="5" t="n">
        <v>4930</v>
      </c>
      <c r="C33" s="5" t="n">
        <v>2411</v>
      </c>
    </row>
    <row r="34" spans="1:3">
      <c r="A34" s="4" t="s">
        <v>633</v>
      </c>
    </row>
    <row r="35" spans="1:3">
      <c r="A35" s="3" t="s">
        <v>624</v>
      </c>
    </row>
    <row r="36" spans="1:3">
      <c r="A36" s="4" t="s">
        <v>630</v>
      </c>
      <c r="B36" s="5" t="n">
        <v>0</v>
      </c>
      <c r="C36" s="5" t="n">
        <v>0</v>
      </c>
    </row>
    <row r="37" spans="1:3">
      <c r="A37" s="4" t="s">
        <v>634</v>
      </c>
    </row>
    <row r="38" spans="1:3">
      <c r="A38" s="3" t="s">
        <v>624</v>
      </c>
    </row>
    <row r="39" spans="1:3">
      <c r="A39" s="4" t="s">
        <v>630</v>
      </c>
      <c r="B39" s="5" t="n">
        <v>8323</v>
      </c>
      <c r="C39" s="5" t="n">
        <v>10776</v>
      </c>
    </row>
    <row r="40" spans="1:3">
      <c r="A40" s="4" t="s">
        <v>635</v>
      </c>
    </row>
    <row r="41" spans="1:3">
      <c r="A41" s="3" t="s">
        <v>624</v>
      </c>
    </row>
    <row r="42" spans="1:3">
      <c r="A42" s="4" t="s">
        <v>630</v>
      </c>
      <c r="B42" s="5" t="n">
        <v>0</v>
      </c>
      <c r="C42" s="5" t="n">
        <v>0</v>
      </c>
    </row>
    <row r="43" spans="1:3">
      <c r="A43" s="4" t="s">
        <v>636</v>
      </c>
    </row>
    <row r="44" spans="1:3">
      <c r="A44" s="3" t="s">
        <v>624</v>
      </c>
    </row>
    <row r="45" spans="1:3">
      <c r="A45" s="4" t="s">
        <v>630</v>
      </c>
      <c r="B45" s="5" t="n">
        <v>8323</v>
      </c>
      <c r="C45" s="5" t="n">
        <v>10776</v>
      </c>
    </row>
    <row r="46" spans="1:3">
      <c r="A46" s="4" t="s">
        <v>637</v>
      </c>
    </row>
    <row r="47" spans="1:3">
      <c r="A47" s="3" t="s">
        <v>624</v>
      </c>
    </row>
    <row r="48" spans="1:3">
      <c r="A48" s="4" t="s">
        <v>630</v>
      </c>
      <c r="B48" s="7" t="n">
        <v>0</v>
      </c>
      <c r="C48"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3</v>
      </c>
    </row>
    <row r="2" spans="1:3">
      <c r="A2" s="3" t="s">
        <v>639</v>
      </c>
    </row>
    <row r="3" spans="1:3">
      <c r="A3" s="4" t="s">
        <v>640</v>
      </c>
      <c r="B3" s="7" t="n">
        <v>9000</v>
      </c>
      <c r="C3" s="7" t="n">
        <v>8200</v>
      </c>
    </row>
    <row r="4" spans="1:3">
      <c r="A4" s="4" t="s">
        <v>606</v>
      </c>
      <c r="B4" s="5" t="n">
        <v>8487</v>
      </c>
      <c r="C4" s="5" t="n">
        <v>7629</v>
      </c>
    </row>
    <row r="5" spans="1:3">
      <c r="A5" s="4" t="s">
        <v>609</v>
      </c>
    </row>
    <row r="6" spans="1:3">
      <c r="A6" s="3" t="s">
        <v>639</v>
      </c>
    </row>
    <row r="7" spans="1:3">
      <c r="A7" s="4" t="s">
        <v>606</v>
      </c>
      <c r="B7" s="7" t="n">
        <v>7705</v>
      </c>
      <c r="C7" s="7" t="n">
        <v>681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41</v>
      </c>
      <c r="B1" s="2" t="s">
        <v>1</v>
      </c>
    </row>
    <row r="2" spans="1:4">
      <c r="B2" s="2" t="s">
        <v>2</v>
      </c>
      <c r="C2" s="2" t="s">
        <v>33</v>
      </c>
      <c r="D2" s="2" t="s">
        <v>79</v>
      </c>
    </row>
    <row r="3" spans="1:4">
      <c r="A3" s="3" t="s">
        <v>642</v>
      </c>
    </row>
    <row r="4" spans="1:4">
      <c r="A4" s="4" t="s">
        <v>643</v>
      </c>
      <c r="B4" s="7" t="n">
        <v>1403118</v>
      </c>
      <c r="C4" s="7" t="n">
        <v>1281387</v>
      </c>
    </row>
    <row r="5" spans="1:4">
      <c r="A5" s="4" t="s">
        <v>644</v>
      </c>
      <c r="B5" s="5" t="n">
        <v>701759</v>
      </c>
      <c r="C5" s="5" t="n">
        <v>595060</v>
      </c>
    </row>
    <row r="6" spans="1:4">
      <c r="A6" s="4" t="s">
        <v>42</v>
      </c>
      <c r="B6" s="5" t="n">
        <v>701359</v>
      </c>
      <c r="C6" s="5" t="n">
        <v>686327</v>
      </c>
    </row>
    <row r="7" spans="1:4">
      <c r="A7" s="4" t="s">
        <v>145</v>
      </c>
      <c r="B7" s="5" t="n">
        <v>142111</v>
      </c>
      <c r="C7" s="5" t="n">
        <v>151063</v>
      </c>
      <c r="D7" s="7" t="n">
        <v>123995</v>
      </c>
    </row>
    <row r="8" spans="1:4">
      <c r="A8" s="4" t="s">
        <v>645</v>
      </c>
      <c r="B8" s="5" t="n">
        <v>5600</v>
      </c>
      <c r="C8" s="5" t="n">
        <v>5900</v>
      </c>
    </row>
    <row r="9" spans="1:4">
      <c r="A9" s="4" t="s">
        <v>646</v>
      </c>
      <c r="B9" s="5" t="n">
        <v>27800</v>
      </c>
      <c r="C9" s="5" t="n">
        <v>28000</v>
      </c>
    </row>
    <row r="10" spans="1:4">
      <c r="A10" s="4" t="s">
        <v>647</v>
      </c>
    </row>
    <row r="11" spans="1:4">
      <c r="A11" s="3" t="s">
        <v>642</v>
      </c>
    </row>
    <row r="12" spans="1:4">
      <c r="A12" s="4" t="s">
        <v>643</v>
      </c>
      <c r="B12" s="5" t="n">
        <v>6723</v>
      </c>
      <c r="C12" s="5" t="n">
        <v>6418</v>
      </c>
    </row>
    <row r="13" spans="1:4">
      <c r="A13" s="4" t="s">
        <v>648</v>
      </c>
    </row>
    <row r="14" spans="1:4">
      <c r="A14" s="3" t="s">
        <v>642</v>
      </c>
    </row>
    <row r="15" spans="1:4">
      <c r="A15" s="4" t="s">
        <v>643</v>
      </c>
      <c r="B15" s="7" t="n">
        <v>213657</v>
      </c>
      <c r="C15" s="5" t="n">
        <v>195540</v>
      </c>
    </row>
    <row r="16" spans="1:4">
      <c r="A16" s="4" t="s">
        <v>649</v>
      </c>
    </row>
    <row r="17" spans="1:4">
      <c r="A17" s="3" t="s">
        <v>642</v>
      </c>
    </row>
    <row r="18" spans="1:4">
      <c r="A18" s="4" t="s">
        <v>650</v>
      </c>
      <c r="B18" s="4" t="s">
        <v>408</v>
      </c>
    </row>
    <row r="19" spans="1:4">
      <c r="A19" s="4" t="s">
        <v>651</v>
      </c>
    </row>
    <row r="20" spans="1:4">
      <c r="A20" s="3" t="s">
        <v>642</v>
      </c>
    </row>
    <row r="21" spans="1:4">
      <c r="A21" s="4" t="s">
        <v>650</v>
      </c>
      <c r="B21" s="4" t="s">
        <v>652</v>
      </c>
    </row>
    <row r="22" spans="1:4">
      <c r="A22" s="4" t="s">
        <v>653</v>
      </c>
    </row>
    <row r="23" spans="1:4">
      <c r="A23" s="3" t="s">
        <v>642</v>
      </c>
    </row>
    <row r="24" spans="1:4">
      <c r="A24" s="4" t="s">
        <v>643</v>
      </c>
      <c r="B24" s="7" t="n">
        <v>309928</v>
      </c>
      <c r="C24" s="5" t="n">
        <v>286999</v>
      </c>
    </row>
    <row r="25" spans="1:4">
      <c r="A25" s="4" t="s">
        <v>654</v>
      </c>
    </row>
    <row r="26" spans="1:4">
      <c r="A26" s="3" t="s">
        <v>642</v>
      </c>
    </row>
    <row r="27" spans="1:4">
      <c r="A27" s="4" t="s">
        <v>650</v>
      </c>
      <c r="B27" s="4" t="s">
        <v>392</v>
      </c>
    </row>
    <row r="28" spans="1:4">
      <c r="A28" s="4" t="s">
        <v>655</v>
      </c>
    </row>
    <row r="29" spans="1:4">
      <c r="A29" s="3" t="s">
        <v>642</v>
      </c>
    </row>
    <row r="30" spans="1:4">
      <c r="A30" s="4" t="s">
        <v>650</v>
      </c>
      <c r="B30" s="4" t="s">
        <v>652</v>
      </c>
    </row>
    <row r="31" spans="1:4">
      <c r="A31" s="4" t="s">
        <v>656</v>
      </c>
    </row>
    <row r="32" spans="1:4">
      <c r="A32" s="3" t="s">
        <v>642</v>
      </c>
    </row>
    <row r="33" spans="1:4">
      <c r="A33" s="4" t="s">
        <v>643</v>
      </c>
      <c r="B33" s="7" t="n">
        <v>791401</v>
      </c>
      <c r="C33" s="5" t="n">
        <v>730228</v>
      </c>
    </row>
    <row r="34" spans="1:4">
      <c r="A34" s="4" t="s">
        <v>657</v>
      </c>
    </row>
    <row r="35" spans="1:4">
      <c r="A35" s="3" t="s">
        <v>642</v>
      </c>
    </row>
    <row r="36" spans="1:4">
      <c r="A36" s="4" t="s">
        <v>650</v>
      </c>
      <c r="B36" s="4" t="s">
        <v>658</v>
      </c>
    </row>
    <row r="37" spans="1:4">
      <c r="A37" s="4" t="s">
        <v>659</v>
      </c>
    </row>
    <row r="38" spans="1:4">
      <c r="A38" s="3" t="s">
        <v>642</v>
      </c>
    </row>
    <row r="39" spans="1:4">
      <c r="A39" s="4" t="s">
        <v>650</v>
      </c>
      <c r="B39" s="4" t="s">
        <v>660</v>
      </c>
    </row>
    <row r="40" spans="1:4">
      <c r="A40" s="4" t="s">
        <v>661</v>
      </c>
    </row>
    <row r="41" spans="1:4">
      <c r="A41" s="3" t="s">
        <v>642</v>
      </c>
    </row>
    <row r="42" spans="1:4">
      <c r="A42" s="4" t="s">
        <v>643</v>
      </c>
      <c r="B42" s="7" t="n">
        <v>1321709</v>
      </c>
      <c r="C42" s="5" t="n">
        <v>1219185</v>
      </c>
    </row>
    <row r="43" spans="1:4">
      <c r="A43" s="4" t="s">
        <v>662</v>
      </c>
    </row>
    <row r="44" spans="1:4">
      <c r="A44" s="3" t="s">
        <v>642</v>
      </c>
    </row>
    <row r="45" spans="1:4">
      <c r="A45" s="4" t="s">
        <v>643</v>
      </c>
      <c r="B45" s="7" t="n">
        <v>81409</v>
      </c>
      <c r="C45" s="7" t="n">
        <v>6220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33</v>
      </c>
    </row>
    <row r="2" spans="1:3">
      <c r="A2" s="3" t="s">
        <v>664</v>
      </c>
    </row>
    <row r="3" spans="1:3">
      <c r="A3" s="4" t="s">
        <v>45</v>
      </c>
      <c r="B3" s="7" t="n">
        <v>146497</v>
      </c>
      <c r="C3" s="7" t="n">
        <v>146497</v>
      </c>
    </row>
    <row r="4" spans="1:3">
      <c r="A4" s="4" t="s">
        <v>441</v>
      </c>
    </row>
    <row r="5" spans="1:3">
      <c r="A5" s="3" t="s">
        <v>664</v>
      </c>
    </row>
    <row r="6" spans="1:3">
      <c r="A6" s="4" t="s">
        <v>45</v>
      </c>
      <c r="C6" s="5" t="n">
        <v>146383</v>
      </c>
    </row>
    <row r="7" spans="1:3">
      <c r="A7" s="4" t="s">
        <v>442</v>
      </c>
    </row>
    <row r="8" spans="1:3">
      <c r="A8" s="3" t="s">
        <v>664</v>
      </c>
    </row>
    <row r="9" spans="1:3">
      <c r="A9" s="4" t="s">
        <v>45</v>
      </c>
      <c r="C9" s="5" t="n">
        <v>104</v>
      </c>
    </row>
    <row r="10" spans="1:3">
      <c r="A10" s="4" t="s">
        <v>443</v>
      </c>
    </row>
    <row r="11" spans="1:3">
      <c r="A11" s="3" t="s">
        <v>664</v>
      </c>
    </row>
    <row r="12" spans="1:3">
      <c r="A12" s="4" t="s">
        <v>45</v>
      </c>
      <c r="C12" s="7" t="n">
        <v>1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65</v>
      </c>
      <c r="B1" s="2" t="s">
        <v>1</v>
      </c>
    </row>
    <row r="2" spans="1:5">
      <c r="B2" s="2" t="s">
        <v>2</v>
      </c>
      <c r="C2" s="2" t="s">
        <v>33</v>
      </c>
      <c r="D2" s="2" t="s">
        <v>79</v>
      </c>
      <c r="E2" s="2" t="s">
        <v>377</v>
      </c>
    </row>
    <row r="3" spans="1:5">
      <c r="A3" s="3" t="s">
        <v>383</v>
      </c>
    </row>
    <row r="4" spans="1:5">
      <c r="A4" s="4" t="s">
        <v>666</v>
      </c>
      <c r="B4" s="7" t="n">
        <v>64475</v>
      </c>
      <c r="C4" s="7" t="n">
        <v>64475</v>
      </c>
    </row>
    <row r="5" spans="1:5">
      <c r="A5" s="4" t="s">
        <v>667</v>
      </c>
      <c r="B5" s="5" t="n">
        <v>496776</v>
      </c>
      <c r="C5" s="5" t="n">
        <v>448988</v>
      </c>
    </row>
    <row r="6" spans="1:5">
      <c r="A6" s="4" t="s">
        <v>668</v>
      </c>
      <c r="B6" s="5" t="n">
        <v>-195222</v>
      </c>
      <c r="C6" s="5" t="n">
        <v>-132484</v>
      </c>
    </row>
    <row r="7" spans="1:5">
      <c r="A7" s="4" t="s">
        <v>110</v>
      </c>
      <c r="B7" s="5" t="n">
        <v>301554</v>
      </c>
      <c r="C7" s="5" t="n">
        <v>316504</v>
      </c>
      <c r="E7" s="7" t="n">
        <v>52000</v>
      </c>
    </row>
    <row r="8" spans="1:5">
      <c r="A8" s="4" t="s">
        <v>669</v>
      </c>
      <c r="B8" s="5" t="n">
        <v>561251</v>
      </c>
      <c r="C8" s="5" t="n">
        <v>513463</v>
      </c>
    </row>
    <row r="9" spans="1:5">
      <c r="A9" s="4" t="s">
        <v>44</v>
      </c>
      <c r="B9" s="5" t="n">
        <v>366029</v>
      </c>
      <c r="C9" s="5" t="n">
        <v>380979</v>
      </c>
    </row>
    <row r="10" spans="1:5">
      <c r="A10" s="4" t="s">
        <v>670</v>
      </c>
      <c r="B10" s="5" t="n">
        <v>24600</v>
      </c>
      <c r="C10" s="5" t="n">
        <v>27500</v>
      </c>
      <c r="D10" s="7" t="n">
        <v>34900</v>
      </c>
    </row>
    <row r="11" spans="1:5">
      <c r="A11" s="4" t="s">
        <v>388</v>
      </c>
    </row>
    <row r="12" spans="1:5">
      <c r="A12" s="3" t="s">
        <v>383</v>
      </c>
    </row>
    <row r="13" spans="1:5">
      <c r="A13" s="4" t="s">
        <v>667</v>
      </c>
      <c r="B13" s="5" t="n">
        <v>455305</v>
      </c>
      <c r="C13" s="5" t="n">
        <v>410157</v>
      </c>
    </row>
    <row r="14" spans="1:5">
      <c r="A14" s="4" t="s">
        <v>668</v>
      </c>
      <c r="B14" s="5" t="n">
        <v>-167830</v>
      </c>
      <c r="C14" s="5" t="n">
        <v>-105964</v>
      </c>
    </row>
    <row r="15" spans="1:5">
      <c r="A15" s="4" t="s">
        <v>110</v>
      </c>
      <c r="B15" s="5" t="n">
        <v>287475</v>
      </c>
      <c r="C15" s="5" t="n">
        <v>304193</v>
      </c>
      <c r="E15" s="5" t="n">
        <v>45148</v>
      </c>
    </row>
    <row r="16" spans="1:5">
      <c r="A16" s="4" t="s">
        <v>671</v>
      </c>
    </row>
    <row r="17" spans="1:5">
      <c r="A17" s="3" t="s">
        <v>383</v>
      </c>
    </row>
    <row r="18" spans="1:5">
      <c r="A18" s="4" t="s">
        <v>667</v>
      </c>
      <c r="B18" s="5" t="n">
        <v>15743</v>
      </c>
      <c r="C18" s="5" t="n">
        <v>13103</v>
      </c>
    </row>
    <row r="19" spans="1:5">
      <c r="A19" s="4" t="s">
        <v>668</v>
      </c>
      <c r="B19" s="5" t="n">
        <v>-1919</v>
      </c>
      <c r="C19" s="5" t="n">
        <v>-1222</v>
      </c>
    </row>
    <row r="20" spans="1:5">
      <c r="A20" s="4" t="s">
        <v>110</v>
      </c>
      <c r="B20" s="5" t="n">
        <v>13824</v>
      </c>
      <c r="C20" s="5" t="n">
        <v>11881</v>
      </c>
      <c r="E20" s="7" t="n">
        <v>3665</v>
      </c>
    </row>
    <row r="21" spans="1:5">
      <c r="A21" s="4" t="s">
        <v>672</v>
      </c>
    </row>
    <row r="22" spans="1:5">
      <c r="A22" s="3" t="s">
        <v>383</v>
      </c>
    </row>
    <row r="23" spans="1:5">
      <c r="A23" s="4" t="s">
        <v>667</v>
      </c>
      <c r="B23" s="5" t="n">
        <v>25265</v>
      </c>
      <c r="C23" s="5" t="n">
        <v>25265</v>
      </c>
    </row>
    <row r="24" spans="1:5">
      <c r="A24" s="4" t="s">
        <v>668</v>
      </c>
      <c r="B24" s="5" t="n">
        <v>-25250</v>
      </c>
      <c r="C24" s="5" t="n">
        <v>-25100</v>
      </c>
    </row>
    <row r="25" spans="1:5">
      <c r="A25" s="4" t="s">
        <v>110</v>
      </c>
      <c r="B25" s="5" t="n">
        <v>15</v>
      </c>
      <c r="C25" s="5" t="n">
        <v>165</v>
      </c>
    </row>
    <row r="26" spans="1:5">
      <c r="A26" s="4" t="s">
        <v>673</v>
      </c>
    </row>
    <row r="27" spans="1:5">
      <c r="A27" s="3" t="s">
        <v>383</v>
      </c>
    </row>
    <row r="28" spans="1:5">
      <c r="A28" s="4" t="s">
        <v>667</v>
      </c>
      <c r="B28" s="5" t="n">
        <v>463</v>
      </c>
      <c r="C28" s="5" t="n">
        <v>463</v>
      </c>
    </row>
    <row r="29" spans="1:5">
      <c r="A29" s="4" t="s">
        <v>668</v>
      </c>
      <c r="B29" s="5" t="n">
        <v>-223</v>
      </c>
      <c r="C29" s="5" t="n">
        <v>-198</v>
      </c>
    </row>
    <row r="30" spans="1:5">
      <c r="A30" s="4" t="s">
        <v>110</v>
      </c>
      <c r="B30" s="5" t="n">
        <v>240</v>
      </c>
      <c r="C30" s="5" t="n">
        <v>265</v>
      </c>
    </row>
    <row r="31" spans="1:5">
      <c r="A31" s="4" t="s">
        <v>674</v>
      </c>
    </row>
    <row r="32" spans="1:5">
      <c r="A32" s="3" t="s">
        <v>383</v>
      </c>
    </row>
    <row r="33" spans="1:5">
      <c r="A33" s="4" t="s">
        <v>666</v>
      </c>
      <c r="B33" s="5" t="n">
        <v>64334</v>
      </c>
      <c r="C33" s="5" t="n">
        <v>64334</v>
      </c>
    </row>
    <row r="34" spans="1:5">
      <c r="A34" s="4" t="s">
        <v>675</v>
      </c>
    </row>
    <row r="35" spans="1:5">
      <c r="A35" s="3" t="s">
        <v>383</v>
      </c>
    </row>
    <row r="36" spans="1:5">
      <c r="A36" s="4" t="s">
        <v>666</v>
      </c>
      <c r="B36" s="7" t="n">
        <v>141</v>
      </c>
      <c r="C36" s="7" t="n">
        <v>14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515</v>
      </c>
    </row>
    <row r="2" spans="1:2">
      <c r="A2" s="3" t="s">
        <v>383</v>
      </c>
    </row>
    <row r="3" spans="1:2">
      <c r="A3" s="5" t="n">
        <v>2019</v>
      </c>
      <c r="B3" s="7" t="n">
        <v>21094</v>
      </c>
    </row>
    <row r="4" spans="1:2">
      <c r="A4" s="5" t="n">
        <v>2020</v>
      </c>
      <c r="B4" s="5" t="n">
        <v>18193</v>
      </c>
    </row>
    <row r="5" spans="1:2">
      <c r="A5" s="5" t="n">
        <v>2021</v>
      </c>
      <c r="B5" s="5" t="n">
        <v>15477</v>
      </c>
    </row>
    <row r="6" spans="1:2">
      <c r="A6" s="5" t="n">
        <v>2022</v>
      </c>
      <c r="B6" s="5" t="n">
        <v>14015</v>
      </c>
    </row>
    <row r="7" spans="1:2">
      <c r="A7" s="5" t="n">
        <v>2023</v>
      </c>
      <c r="B7" s="5" t="n">
        <v>13794</v>
      </c>
    </row>
    <row r="8" spans="1:2">
      <c r="A8" s="4" t="s">
        <v>677</v>
      </c>
      <c r="B8" s="5" t="n">
        <v>61816</v>
      </c>
    </row>
    <row r="9" spans="1:2">
      <c r="A9" s="4" t="s">
        <v>110</v>
      </c>
      <c r="B9" s="5" t="n">
        <v>144389</v>
      </c>
    </row>
    <row r="10" spans="1:2">
      <c r="A10" s="4" t="s">
        <v>678</v>
      </c>
    </row>
    <row r="11" spans="1:2">
      <c r="A11" s="3" t="s">
        <v>383</v>
      </c>
    </row>
    <row r="12" spans="1:2">
      <c r="A12" s="5" t="n">
        <v>2019</v>
      </c>
      <c r="B12" s="5" t="n">
        <v>991</v>
      </c>
    </row>
    <row r="13" spans="1:2">
      <c r="A13" s="5" t="n">
        <v>2020</v>
      </c>
      <c r="B13" s="5" t="n">
        <v>965</v>
      </c>
    </row>
    <row r="14" spans="1:2">
      <c r="A14" s="5" t="n">
        <v>2021</v>
      </c>
      <c r="B14" s="5" t="n">
        <v>953</v>
      </c>
    </row>
    <row r="15" spans="1:2">
      <c r="A15" s="5" t="n">
        <v>2022</v>
      </c>
      <c r="B15" s="5" t="n">
        <v>935</v>
      </c>
    </row>
    <row r="16" spans="1:2">
      <c r="A16" s="5" t="n">
        <v>2023</v>
      </c>
      <c r="B16" s="5" t="n">
        <v>924</v>
      </c>
    </row>
    <row r="17" spans="1:2">
      <c r="A17" s="4" t="s">
        <v>677</v>
      </c>
      <c r="B17" s="5" t="n">
        <v>9056</v>
      </c>
    </row>
    <row r="18" spans="1:2">
      <c r="A18" s="4" t="s">
        <v>110</v>
      </c>
      <c r="B18" s="5" t="n">
        <v>13824</v>
      </c>
    </row>
    <row r="19" spans="1:2">
      <c r="A19" s="4" t="s">
        <v>679</v>
      </c>
    </row>
    <row r="20" spans="1:2">
      <c r="A20" s="3" t="s">
        <v>383</v>
      </c>
    </row>
    <row r="21" spans="1:2">
      <c r="A21" s="5" t="n">
        <v>2019</v>
      </c>
      <c r="B21" s="5" t="n">
        <v>20103</v>
      </c>
    </row>
    <row r="22" spans="1:2">
      <c r="A22" s="5" t="n">
        <v>2020</v>
      </c>
      <c r="B22" s="5" t="n">
        <v>17228</v>
      </c>
    </row>
    <row r="23" spans="1:2">
      <c r="A23" s="5" t="n">
        <v>2021</v>
      </c>
      <c r="B23" s="5" t="n">
        <v>14524</v>
      </c>
    </row>
    <row r="24" spans="1:2">
      <c r="A24" s="5" t="n">
        <v>2022</v>
      </c>
      <c r="B24" s="5" t="n">
        <v>13080</v>
      </c>
    </row>
    <row r="25" spans="1:2">
      <c r="A25" s="5" t="n">
        <v>2023</v>
      </c>
      <c r="B25" s="5" t="n">
        <v>12870</v>
      </c>
    </row>
    <row r="26" spans="1:2">
      <c r="A26" s="4" t="s">
        <v>677</v>
      </c>
      <c r="B26" s="5" t="n">
        <v>52760</v>
      </c>
    </row>
    <row r="27" spans="1:2">
      <c r="A27" s="4" t="s">
        <v>110</v>
      </c>
      <c r="B27" s="7" t="n">
        <v>13056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680</v>
      </c>
      <c r="B1" s="2" t="s">
        <v>1</v>
      </c>
      <c r="E1" s="2" t="s">
        <v>681</v>
      </c>
    </row>
    <row r="2" spans="1:6">
      <c r="B2" s="2" t="s">
        <v>2</v>
      </c>
      <c r="C2" s="2" t="s">
        <v>33</v>
      </c>
      <c r="D2" s="2" t="s">
        <v>79</v>
      </c>
      <c r="E2" s="2" t="s">
        <v>2</v>
      </c>
      <c r="F2" s="2" t="s">
        <v>377</v>
      </c>
    </row>
    <row r="3" spans="1:6">
      <c r="A3" s="3" t="s">
        <v>682</v>
      </c>
    </row>
    <row r="4" spans="1:6">
      <c r="A4" s="4" t="s">
        <v>670</v>
      </c>
      <c r="B4" s="7" t="n">
        <v>24600</v>
      </c>
      <c r="C4" s="7" t="n">
        <v>27500</v>
      </c>
      <c r="D4" s="7" t="n">
        <v>34900</v>
      </c>
    </row>
    <row r="5" spans="1:6">
      <c r="A5" s="4" t="s">
        <v>526</v>
      </c>
      <c r="B5" s="5" t="n">
        <v>37800</v>
      </c>
      <c r="C5" s="5" t="n">
        <v>36100</v>
      </c>
      <c r="D5" s="7" t="n">
        <v>24600</v>
      </c>
      <c r="E5" s="7" t="n">
        <v>98400</v>
      </c>
    </row>
    <row r="6" spans="1:6">
      <c r="A6" s="4" t="s">
        <v>683</v>
      </c>
      <c r="B6" s="5" t="n">
        <v>301554</v>
      </c>
      <c r="C6" s="5" t="n">
        <v>316504</v>
      </c>
      <c r="E6" s="5" t="n">
        <v>301554</v>
      </c>
      <c r="F6" s="7" t="n">
        <v>52000</v>
      </c>
    </row>
    <row r="7" spans="1:6">
      <c r="A7" s="4" t="s">
        <v>548</v>
      </c>
      <c r="B7" s="5" t="n">
        <v>301554</v>
      </c>
      <c r="C7" s="7" t="n">
        <v>316504</v>
      </c>
      <c r="E7" s="5" t="n">
        <v>301554</v>
      </c>
      <c r="F7" s="5" t="n">
        <v>52000</v>
      </c>
    </row>
    <row r="8" spans="1:6">
      <c r="A8" s="4" t="s">
        <v>684</v>
      </c>
      <c r="B8" s="5" t="n">
        <v>157200</v>
      </c>
    </row>
    <row r="9" spans="1:6">
      <c r="A9" s="4" t="s">
        <v>685</v>
      </c>
      <c r="B9" s="5" t="n">
        <v>21094</v>
      </c>
      <c r="E9" s="5" t="n">
        <v>21094</v>
      </c>
    </row>
    <row r="10" spans="1:6">
      <c r="A10" s="4" t="s">
        <v>401</v>
      </c>
    </row>
    <row r="11" spans="1:6">
      <c r="A11" s="3" t="s">
        <v>682</v>
      </c>
    </row>
    <row r="12" spans="1:6">
      <c r="A12" s="4" t="s">
        <v>683</v>
      </c>
      <c r="F12" s="5" t="n">
        <v>3310</v>
      </c>
    </row>
    <row r="13" spans="1:6">
      <c r="A13" s="4" t="s">
        <v>548</v>
      </c>
      <c r="F13" s="7" t="n">
        <v>3310</v>
      </c>
    </row>
    <row r="14" spans="1:6">
      <c r="A14" s="4" t="s">
        <v>685</v>
      </c>
      <c r="B14" s="7" t="n">
        <v>5100</v>
      </c>
      <c r="E14" s="7" t="n">
        <v>51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3</v>
      </c>
      <c r="D2" s="2" t="s">
        <v>79</v>
      </c>
    </row>
    <row r="3" spans="1:4">
      <c r="A3" s="3" t="s">
        <v>143</v>
      </c>
    </row>
    <row r="4" spans="1:4">
      <c r="A4" s="4" t="s">
        <v>94</v>
      </c>
      <c r="B4" s="7" t="n">
        <v>46595</v>
      </c>
      <c r="C4" s="7" t="n">
        <v>66390</v>
      </c>
      <c r="D4" s="7" t="n">
        <v>-895</v>
      </c>
    </row>
    <row r="5" spans="1:4">
      <c r="A5" s="3" t="s">
        <v>144</v>
      </c>
    </row>
    <row r="6" spans="1:4">
      <c r="A6" s="4" t="s">
        <v>145</v>
      </c>
      <c r="B6" s="5" t="n">
        <v>142111</v>
      </c>
      <c r="C6" s="5" t="n">
        <v>151063</v>
      </c>
      <c r="D6" s="5" t="n">
        <v>123995</v>
      </c>
    </row>
    <row r="7" spans="1:4">
      <c r="A7" s="4" t="s">
        <v>146</v>
      </c>
      <c r="B7" s="5" t="n">
        <v>24294</v>
      </c>
      <c r="C7" s="5" t="n">
        <v>25944</v>
      </c>
      <c r="D7" s="5" t="n">
        <v>19690</v>
      </c>
    </row>
    <row r="8" spans="1:4">
      <c r="A8" s="4" t="s">
        <v>147</v>
      </c>
      <c r="B8" s="5" t="n">
        <v>342</v>
      </c>
      <c r="C8" s="5" t="n">
        <v>1528</v>
      </c>
      <c r="D8" s="5" t="n">
        <v>728</v>
      </c>
    </row>
    <row r="9" spans="1:4">
      <c r="A9" s="4" t="s">
        <v>148</v>
      </c>
      <c r="B9" s="5" t="n">
        <v>1983</v>
      </c>
      <c r="C9" s="5" t="n">
        <v>2179</v>
      </c>
      <c r="D9" s="5" t="n">
        <v>2456</v>
      </c>
    </row>
    <row r="10" spans="1:4">
      <c r="A10" s="4" t="s">
        <v>149</v>
      </c>
      <c r="B10" s="5" t="n">
        <v>4959</v>
      </c>
      <c r="C10" s="5" t="n">
        <v>3580</v>
      </c>
      <c r="D10" s="5" t="n">
        <v>3021</v>
      </c>
    </row>
    <row r="11" spans="1:4">
      <c r="A11" s="4" t="s">
        <v>149</v>
      </c>
      <c r="B11" s="5" t="n">
        <v>37763</v>
      </c>
      <c r="C11" s="5" t="n">
        <v>36056</v>
      </c>
      <c r="D11" s="5" t="n">
        <v>24596</v>
      </c>
    </row>
    <row r="12" spans="1:4">
      <c r="A12" s="4" t="s">
        <v>57</v>
      </c>
      <c r="B12" s="5" t="n">
        <v>6208</v>
      </c>
      <c r="C12" s="5" t="n">
        <v>-54055</v>
      </c>
      <c r="D12" s="5" t="n">
        <v>-52875</v>
      </c>
    </row>
    <row r="13" spans="1:4">
      <c r="A13" s="4" t="s">
        <v>150</v>
      </c>
      <c r="B13" s="5" t="n">
        <v>275</v>
      </c>
      <c r="C13" s="5" t="n">
        <v>-450</v>
      </c>
      <c r="D13" s="5" t="n">
        <v>-143</v>
      </c>
    </row>
    <row r="14" spans="1:4">
      <c r="A14" s="4" t="s">
        <v>151</v>
      </c>
      <c r="B14" s="5" t="n">
        <v>-3388</v>
      </c>
      <c r="C14" s="5" t="n">
        <v>-3008</v>
      </c>
      <c r="D14" s="5" t="n">
        <v>-795</v>
      </c>
    </row>
    <row r="15" spans="1:4">
      <c r="A15" s="4" t="s">
        <v>152</v>
      </c>
      <c r="B15" s="5" t="n">
        <v>3666</v>
      </c>
      <c r="C15" s="5" t="n">
        <v>4741</v>
      </c>
      <c r="D15" s="5" t="n">
        <v>3914</v>
      </c>
    </row>
    <row r="16" spans="1:4">
      <c r="A16" s="4" t="s">
        <v>153</v>
      </c>
      <c r="B16" s="5" t="n">
        <v>-1688</v>
      </c>
      <c r="C16" s="5" t="n">
        <v>-1388</v>
      </c>
      <c r="D16" s="5" t="n">
        <v>-4396</v>
      </c>
    </row>
    <row r="17" spans="1:4">
      <c r="A17" s="4" t="s">
        <v>154</v>
      </c>
      <c r="B17" s="5" t="n">
        <v>0</v>
      </c>
      <c r="C17" s="5" t="n">
        <v>416</v>
      </c>
      <c r="D17" s="5" t="n">
        <v>1414</v>
      </c>
    </row>
    <row r="18" spans="1:4">
      <c r="A18" s="3" t="s">
        <v>155</v>
      </c>
    </row>
    <row r="19" spans="1:4">
      <c r="A19" s="4" t="s">
        <v>156</v>
      </c>
      <c r="B19" s="5" t="n">
        <v>239</v>
      </c>
      <c r="C19" s="5" t="n">
        <v>16451</v>
      </c>
      <c r="D19" s="5" t="n">
        <v>14581</v>
      </c>
    </row>
    <row r="20" spans="1:4">
      <c r="A20" s="4" t="s">
        <v>38</v>
      </c>
      <c r="B20" s="5" t="n">
        <v>439</v>
      </c>
      <c r="C20" s="5" t="n">
        <v>33339</v>
      </c>
      <c r="D20" s="5" t="n">
        <v>-30288</v>
      </c>
    </row>
    <row r="21" spans="1:4">
      <c r="A21" s="4" t="s">
        <v>37</v>
      </c>
      <c r="B21" s="5" t="n">
        <v>12029</v>
      </c>
      <c r="C21" s="5" t="n">
        <v>-19138</v>
      </c>
      <c r="D21" s="5" t="n">
        <v>7694</v>
      </c>
    </row>
    <row r="22" spans="1:4">
      <c r="A22" s="4" t="s">
        <v>157</v>
      </c>
      <c r="B22" s="5" t="n">
        <v>-16246</v>
      </c>
      <c r="C22" s="5" t="n">
        <v>1439</v>
      </c>
      <c r="D22" s="5" t="n">
        <v>5273</v>
      </c>
    </row>
    <row r="23" spans="1:4">
      <c r="A23" s="4" t="s">
        <v>50</v>
      </c>
      <c r="B23" s="5" t="n">
        <v>-1377</v>
      </c>
      <c r="C23" s="5" t="n">
        <v>-36725</v>
      </c>
      <c r="D23" s="5" t="n">
        <v>42496</v>
      </c>
    </row>
    <row r="24" spans="1:4">
      <c r="A24" s="4" t="s">
        <v>158</v>
      </c>
      <c r="B24" s="5" t="n">
        <v>0</v>
      </c>
      <c r="C24" s="5" t="n">
        <v>0</v>
      </c>
      <c r="D24" s="5" t="n">
        <v>435</v>
      </c>
    </row>
    <row r="25" spans="1:4">
      <c r="A25" s="4" t="s">
        <v>58</v>
      </c>
      <c r="B25" s="5" t="n">
        <v>4723</v>
      </c>
      <c r="C25" s="5" t="n">
        <v>327</v>
      </c>
      <c r="D25" s="5" t="n">
        <v>4273</v>
      </c>
    </row>
    <row r="26" spans="1:4">
      <c r="A26" s="4" t="s">
        <v>159</v>
      </c>
      <c r="B26" s="5" t="n">
        <v>2720</v>
      </c>
      <c r="C26" s="5" t="n">
        <v>-5759</v>
      </c>
      <c r="D26" s="5" t="n">
        <v>-3648</v>
      </c>
    </row>
    <row r="27" spans="1:4">
      <c r="A27" s="4" t="s">
        <v>160</v>
      </c>
      <c r="B27" s="5" t="n">
        <v>265647</v>
      </c>
      <c r="C27" s="5" t="n">
        <v>222930</v>
      </c>
      <c r="D27" s="5" t="n">
        <v>161526</v>
      </c>
    </row>
    <row r="28" spans="1:4">
      <c r="A28" s="3" t="s">
        <v>161</v>
      </c>
    </row>
    <row r="29" spans="1:4">
      <c r="A29" s="4" t="s">
        <v>162</v>
      </c>
      <c r="B29" s="5" t="n">
        <v>-136641</v>
      </c>
      <c r="C29" s="5" t="n">
        <v>-146489</v>
      </c>
      <c r="D29" s="5" t="n">
        <v>-173231</v>
      </c>
    </row>
    <row r="30" spans="1:4">
      <c r="A30" s="4" t="s">
        <v>163</v>
      </c>
      <c r="B30" s="5" t="n">
        <v>840</v>
      </c>
      <c r="C30" s="5" t="n">
        <v>980</v>
      </c>
      <c r="D30" s="5" t="n">
        <v>5510</v>
      </c>
    </row>
    <row r="31" spans="1:4">
      <c r="A31" s="4" t="s">
        <v>164</v>
      </c>
      <c r="B31" s="5" t="n">
        <v>-52000</v>
      </c>
      <c r="C31" s="5" t="n">
        <v>-6000</v>
      </c>
      <c r="D31" s="5" t="n">
        <v>-657354</v>
      </c>
    </row>
    <row r="32" spans="1:4">
      <c r="A32" s="4" t="s">
        <v>165</v>
      </c>
      <c r="B32" s="5" t="n">
        <v>0</v>
      </c>
      <c r="C32" s="5" t="n">
        <v>0</v>
      </c>
      <c r="D32" s="5" t="n">
        <v>2167</v>
      </c>
    </row>
    <row r="33" spans="1:4">
      <c r="A33" s="4" t="s">
        <v>166</v>
      </c>
      <c r="B33" s="5" t="n">
        <v>1</v>
      </c>
      <c r="C33" s="5" t="n">
        <v>14</v>
      </c>
      <c r="D33" s="5" t="n">
        <v>2895</v>
      </c>
    </row>
    <row r="34" spans="1:4">
      <c r="A34" s="4" t="s">
        <v>167</v>
      </c>
      <c r="B34" s="5" t="n">
        <v>-187800</v>
      </c>
      <c r="C34" s="5" t="n">
        <v>-151495</v>
      </c>
      <c r="D34" s="5" t="n">
        <v>-820013</v>
      </c>
    </row>
    <row r="35" spans="1:4">
      <c r="A35" s="3" t="s">
        <v>168</v>
      </c>
    </row>
    <row r="36" spans="1:4">
      <c r="A36" s="4" t="s">
        <v>169</v>
      </c>
      <c r="B36" s="5" t="n">
        <v>-51264</v>
      </c>
      <c r="C36" s="5" t="n">
        <v>-36375</v>
      </c>
      <c r="D36" s="5" t="n">
        <v>-213793</v>
      </c>
    </row>
    <row r="37" spans="1:4">
      <c r="A37" s="4" t="s">
        <v>170</v>
      </c>
      <c r="B37" s="5" t="n">
        <v>15000</v>
      </c>
      <c r="C37" s="5" t="n">
        <v>0</v>
      </c>
      <c r="D37" s="5" t="n">
        <v>0</v>
      </c>
    </row>
    <row r="38" spans="1:4">
      <c r="A38" s="4" t="s">
        <v>171</v>
      </c>
      <c r="B38" s="5" t="n">
        <v>0</v>
      </c>
      <c r="C38" s="5" t="n">
        <v>25000</v>
      </c>
      <c r="D38" s="5" t="n">
        <v>860000</v>
      </c>
    </row>
    <row r="39" spans="1:4">
      <c r="A39" s="4" t="s">
        <v>172</v>
      </c>
      <c r="B39" s="5" t="n">
        <v>-15000</v>
      </c>
      <c r="C39" s="5" t="n">
        <v>0</v>
      </c>
      <c r="D39" s="5" t="n">
        <v>0</v>
      </c>
    </row>
    <row r="40" spans="1:4">
      <c r="A40" s="4" t="s">
        <v>173</v>
      </c>
      <c r="B40" s="5" t="n">
        <v>-3971</v>
      </c>
      <c r="C40" s="5" t="n">
        <v>0</v>
      </c>
      <c r="D40" s="5" t="n">
        <v>-14910</v>
      </c>
    </row>
    <row r="41" spans="1:4">
      <c r="A41" s="4" t="s">
        <v>174</v>
      </c>
      <c r="B41" s="5" t="n">
        <v>-12866</v>
      </c>
      <c r="C41" s="5" t="n">
        <v>-12257</v>
      </c>
      <c r="D41" s="5" t="n">
        <v>-11705</v>
      </c>
    </row>
    <row r="42" spans="1:4">
      <c r="A42" s="4" t="s">
        <v>175</v>
      </c>
      <c r="B42" s="5" t="n">
        <v>-3245</v>
      </c>
      <c r="C42" s="5" t="n">
        <v>-5411</v>
      </c>
      <c r="D42" s="5" t="n">
        <v>-5097</v>
      </c>
    </row>
    <row r="43" spans="1:4">
      <c r="A43" s="4" t="s">
        <v>176</v>
      </c>
      <c r="B43" s="5" t="n">
        <v>0</v>
      </c>
      <c r="C43" s="5" t="n">
        <v>0</v>
      </c>
      <c r="D43" s="5" t="n">
        <v>3373</v>
      </c>
    </row>
    <row r="44" spans="1:4">
      <c r="A44" s="4" t="s">
        <v>177</v>
      </c>
      <c r="B44" s="5" t="n">
        <v>-71346</v>
      </c>
      <c r="C44" s="5" t="n">
        <v>-29043</v>
      </c>
      <c r="D44" s="5" t="n">
        <v>617868</v>
      </c>
    </row>
    <row r="45" spans="1:4">
      <c r="A45" s="4" t="s">
        <v>178</v>
      </c>
      <c r="B45" s="5" t="n">
        <v>6501</v>
      </c>
      <c r="C45" s="5" t="n">
        <v>42392</v>
      </c>
      <c r="D45" s="5" t="n">
        <v>-40619</v>
      </c>
    </row>
    <row r="46" spans="1:4">
      <c r="A46" s="4" t="s">
        <v>179</v>
      </c>
      <c r="B46" s="5" t="n">
        <v>78585</v>
      </c>
      <c r="C46" s="5" t="n">
        <v>36193</v>
      </c>
      <c r="D46" s="5" t="n">
        <v>76812</v>
      </c>
    </row>
    <row r="47" spans="1:4">
      <c r="A47" s="4" t="s">
        <v>180</v>
      </c>
      <c r="B47" s="5" t="n">
        <v>85086</v>
      </c>
      <c r="C47" s="5" t="n">
        <v>78585</v>
      </c>
      <c r="D47" s="5" t="n">
        <v>36193</v>
      </c>
    </row>
    <row r="48" spans="1:4">
      <c r="A48" s="3" t="s">
        <v>181</v>
      </c>
    </row>
    <row r="49" spans="1:4">
      <c r="A49" s="4" t="s">
        <v>182</v>
      </c>
      <c r="B49" s="5" t="n">
        <v>33034</v>
      </c>
      <c r="C49" s="5" t="n">
        <v>33495</v>
      </c>
      <c r="D49" s="5" t="n">
        <v>21187</v>
      </c>
    </row>
    <row r="50" spans="1:4">
      <c r="A50" s="4" t="s">
        <v>183</v>
      </c>
      <c r="B50" s="5" t="n">
        <v>-2721</v>
      </c>
      <c r="C50" s="5" t="n">
        <v>20066</v>
      </c>
      <c r="D50" s="5" t="n">
        <v>44983</v>
      </c>
    </row>
    <row r="51" spans="1:4">
      <c r="A51" s="4" t="s">
        <v>184</v>
      </c>
      <c r="B51" s="5" t="n">
        <v>23501</v>
      </c>
      <c r="C51" s="5" t="n">
        <v>7254</v>
      </c>
      <c r="D51" s="5" t="n">
        <v>14386</v>
      </c>
    </row>
    <row r="52" spans="1:4">
      <c r="A52" s="4" t="s">
        <v>128</v>
      </c>
      <c r="D52" s="5" t="n">
        <v>10400</v>
      </c>
    </row>
    <row r="53" spans="1:4">
      <c r="A53" s="4" t="s">
        <v>185</v>
      </c>
      <c r="D53" s="5" t="n">
        <v>5200</v>
      </c>
    </row>
    <row r="54" spans="1:4">
      <c r="A54" s="4" t="s">
        <v>186</v>
      </c>
      <c r="C54" s="5" t="n">
        <v>2000</v>
      </c>
    </row>
    <row r="55" spans="1:4">
      <c r="A55" s="4" t="s">
        <v>187</v>
      </c>
      <c r="C55" s="5" t="n">
        <v>500</v>
      </c>
    </row>
    <row r="56" spans="1:4">
      <c r="A56" s="4" t="s">
        <v>188</v>
      </c>
      <c r="B56" s="7" t="n">
        <v>50</v>
      </c>
      <c r="C56" s="7" t="n">
        <v>1442</v>
      </c>
      <c r="D56" s="7" t="n">
        <v>637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32"/>
    <col customWidth="1" max="5" min="5" width="21"/>
  </cols>
  <sheetData>
    <row r="1" spans="1:5">
      <c r="A1" s="1" t="s">
        <v>686</v>
      </c>
      <c r="B1" s="2" t="s">
        <v>1</v>
      </c>
    </row>
    <row r="2" spans="1:5">
      <c r="B2" s="2" t="s">
        <v>687</v>
      </c>
      <c r="C2" s="2" t="s">
        <v>379</v>
      </c>
      <c r="D2" s="2" t="s">
        <v>688</v>
      </c>
      <c r="E2" s="2" t="s">
        <v>689</v>
      </c>
    </row>
    <row r="3" spans="1:5">
      <c r="A3" s="3" t="s">
        <v>690</v>
      </c>
    </row>
    <row r="4" spans="1:5">
      <c r="A4" s="4" t="s">
        <v>691</v>
      </c>
      <c r="B4" s="5" t="n">
        <v>4</v>
      </c>
    </row>
    <row r="5" spans="1:5">
      <c r="A5" s="4" t="s">
        <v>692</v>
      </c>
    </row>
    <row r="6" spans="1:5">
      <c r="A6" s="3" t="s">
        <v>690</v>
      </c>
    </row>
    <row r="7" spans="1:5">
      <c r="A7" s="4" t="s">
        <v>693</v>
      </c>
      <c r="B7" s="7" t="n">
        <v>384000000</v>
      </c>
      <c r="C7" s="7" t="n">
        <v>418300000</v>
      </c>
    </row>
    <row r="8" spans="1:5">
      <c r="A8" s="4" t="s">
        <v>694</v>
      </c>
    </row>
    <row r="9" spans="1:5">
      <c r="A9" s="3" t="s">
        <v>690</v>
      </c>
    </row>
    <row r="10" spans="1:5">
      <c r="A10" s="4" t="s">
        <v>695</v>
      </c>
      <c r="E10" s="7" t="n">
        <v>174600000</v>
      </c>
    </row>
    <row r="11" spans="1:5">
      <c r="A11" s="4" t="s">
        <v>693</v>
      </c>
      <c r="B11" s="5" t="n">
        <v>100400000</v>
      </c>
      <c r="C11" s="5" t="n">
        <v>117900000</v>
      </c>
    </row>
    <row r="12" spans="1:5">
      <c r="A12" s="4" t="s">
        <v>696</v>
      </c>
    </row>
    <row r="13" spans="1:5">
      <c r="A13" s="3" t="s">
        <v>690</v>
      </c>
    </row>
    <row r="14" spans="1:5">
      <c r="A14" s="4" t="s">
        <v>691</v>
      </c>
      <c r="D14" s="5" t="n">
        <v>3</v>
      </c>
    </row>
    <row r="15" spans="1:5">
      <c r="A15" s="4" t="s">
        <v>695</v>
      </c>
      <c r="D15" s="7" t="n">
        <v>256600000</v>
      </c>
    </row>
    <row r="16" spans="1:5">
      <c r="A16" s="4" t="s">
        <v>693</v>
      </c>
      <c r="B16" s="7" t="n">
        <v>283600000</v>
      </c>
      <c r="C16" s="7" t="n">
        <v>300400000</v>
      </c>
    </row>
    <row r="17" spans="1:5">
      <c r="A17" s="4" t="s">
        <v>697</v>
      </c>
      <c r="B17" s="4" t="s">
        <v>698</v>
      </c>
    </row>
    <row r="18" spans="1:5">
      <c r="A18" s="4" t="s">
        <v>699</v>
      </c>
    </row>
    <row r="19" spans="1:5">
      <c r="A19" s="3" t="s">
        <v>690</v>
      </c>
    </row>
    <row r="20" spans="1:5">
      <c r="A20" s="4" t="s">
        <v>700</v>
      </c>
      <c r="B20" s="7" t="n">
        <v>49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3</v>
      </c>
    </row>
    <row r="2" spans="1:3">
      <c r="A2" s="3" t="s">
        <v>702</v>
      </c>
    </row>
    <row r="3" spans="1:3">
      <c r="A3" s="4" t="s">
        <v>703</v>
      </c>
      <c r="B3" s="7" t="n">
        <v>13253</v>
      </c>
      <c r="C3" s="7" t="n">
        <v>13187</v>
      </c>
    </row>
    <row r="4" spans="1:3">
      <c r="A4" s="4" t="s">
        <v>39</v>
      </c>
    </row>
    <row r="5" spans="1:3">
      <c r="A5" s="3" t="s">
        <v>702</v>
      </c>
    </row>
    <row r="6" spans="1:3">
      <c r="A6" s="4" t="s">
        <v>630</v>
      </c>
      <c r="B6" s="5" t="n">
        <v>4930</v>
      </c>
      <c r="C6" s="5" t="n">
        <v>2411</v>
      </c>
    </row>
    <row r="7" spans="1:3">
      <c r="A7" s="4" t="s">
        <v>46</v>
      </c>
    </row>
    <row r="8" spans="1:3">
      <c r="A8" s="3" t="s">
        <v>702</v>
      </c>
    </row>
    <row r="9" spans="1:3">
      <c r="A9" s="4" t="s">
        <v>630</v>
      </c>
      <c r="B9" s="7" t="n">
        <v>8323</v>
      </c>
      <c r="C9" s="7" t="n">
        <v>1077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1</v>
      </c>
    </row>
    <row r="2" spans="1:2">
      <c r="B2" s="2" t="s">
        <v>515</v>
      </c>
    </row>
    <row r="3" spans="1:2">
      <c r="A3" s="3" t="s">
        <v>705</v>
      </c>
    </row>
    <row r="4" spans="1:2">
      <c r="A4" s="4" t="s">
        <v>706</v>
      </c>
      <c r="B4" s="7" t="n">
        <v>13187</v>
      </c>
    </row>
    <row r="5" spans="1:2">
      <c r="A5" s="4" t="s">
        <v>707</v>
      </c>
      <c r="B5" s="5" t="n">
        <v>13253</v>
      </c>
    </row>
    <row r="6" spans="1:2">
      <c r="A6" s="3" t="s">
        <v>708</v>
      </c>
    </row>
    <row r="7" spans="1:2">
      <c r="A7" s="4" t="s">
        <v>706</v>
      </c>
      <c r="B7" s="5" t="n">
        <v>-4957</v>
      </c>
    </row>
    <row r="8" spans="1:2">
      <c r="A8" s="4" t="s">
        <v>707</v>
      </c>
      <c r="B8" s="5" t="n">
        <v>-4973</v>
      </c>
    </row>
    <row r="9" spans="1:2">
      <c r="A9" s="3" t="s">
        <v>709</v>
      </c>
    </row>
    <row r="10" spans="1:2">
      <c r="A10" s="4" t="s">
        <v>706</v>
      </c>
      <c r="B10" s="5" t="n">
        <v>8230</v>
      </c>
    </row>
    <row r="11" spans="1:2">
      <c r="A11" s="4" t="s">
        <v>707</v>
      </c>
      <c r="B11" s="5" t="n">
        <v>8280</v>
      </c>
    </row>
    <row r="12" spans="1:2">
      <c r="A12" s="4" t="s">
        <v>710</v>
      </c>
    </row>
    <row r="13" spans="1:2">
      <c r="A13" s="3" t="s">
        <v>705</v>
      </c>
    </row>
    <row r="14" spans="1:2">
      <c r="A14" s="4" t="s">
        <v>711</v>
      </c>
      <c r="B14" s="5" t="n">
        <v>3384</v>
      </c>
    </row>
    <row r="15" spans="1:2">
      <c r="A15" s="4" t="s">
        <v>712</v>
      </c>
      <c r="B15" s="5" t="n">
        <v>-3318</v>
      </c>
    </row>
    <row r="16" spans="1:2">
      <c r="A16" s="4" t="s">
        <v>713</v>
      </c>
      <c r="B16" s="5" t="n">
        <v>66</v>
      </c>
    </row>
    <row r="17" spans="1:2">
      <c r="A17" s="3" t="s">
        <v>708</v>
      </c>
    </row>
    <row r="18" spans="1:2">
      <c r="A18" s="4" t="s">
        <v>711</v>
      </c>
      <c r="B18" s="5" t="n">
        <v>-804</v>
      </c>
    </row>
    <row r="19" spans="1:2">
      <c r="A19" s="4" t="s">
        <v>712</v>
      </c>
      <c r="B19" s="5" t="n">
        <v>788</v>
      </c>
    </row>
    <row r="20" spans="1:2">
      <c r="A20" s="4" t="s">
        <v>713</v>
      </c>
      <c r="B20" s="5" t="n">
        <v>-16</v>
      </c>
    </row>
    <row r="21" spans="1:2">
      <c r="A21" s="3" t="s">
        <v>709</v>
      </c>
    </row>
    <row r="22" spans="1:2">
      <c r="A22" s="4" t="s">
        <v>711</v>
      </c>
      <c r="B22" s="5" t="n">
        <v>2580</v>
      </c>
    </row>
    <row r="23" spans="1:2">
      <c r="A23" s="4" t="s">
        <v>712</v>
      </c>
      <c r="B23" s="5" t="n">
        <v>-2530</v>
      </c>
    </row>
    <row r="24" spans="1:2">
      <c r="A24" s="4" t="s">
        <v>713</v>
      </c>
      <c r="B24" s="7" t="n">
        <v>5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14</v>
      </c>
      <c r="B1" s="2" t="s">
        <v>2</v>
      </c>
      <c r="C1" s="2" t="s">
        <v>4</v>
      </c>
      <c r="D1" s="2" t="s">
        <v>435</v>
      </c>
      <c r="E1" s="2" t="s">
        <v>469</v>
      </c>
      <c r="F1" s="2" t="s">
        <v>33</v>
      </c>
    </row>
    <row r="2" spans="1:6">
      <c r="A2" s="3" t="s">
        <v>226</v>
      </c>
    </row>
    <row r="3" spans="1:6">
      <c r="A3" s="4" t="s">
        <v>715</v>
      </c>
      <c r="B3" s="7" t="n">
        <v>11245</v>
      </c>
      <c r="F3" s="7" t="n">
        <v>10519</v>
      </c>
    </row>
    <row r="4" spans="1:6">
      <c r="A4" s="4" t="s">
        <v>716</v>
      </c>
      <c r="B4" s="5" t="n">
        <v>3981</v>
      </c>
      <c r="F4" s="5" t="n">
        <v>3062</v>
      </c>
    </row>
    <row r="5" spans="1:6">
      <c r="A5" s="4" t="s">
        <v>630</v>
      </c>
      <c r="B5" s="5" t="n">
        <v>4930</v>
      </c>
      <c r="F5" s="5" t="n">
        <v>2411</v>
      </c>
    </row>
    <row r="6" spans="1:6">
      <c r="A6" s="4" t="s">
        <v>717</v>
      </c>
      <c r="B6" s="5" t="n">
        <v>37957</v>
      </c>
      <c r="F6" s="5" t="n">
        <v>0</v>
      </c>
    </row>
    <row r="7" spans="1:6">
      <c r="A7" s="4" t="s">
        <v>718</v>
      </c>
      <c r="B7" s="5" t="n">
        <v>2049</v>
      </c>
      <c r="F7" s="5" t="n">
        <v>1119</v>
      </c>
    </row>
    <row r="8" spans="1:6">
      <c r="A8" s="4" t="s">
        <v>39</v>
      </c>
      <c r="B8" s="7" t="n">
        <v>60162</v>
      </c>
      <c r="C8" s="7" t="n">
        <v>59407</v>
      </c>
      <c r="D8" s="7" t="n">
        <v>58459</v>
      </c>
      <c r="E8" s="7" t="n">
        <v>46987</v>
      </c>
      <c r="F8" s="7" t="n">
        <v>1711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33</v>
      </c>
    </row>
    <row r="2" spans="1:3">
      <c r="A2" s="3" t="s">
        <v>226</v>
      </c>
    </row>
    <row r="3" spans="1:3">
      <c r="A3" s="4" t="s">
        <v>720</v>
      </c>
      <c r="B3" s="7" t="n">
        <v>4281</v>
      </c>
      <c r="C3" s="7" t="n">
        <v>3872</v>
      </c>
    </row>
    <row r="4" spans="1:3">
      <c r="A4" s="4" t="s">
        <v>721</v>
      </c>
      <c r="B4" s="5" t="n">
        <v>0</v>
      </c>
      <c r="C4" s="5" t="n">
        <v>1028</v>
      </c>
    </row>
    <row r="5" spans="1:3">
      <c r="A5" s="4" t="s">
        <v>59</v>
      </c>
      <c r="B5" s="5" t="n">
        <v>582</v>
      </c>
      <c r="C5" s="5" t="n">
        <v>492</v>
      </c>
    </row>
    <row r="6" spans="1:3">
      <c r="A6" s="4" t="s">
        <v>722</v>
      </c>
      <c r="B6" s="5" t="n">
        <v>2886</v>
      </c>
      <c r="C6" s="5" t="n">
        <v>2805</v>
      </c>
    </row>
    <row r="7" spans="1:3">
      <c r="A7" s="4" t="s">
        <v>723</v>
      </c>
      <c r="B7" s="5" t="n">
        <v>6814</v>
      </c>
      <c r="C7" s="5" t="n">
        <v>5717</v>
      </c>
    </row>
    <row r="8" spans="1:3">
      <c r="A8" s="4" t="s">
        <v>53</v>
      </c>
      <c r="B8" s="7" t="n">
        <v>14563</v>
      </c>
      <c r="C8" s="7" t="n">
        <v>1391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3</v>
      </c>
      <c r="D2" s="2" t="s">
        <v>79</v>
      </c>
    </row>
    <row r="3" spans="1:4">
      <c r="A3" s="3" t="s">
        <v>725</v>
      </c>
    </row>
    <row r="4" spans="1:4">
      <c r="A4" s="4" t="s">
        <v>726</v>
      </c>
      <c r="B4" s="7" t="n">
        <v>21703</v>
      </c>
      <c r="C4" s="7" t="n">
        <v>21507</v>
      </c>
      <c r="D4" s="7" t="n">
        <v>7266</v>
      </c>
    </row>
    <row r="5" spans="1:4">
      <c r="A5" s="4" t="s">
        <v>727</v>
      </c>
      <c r="B5" s="5" t="n">
        <v>0</v>
      </c>
      <c r="C5" s="5" t="n">
        <v>0</v>
      </c>
      <c r="D5" s="5" t="n">
        <v>14056</v>
      </c>
    </row>
    <row r="6" spans="1:4">
      <c r="A6" s="4" t="s">
        <v>728</v>
      </c>
      <c r="B6" s="5" t="n">
        <v>3357</v>
      </c>
      <c r="C6" s="5" t="n">
        <v>2404</v>
      </c>
      <c r="D6" s="5" t="n">
        <v>157</v>
      </c>
    </row>
    <row r="7" spans="1:4">
      <c r="A7" s="4" t="s">
        <v>729</v>
      </c>
      <c r="B7" s="5" t="n">
        <v>3504</v>
      </c>
      <c r="C7" s="5" t="n">
        <v>-1695</v>
      </c>
      <c r="D7" s="5" t="n">
        <v>0</v>
      </c>
    </row>
    <row r="8" spans="1:4">
      <c r="A8" s="4" t="s">
        <v>730</v>
      </c>
      <c r="B8" s="5" t="n">
        <v>-443</v>
      </c>
      <c r="C8" s="5" t="n">
        <v>-1296</v>
      </c>
      <c r="D8" s="5" t="n">
        <v>-609</v>
      </c>
    </row>
    <row r="9" spans="1:4">
      <c r="A9" s="4" t="s">
        <v>731</v>
      </c>
      <c r="B9" s="5" t="n">
        <v>1045</v>
      </c>
      <c r="C9" s="5" t="n">
        <v>783</v>
      </c>
      <c r="D9" s="5" t="n">
        <v>637</v>
      </c>
    </row>
    <row r="10" spans="1:4">
      <c r="A10" s="4" t="s">
        <v>732</v>
      </c>
      <c r="B10" s="7" t="n">
        <v>29166</v>
      </c>
      <c r="C10" s="7" t="n">
        <v>21703</v>
      </c>
      <c r="D10" s="7" t="n">
        <v>2150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33"/>
    <col customWidth="1" max="3" min="3" width="21"/>
    <col customWidth="1" max="4" min="4" width="21"/>
  </cols>
  <sheetData>
    <row r="1" spans="1:4">
      <c r="A1" s="1" t="s">
        <v>733</v>
      </c>
      <c r="B1" s="2" t="s">
        <v>1</v>
      </c>
    </row>
    <row r="2" spans="1:4">
      <c r="B2" s="2" t="s">
        <v>734</v>
      </c>
      <c r="C2" s="2" t="s">
        <v>379</v>
      </c>
      <c r="D2" s="2" t="s">
        <v>380</v>
      </c>
    </row>
    <row r="3" spans="1:4">
      <c r="A3" s="3" t="s">
        <v>735</v>
      </c>
    </row>
    <row r="4" spans="1:4">
      <c r="A4" s="4" t="s">
        <v>736</v>
      </c>
      <c r="B4" s="6" t="n">
        <v>59.6</v>
      </c>
      <c r="C4" s="6" t="n">
        <v>53.1</v>
      </c>
      <c r="D4" s="6" t="n">
        <v>43.8</v>
      </c>
    </row>
    <row r="5" spans="1:4">
      <c r="A5" s="4" t="s">
        <v>737</v>
      </c>
    </row>
    <row r="6" spans="1:4">
      <c r="A6" s="3" t="s">
        <v>735</v>
      </c>
    </row>
    <row r="7" spans="1:4">
      <c r="A7" s="4" t="s">
        <v>738</v>
      </c>
      <c r="B7" s="5" t="n">
        <v>4</v>
      </c>
    </row>
    <row r="8" spans="1:4">
      <c r="A8" s="4" t="s">
        <v>739</v>
      </c>
      <c r="B8" s="4" t="s">
        <v>740</v>
      </c>
    </row>
    <row r="9" spans="1:4">
      <c r="A9" s="4" t="s">
        <v>741</v>
      </c>
    </row>
    <row r="10" spans="1:4">
      <c r="A10" s="3" t="s">
        <v>735</v>
      </c>
    </row>
    <row r="11" spans="1:4">
      <c r="A11" s="4" t="s">
        <v>742</v>
      </c>
      <c r="B11" s="4" t="s">
        <v>740</v>
      </c>
    </row>
    <row r="12" spans="1:4">
      <c r="A12" s="4" t="s">
        <v>743</v>
      </c>
    </row>
    <row r="13" spans="1:4">
      <c r="A13" s="3" t="s">
        <v>735</v>
      </c>
    </row>
    <row r="14" spans="1:4">
      <c r="A14" s="4" t="s">
        <v>742</v>
      </c>
      <c r="B14" s="4" t="s">
        <v>408</v>
      </c>
    </row>
    <row r="15" spans="1:4">
      <c r="A15" s="4" t="s">
        <v>744</v>
      </c>
    </row>
    <row r="16" spans="1:4">
      <c r="A16" s="3" t="s">
        <v>735</v>
      </c>
    </row>
    <row r="17" spans="1:4">
      <c r="A17" s="4" t="s">
        <v>742</v>
      </c>
      <c r="B17" s="4" t="s">
        <v>740</v>
      </c>
    </row>
    <row r="18" spans="1:4">
      <c r="A18" s="4" t="s">
        <v>745</v>
      </c>
    </row>
    <row r="19" spans="1:4">
      <c r="A19" s="3" t="s">
        <v>735</v>
      </c>
    </row>
    <row r="20" spans="1:4">
      <c r="A20" s="4" t="s">
        <v>742</v>
      </c>
      <c r="B20" s="4" t="s">
        <v>41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46</v>
      </c>
      <c r="B1" s="2" t="s">
        <v>2</v>
      </c>
      <c r="C1" s="2" t="s">
        <v>33</v>
      </c>
    </row>
    <row r="2" spans="1:3">
      <c r="A2" s="3" t="s">
        <v>747</v>
      </c>
    </row>
    <row r="3" spans="1:3">
      <c r="A3" s="4" t="s">
        <v>110</v>
      </c>
      <c r="B3" s="7" t="n">
        <v>785236</v>
      </c>
      <c r="C3" s="7" t="n">
        <v>836500</v>
      </c>
    </row>
    <row r="4" spans="1:3">
      <c r="A4" s="4" t="s">
        <v>748</v>
      </c>
      <c r="B4" s="5" t="n">
        <v>14994</v>
      </c>
      <c r="C4" s="5" t="n">
        <v>14542</v>
      </c>
    </row>
    <row r="5" spans="1:3">
      <c r="A5" s="4" t="s">
        <v>749</v>
      </c>
      <c r="B5" s="5" t="n">
        <v>770242</v>
      </c>
      <c r="C5" s="5" t="n">
        <v>821958</v>
      </c>
    </row>
    <row r="6" spans="1:3">
      <c r="A6" s="4" t="s">
        <v>750</v>
      </c>
      <c r="B6" s="5" t="n">
        <v>20618</v>
      </c>
      <c r="C6" s="5" t="n">
        <v>64397</v>
      </c>
    </row>
    <row r="7" spans="1:3">
      <c r="A7" s="4" t="s">
        <v>55</v>
      </c>
      <c r="B7" s="5" t="n">
        <v>749624</v>
      </c>
      <c r="C7" s="5" t="n">
        <v>757561</v>
      </c>
    </row>
    <row r="8" spans="1:3">
      <c r="A8" s="4" t="s">
        <v>751</v>
      </c>
    </row>
    <row r="9" spans="1:3">
      <c r="A9" s="3" t="s">
        <v>747</v>
      </c>
    </row>
    <row r="10" spans="1:3">
      <c r="A10" s="4" t="s">
        <v>110</v>
      </c>
      <c r="B10" s="5" t="n">
        <v>287699</v>
      </c>
      <c r="C10" s="5" t="n">
        <v>436500</v>
      </c>
    </row>
    <row r="11" spans="1:3">
      <c r="A11" s="4" t="s">
        <v>752</v>
      </c>
    </row>
    <row r="12" spans="1:3">
      <c r="A12" s="3" t="s">
        <v>747</v>
      </c>
    </row>
    <row r="13" spans="1:3">
      <c r="A13" s="4" t="s">
        <v>110</v>
      </c>
      <c r="B13" s="7" t="n">
        <v>497537</v>
      </c>
      <c r="C13" s="7" t="n">
        <v>4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3</v>
      </c>
      <c r="B1" s="2" t="s">
        <v>515</v>
      </c>
    </row>
    <row r="2" spans="1:2">
      <c r="A2" s="3" t="s">
        <v>754</v>
      </c>
    </row>
    <row r="3" spans="1:2">
      <c r="A3" s="5" t="n">
        <v>2019</v>
      </c>
      <c r="B3" s="7" t="n">
        <v>55050</v>
      </c>
    </row>
    <row r="4" spans="1:2">
      <c r="A4" s="5" t="n">
        <v>2020</v>
      </c>
      <c r="B4" s="5" t="n">
        <v>53100</v>
      </c>
    </row>
    <row r="5" spans="1:2">
      <c r="A5" s="5" t="n">
        <v>2021</v>
      </c>
      <c r="B5" s="5" t="n">
        <v>51323</v>
      </c>
    </row>
    <row r="6" spans="1:2">
      <c r="A6" s="5" t="n">
        <v>2022</v>
      </c>
      <c r="B6" s="5" t="n">
        <v>49573</v>
      </c>
    </row>
    <row r="7" spans="1:2">
      <c r="A7" s="5" t="n">
        <v>2023</v>
      </c>
      <c r="B7" s="5" t="n">
        <v>48000</v>
      </c>
    </row>
    <row r="8" spans="1:2">
      <c r="A8" s="4" t="s">
        <v>755</v>
      </c>
      <c r="B8" s="5" t="n">
        <v>168498</v>
      </c>
    </row>
    <row r="9" spans="1:2">
      <c r="A9" s="4" t="s">
        <v>756</v>
      </c>
      <c r="B9" s="7" t="n">
        <v>42554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s>
  <sheetData>
    <row r="1" spans="1:7">
      <c r="A1" s="1" t="s">
        <v>757</v>
      </c>
      <c r="B1" s="2" t="s">
        <v>758</v>
      </c>
      <c r="C1" s="2" t="s">
        <v>759</v>
      </c>
      <c r="D1" s="2" t="s">
        <v>760</v>
      </c>
      <c r="E1" s="2" t="s">
        <v>515</v>
      </c>
      <c r="F1" s="2" t="s">
        <v>379</v>
      </c>
      <c r="G1" s="2" t="s">
        <v>380</v>
      </c>
    </row>
    <row r="2" spans="1:7">
      <c r="A2" s="3" t="s">
        <v>747</v>
      </c>
    </row>
    <row r="3" spans="1:7">
      <c r="A3" s="4" t="s">
        <v>761</v>
      </c>
      <c r="B3" s="5" t="n">
        <v>3</v>
      </c>
    </row>
    <row r="4" spans="1:7">
      <c r="A4" s="4" t="s">
        <v>170</v>
      </c>
      <c r="E4" s="7" t="n">
        <v>15000000</v>
      </c>
      <c r="F4" s="7" t="n">
        <v>0</v>
      </c>
      <c r="G4" s="7" t="n">
        <v>0</v>
      </c>
    </row>
    <row r="5" spans="1:7">
      <c r="A5" s="4" t="s">
        <v>749</v>
      </c>
      <c r="E5" s="5" t="n">
        <v>770242000</v>
      </c>
      <c r="F5" s="5" t="n">
        <v>821958000</v>
      </c>
    </row>
    <row r="6" spans="1:7">
      <c r="A6" s="4" t="s">
        <v>762</v>
      </c>
      <c r="E6" s="7" t="n">
        <v>14994000</v>
      </c>
      <c r="F6" s="7" t="n">
        <v>14542000</v>
      </c>
    </row>
    <row r="7" spans="1:7">
      <c r="A7" s="4" t="s">
        <v>763</v>
      </c>
      <c r="E7" s="4" t="s">
        <v>764</v>
      </c>
    </row>
    <row r="8" spans="1:7">
      <c r="A8" s="4" t="s">
        <v>765</v>
      </c>
      <c r="B8" s="11" t="n">
        <v>3.25</v>
      </c>
    </row>
    <row r="9" spans="1:7">
      <c r="A9" s="4" t="s">
        <v>766</v>
      </c>
      <c r="B9" s="5" t="n">
        <v>3</v>
      </c>
    </row>
    <row r="10" spans="1:7">
      <c r="A10" s="4" t="s">
        <v>767</v>
      </c>
      <c r="E10" s="11" t="n">
        <v>3.63</v>
      </c>
    </row>
    <row r="11" spans="1:7">
      <c r="A11" s="4" t="s">
        <v>768</v>
      </c>
      <c r="B11" s="7" t="n">
        <v>25000000</v>
      </c>
      <c r="E11" s="7" t="n">
        <v>25000000</v>
      </c>
    </row>
    <row r="12" spans="1:7">
      <c r="A12" s="4" t="s">
        <v>769</v>
      </c>
      <c r="E12" s="7" t="n">
        <v>2800000</v>
      </c>
    </row>
    <row r="13" spans="1:7">
      <c r="A13" s="4" t="s">
        <v>770</v>
      </c>
      <c r="E13" s="4" t="s">
        <v>771</v>
      </c>
    </row>
    <row r="14" spans="1:7">
      <c r="A14" s="4" t="s">
        <v>772</v>
      </c>
      <c r="E14" s="4" t="s">
        <v>773</v>
      </c>
    </row>
    <row r="15" spans="1:7">
      <c r="A15" s="4" t="s">
        <v>774</v>
      </c>
      <c r="C15" s="7" t="n">
        <v>200000</v>
      </c>
    </row>
    <row r="16" spans="1:7">
      <c r="A16" s="4" t="s">
        <v>775</v>
      </c>
    </row>
    <row r="17" spans="1:7">
      <c r="A17" s="3" t="s">
        <v>747</v>
      </c>
    </row>
    <row r="18" spans="1:7">
      <c r="A18" s="4" t="s">
        <v>776</v>
      </c>
      <c r="B18" s="4" t="s">
        <v>777</v>
      </c>
    </row>
    <row r="19" spans="1:7">
      <c r="A19" s="4" t="s">
        <v>375</v>
      </c>
    </row>
    <row r="20" spans="1:7">
      <c r="A20" s="3" t="s">
        <v>747</v>
      </c>
    </row>
    <row r="21" spans="1:7">
      <c r="A21" s="4" t="s">
        <v>778</v>
      </c>
      <c r="E21" s="7" t="n">
        <v>25000000</v>
      </c>
    </row>
    <row r="22" spans="1:7">
      <c r="A22" s="4" t="s">
        <v>779</v>
      </c>
      <c r="E22" s="4" t="s">
        <v>780</v>
      </c>
    </row>
    <row r="23" spans="1:7">
      <c r="A23" s="4" t="s">
        <v>781</v>
      </c>
      <c r="B23" s="11" t="n">
        <v>3.5</v>
      </c>
    </row>
    <row r="24" spans="1:7">
      <c r="A24" s="4" t="s">
        <v>374</v>
      </c>
    </row>
    <row r="25" spans="1:7">
      <c r="A25" s="3" t="s">
        <v>747</v>
      </c>
    </row>
    <row r="26" spans="1:7">
      <c r="A26" s="4" t="s">
        <v>767</v>
      </c>
      <c r="B26" s="5" t="n">
        <v>2</v>
      </c>
    </row>
    <row r="27" spans="1:7">
      <c r="A27" s="4" t="s">
        <v>782</v>
      </c>
    </row>
    <row r="28" spans="1:7">
      <c r="A28" s="3" t="s">
        <v>747</v>
      </c>
    </row>
    <row r="29" spans="1:7">
      <c r="A29" s="4" t="s">
        <v>783</v>
      </c>
      <c r="B29" s="4" t="s">
        <v>740</v>
      </c>
    </row>
    <row r="30" spans="1:7">
      <c r="A30" s="4" t="s">
        <v>784</v>
      </c>
      <c r="B30" s="7" t="n">
        <v>75000000</v>
      </c>
    </row>
    <row r="31" spans="1:7">
      <c r="A31" s="4" t="s">
        <v>785</v>
      </c>
    </row>
    <row r="32" spans="1:7">
      <c r="A32" s="3" t="s">
        <v>747</v>
      </c>
    </row>
    <row r="33" spans="1:7">
      <c r="A33" s="4" t="s">
        <v>761</v>
      </c>
      <c r="B33" s="5" t="n">
        <v>1</v>
      </c>
    </row>
    <row r="34" spans="1:7">
      <c r="A34" s="4" t="s">
        <v>784</v>
      </c>
      <c r="B34" s="7" t="n">
        <v>150000000</v>
      </c>
    </row>
    <row r="35" spans="1:7">
      <c r="A35" s="4" t="s">
        <v>786</v>
      </c>
    </row>
    <row r="36" spans="1:7">
      <c r="A36" s="3" t="s">
        <v>747</v>
      </c>
    </row>
    <row r="37" spans="1:7">
      <c r="A37" s="4" t="s">
        <v>787</v>
      </c>
      <c r="E37" s="7" t="n">
        <v>108800000</v>
      </c>
    </row>
    <row r="38" spans="1:7">
      <c r="A38" s="4" t="s">
        <v>751</v>
      </c>
    </row>
    <row r="39" spans="1:7">
      <c r="A39" s="3" t="s">
        <v>747</v>
      </c>
    </row>
    <row r="40" spans="1:7">
      <c r="A40" s="4" t="s">
        <v>783</v>
      </c>
      <c r="B40" s="4" t="s">
        <v>740</v>
      </c>
    </row>
    <row r="41" spans="1:7">
      <c r="A41" s="4" t="s">
        <v>784</v>
      </c>
      <c r="B41" s="7" t="n">
        <v>485000000</v>
      </c>
    </row>
    <row r="42" spans="1:7">
      <c r="A42" s="4" t="s">
        <v>788</v>
      </c>
      <c r="E42" s="5" t="n">
        <v>3600000</v>
      </c>
    </row>
    <row r="43" spans="1:7">
      <c r="A43" s="4" t="s">
        <v>789</v>
      </c>
      <c r="E43" s="5" t="n">
        <v>7300000</v>
      </c>
    </row>
    <row r="44" spans="1:7">
      <c r="A44" s="4" t="s">
        <v>790</v>
      </c>
      <c r="E44" s="7" t="n">
        <v>10900000</v>
      </c>
    </row>
    <row r="45" spans="1:7">
      <c r="A45" s="4" t="s">
        <v>791</v>
      </c>
    </row>
    <row r="46" spans="1:7">
      <c r="A46" s="3" t="s">
        <v>747</v>
      </c>
    </row>
    <row r="47" spans="1:7">
      <c r="A47" s="4" t="s">
        <v>792</v>
      </c>
      <c r="B47" s="4" t="s">
        <v>793</v>
      </c>
      <c r="E47" s="4" t="s">
        <v>794</v>
      </c>
    </row>
    <row r="48" spans="1:7">
      <c r="A48" s="4" t="s">
        <v>795</v>
      </c>
    </row>
    <row r="49" spans="1:7">
      <c r="A49" s="3" t="s">
        <v>747</v>
      </c>
    </row>
    <row r="50" spans="1:7">
      <c r="A50" s="4" t="s">
        <v>796</v>
      </c>
      <c r="B50" s="7" t="n">
        <v>485000000</v>
      </c>
    </row>
    <row r="51" spans="1:7">
      <c r="A51" s="4" t="s">
        <v>752</v>
      </c>
    </row>
    <row r="52" spans="1:7">
      <c r="A52" s="3" t="s">
        <v>747</v>
      </c>
    </row>
    <row r="53" spans="1:7">
      <c r="A53" s="4" t="s">
        <v>783</v>
      </c>
      <c r="B53" s="4" t="s">
        <v>797</v>
      </c>
    </row>
    <row r="54" spans="1:7">
      <c r="A54" s="4" t="s">
        <v>784</v>
      </c>
      <c r="B54" s="7" t="n">
        <v>400000000</v>
      </c>
    </row>
    <row r="55" spans="1:7">
      <c r="A55" s="4" t="s">
        <v>170</v>
      </c>
      <c r="D55" s="7" t="n">
        <v>25000000</v>
      </c>
      <c r="G55" s="7" t="n">
        <v>50000000</v>
      </c>
    </row>
    <row r="56" spans="1:7">
      <c r="A56" s="4" t="s">
        <v>788</v>
      </c>
      <c r="E56" s="7" t="n">
        <v>1200000</v>
      </c>
    </row>
    <row r="57" spans="1:7">
      <c r="A57" s="4" t="s">
        <v>798</v>
      </c>
    </row>
    <row r="58" spans="1:7">
      <c r="A58" s="3" t="s">
        <v>747</v>
      </c>
    </row>
    <row r="59" spans="1:7">
      <c r="A59" s="4" t="s">
        <v>792</v>
      </c>
      <c r="B59" s="4" t="s">
        <v>799</v>
      </c>
      <c r="E59" s="4" t="s">
        <v>800</v>
      </c>
    </row>
    <row r="60" spans="1:7">
      <c r="A60" s="4" t="s">
        <v>801</v>
      </c>
    </row>
    <row r="61" spans="1:7">
      <c r="A61" s="3" t="s">
        <v>747</v>
      </c>
    </row>
    <row r="62" spans="1:7">
      <c r="A62" s="4" t="s">
        <v>796</v>
      </c>
      <c r="B62" s="7" t="n">
        <v>325000000</v>
      </c>
    </row>
    <row r="63" spans="1:7">
      <c r="A63" s="4" t="s">
        <v>802</v>
      </c>
    </row>
    <row r="64" spans="1:7">
      <c r="A64" s="3" t="s">
        <v>747</v>
      </c>
    </row>
    <row r="65" spans="1:7">
      <c r="A65" s="4" t="s">
        <v>803</v>
      </c>
      <c r="B65" s="7" t="n">
        <v>75000000</v>
      </c>
      <c r="E65" s="7" t="n">
        <v>75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89</v>
      </c>
      <c r="B1" s="2" t="s">
        <v>1</v>
      </c>
    </row>
    <row r="2" spans="1:4">
      <c r="B2" s="2" t="s">
        <v>2</v>
      </c>
      <c r="C2" s="2" t="s">
        <v>33</v>
      </c>
      <c r="D2" s="2" t="s">
        <v>79</v>
      </c>
    </row>
    <row r="3" spans="1:4">
      <c r="A3" s="3" t="s">
        <v>190</v>
      </c>
    </row>
    <row r="4" spans="1:4">
      <c r="A4" s="4" t="s">
        <v>191</v>
      </c>
      <c r="B4" s="7" t="n">
        <v>1556</v>
      </c>
      <c r="C4" s="7" t="n">
        <v>1559</v>
      </c>
      <c r="D4" s="7" t="n">
        <v>137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4</v>
      </c>
      <c r="B1" s="2" t="s">
        <v>515</v>
      </c>
    </row>
    <row r="2" spans="1:2">
      <c r="A2" s="3" t="s">
        <v>805</v>
      </c>
    </row>
    <row r="3" spans="1:2">
      <c r="A3" s="5" t="n">
        <v>2019</v>
      </c>
      <c r="B3" s="7" t="n">
        <v>7067</v>
      </c>
    </row>
    <row r="4" spans="1:2">
      <c r="A4" s="5" t="n">
        <v>2020</v>
      </c>
      <c r="B4" s="5" t="n">
        <v>6109</v>
      </c>
    </row>
    <row r="5" spans="1:2">
      <c r="A5" s="5" t="n">
        <v>2021</v>
      </c>
      <c r="B5" s="5" t="n">
        <v>4042</v>
      </c>
    </row>
    <row r="6" spans="1:2">
      <c r="A6" s="5" t="n">
        <v>2022</v>
      </c>
      <c r="B6" s="5" t="n">
        <v>2914</v>
      </c>
    </row>
    <row r="7" spans="1:2">
      <c r="A7" s="5" t="n">
        <v>2023</v>
      </c>
      <c r="B7" s="5" t="n">
        <v>1345</v>
      </c>
    </row>
    <row r="8" spans="1:2">
      <c r="A8" s="4" t="s">
        <v>755</v>
      </c>
      <c r="B8" s="5" t="n">
        <v>4400</v>
      </c>
    </row>
    <row r="9" spans="1:2">
      <c r="A9" s="4" t="s">
        <v>806</v>
      </c>
      <c r="B9" s="7" t="n">
        <v>2587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807</v>
      </c>
      <c r="B1" s="2" t="s">
        <v>808</v>
      </c>
      <c r="C1" s="2" t="s">
        <v>515</v>
      </c>
    </row>
    <row r="2" spans="1:3">
      <c r="A2" s="3" t="s">
        <v>232</v>
      </c>
    </row>
    <row r="3" spans="1:3">
      <c r="A3" s="4" t="s">
        <v>809</v>
      </c>
      <c r="C3" s="11" t="n">
        <v>2.54</v>
      </c>
    </row>
    <row r="4" spans="1:3">
      <c r="A4" s="4" t="s">
        <v>767</v>
      </c>
      <c r="C4" s="11" t="n">
        <v>3.63</v>
      </c>
    </row>
    <row r="5" spans="1:3">
      <c r="A5" s="4" t="s">
        <v>810</v>
      </c>
      <c r="C5" s="7" t="n">
        <v>159000000</v>
      </c>
    </row>
    <row r="6" spans="1:3">
      <c r="A6" s="4" t="s">
        <v>811</v>
      </c>
      <c r="C6" s="12" t="n">
        <v>3.5</v>
      </c>
    </row>
    <row r="7" spans="1:3">
      <c r="A7" s="4" t="s">
        <v>812</v>
      </c>
      <c r="C7" s="5" t="n">
        <v>2</v>
      </c>
    </row>
    <row r="8" spans="1:3">
      <c r="A8" s="4" t="s">
        <v>768</v>
      </c>
      <c r="B8" s="7" t="n">
        <v>25000000</v>
      </c>
      <c r="C8" s="7" t="n">
        <v>25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33</v>
      </c>
    </row>
    <row r="2" spans="1:3">
      <c r="A2" s="3" t="s">
        <v>814</v>
      </c>
    </row>
    <row r="3" spans="1:3">
      <c r="A3" s="5" t="n">
        <v>2019</v>
      </c>
      <c r="B3" s="7" t="n">
        <v>23197</v>
      </c>
    </row>
    <row r="4" spans="1:3">
      <c r="A4" s="5" t="n">
        <v>2020</v>
      </c>
      <c r="B4" s="5" t="n">
        <v>34122</v>
      </c>
    </row>
    <row r="5" spans="1:3">
      <c r="A5" s="5" t="n">
        <v>2021</v>
      </c>
      <c r="B5" s="5" t="n">
        <v>34122</v>
      </c>
    </row>
    <row r="6" spans="1:3">
      <c r="A6" s="5" t="n">
        <v>2022</v>
      </c>
      <c r="B6" s="5" t="n">
        <v>37764</v>
      </c>
    </row>
    <row r="7" spans="1:3">
      <c r="A7" s="5" t="n">
        <v>2023</v>
      </c>
      <c r="B7" s="5" t="n">
        <v>183434</v>
      </c>
    </row>
    <row r="8" spans="1:3">
      <c r="A8" s="4" t="s">
        <v>755</v>
      </c>
      <c r="B8" s="5" t="n">
        <v>472597</v>
      </c>
    </row>
    <row r="9" spans="1:3">
      <c r="A9" s="4" t="s">
        <v>110</v>
      </c>
      <c r="B9" s="7" t="n">
        <v>785236</v>
      </c>
      <c r="C9" s="7" t="n">
        <v>8365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15</v>
      </c>
      <c r="B1" s="2" t="s">
        <v>1</v>
      </c>
    </row>
    <row r="2" spans="1:4">
      <c r="B2" s="2" t="s">
        <v>2</v>
      </c>
      <c r="C2" s="2" t="s">
        <v>33</v>
      </c>
      <c r="D2" s="2" t="s">
        <v>79</v>
      </c>
    </row>
    <row r="3" spans="1:4">
      <c r="A3" s="3" t="s">
        <v>816</v>
      </c>
    </row>
    <row r="4" spans="1:4">
      <c r="A4" s="4" t="s">
        <v>817</v>
      </c>
      <c r="B4" s="7" t="n">
        <v>1677</v>
      </c>
      <c r="C4" s="7" t="n">
        <v>2201</v>
      </c>
      <c r="D4" s="7" t="n">
        <v>2384</v>
      </c>
    </row>
    <row r="5" spans="1:4">
      <c r="A5" s="4" t="s">
        <v>818</v>
      </c>
      <c r="B5" s="5" t="n">
        <v>3362</v>
      </c>
      <c r="C5" s="5" t="n">
        <v>3673</v>
      </c>
      <c r="D5" s="7" t="n">
        <v>3067</v>
      </c>
    </row>
    <row r="6" spans="1:4">
      <c r="A6" s="3" t="s">
        <v>816</v>
      </c>
    </row>
    <row r="7" spans="1:4">
      <c r="A7" s="4" t="s">
        <v>819</v>
      </c>
      <c r="B7" s="5" t="n">
        <v>253</v>
      </c>
      <c r="C7" s="5" t="n">
        <v>180</v>
      </c>
    </row>
    <row r="8" spans="1:4">
      <c r="A8" s="4" t="s">
        <v>820</v>
      </c>
      <c r="B8" s="7" t="n">
        <v>173</v>
      </c>
      <c r="C8" s="7" t="n">
        <v>30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821</v>
      </c>
      <c r="B1" s="2" t="s">
        <v>433</v>
      </c>
      <c r="D1" s="2" t="s">
        <v>500</v>
      </c>
      <c r="E1" s="2" t="s">
        <v>1</v>
      </c>
    </row>
    <row r="2" spans="1:7">
      <c r="B2" s="2" t="s">
        <v>4</v>
      </c>
      <c r="C2" s="2" t="s">
        <v>435</v>
      </c>
      <c r="D2" s="2" t="s">
        <v>4</v>
      </c>
      <c r="E2" s="2" t="s">
        <v>2</v>
      </c>
      <c r="F2" s="2" t="s">
        <v>33</v>
      </c>
      <c r="G2" s="2" t="s">
        <v>79</v>
      </c>
    </row>
    <row r="3" spans="1:7">
      <c r="A3" s="3" t="s">
        <v>238</v>
      </c>
    </row>
    <row r="4" spans="1:7">
      <c r="A4" s="4" t="s">
        <v>93</v>
      </c>
      <c r="B4" s="7" t="n">
        <v>3531</v>
      </c>
      <c r="C4" s="7" t="n">
        <v>1828</v>
      </c>
      <c r="D4" s="7" t="n">
        <v>5359</v>
      </c>
      <c r="E4" s="7" t="n">
        <v>15517</v>
      </c>
      <c r="F4" s="7" t="n">
        <v>-53133</v>
      </c>
      <c r="G4" s="7" t="n">
        <v>2840</v>
      </c>
    </row>
    <row r="5" spans="1:7">
      <c r="A5" s="4" t="s">
        <v>822</v>
      </c>
      <c r="E5" s="5" t="n">
        <v>16</v>
      </c>
      <c r="F5" s="5" t="n">
        <v>522</v>
      </c>
      <c r="G5" s="5" t="n">
        <v>4162</v>
      </c>
    </row>
    <row r="6" spans="1:7">
      <c r="A6" s="4" t="s">
        <v>823</v>
      </c>
      <c r="E6" s="7" t="n">
        <v>15533</v>
      </c>
      <c r="F6" s="7" t="n">
        <v>-52611</v>
      </c>
      <c r="G6" s="7" t="n">
        <v>7002</v>
      </c>
    </row>
  </sheetData>
  <mergeCells count="3">
    <mergeCell ref="A1:A2"/>
    <mergeCell ref="B1:C1"/>
    <mergeCell ref="E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824</v>
      </c>
      <c r="B1" s="2" t="s">
        <v>433</v>
      </c>
      <c r="D1" s="2" t="s">
        <v>500</v>
      </c>
      <c r="E1" s="2" t="s">
        <v>1</v>
      </c>
    </row>
    <row r="2" spans="1:7">
      <c r="B2" s="2" t="s">
        <v>4</v>
      </c>
      <c r="C2" s="2" t="s">
        <v>435</v>
      </c>
      <c r="D2" s="2" t="s">
        <v>4</v>
      </c>
      <c r="E2" s="2" t="s">
        <v>2</v>
      </c>
      <c r="F2" s="2" t="s">
        <v>33</v>
      </c>
      <c r="G2" s="2" t="s">
        <v>79</v>
      </c>
    </row>
    <row r="3" spans="1:7">
      <c r="A3" s="3" t="s">
        <v>825</v>
      </c>
    </row>
    <row r="4" spans="1:7">
      <c r="A4" s="4" t="s">
        <v>826</v>
      </c>
      <c r="E4" s="7" t="n">
        <v>2875</v>
      </c>
      <c r="F4" s="7" t="n">
        <v>1552</v>
      </c>
      <c r="G4" s="7" t="n">
        <v>44779</v>
      </c>
    </row>
    <row r="5" spans="1:7">
      <c r="A5" s="4" t="s">
        <v>827</v>
      </c>
      <c r="E5" s="5" t="n">
        <v>6434</v>
      </c>
      <c r="F5" s="5" t="n">
        <v>-630</v>
      </c>
      <c r="G5" s="5" t="n">
        <v>10936</v>
      </c>
    </row>
    <row r="6" spans="1:7">
      <c r="A6" s="4" t="s">
        <v>828</v>
      </c>
      <c r="E6" s="5" t="n">
        <v>9309</v>
      </c>
      <c r="F6" s="5" t="n">
        <v>922</v>
      </c>
      <c r="G6" s="5" t="n">
        <v>55715</v>
      </c>
    </row>
    <row r="7" spans="1:7">
      <c r="A7" s="3" t="s">
        <v>829</v>
      </c>
    </row>
    <row r="8" spans="1:7">
      <c r="A8" s="4" t="s">
        <v>826</v>
      </c>
      <c r="E8" s="5" t="n">
        <v>6708</v>
      </c>
      <c r="F8" s="5" t="n">
        <v>-52886</v>
      </c>
      <c r="G8" s="5" t="n">
        <v>-47056</v>
      </c>
    </row>
    <row r="9" spans="1:7">
      <c r="A9" s="4" t="s">
        <v>827</v>
      </c>
      <c r="E9" s="5" t="n">
        <v>-500</v>
      </c>
      <c r="F9" s="5" t="n">
        <v>-1169</v>
      </c>
      <c r="G9" s="5" t="n">
        <v>-5819</v>
      </c>
    </row>
    <row r="10" spans="1:7">
      <c r="A10" s="4" t="s">
        <v>830</v>
      </c>
      <c r="E10" s="5" t="n">
        <v>6208</v>
      </c>
      <c r="F10" s="5" t="n">
        <v>-54055</v>
      </c>
      <c r="G10" s="5" t="n">
        <v>-52875</v>
      </c>
    </row>
    <row r="11" spans="1:7">
      <c r="A11" s="4" t="s">
        <v>831</v>
      </c>
      <c r="B11" s="7" t="n">
        <v>3531</v>
      </c>
      <c r="C11" s="7" t="n">
        <v>1828</v>
      </c>
      <c r="D11" s="7" t="n">
        <v>5359</v>
      </c>
      <c r="E11" s="7" t="n">
        <v>15517</v>
      </c>
      <c r="F11" s="7" t="n">
        <v>-53133</v>
      </c>
      <c r="G11" s="7" t="n">
        <v>2840</v>
      </c>
    </row>
    <row r="12" spans="1:7">
      <c r="A12" s="4" t="s">
        <v>832</v>
      </c>
      <c r="E12" s="4" t="s">
        <v>773</v>
      </c>
      <c r="F12" s="4" t="s">
        <v>833</v>
      </c>
      <c r="G12" s="4" t="s">
        <v>834</v>
      </c>
    </row>
  </sheetData>
  <mergeCells count="3">
    <mergeCell ref="A1:A2"/>
    <mergeCell ref="B1:C1"/>
    <mergeCell ref="E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835</v>
      </c>
      <c r="B1" s="2" t="s">
        <v>433</v>
      </c>
      <c r="D1" s="2" t="s">
        <v>500</v>
      </c>
      <c r="E1" s="2" t="s">
        <v>1</v>
      </c>
    </row>
    <row r="2" spans="1:7">
      <c r="B2" s="2" t="s">
        <v>4</v>
      </c>
      <c r="C2" s="2" t="s">
        <v>435</v>
      </c>
      <c r="D2" s="2" t="s">
        <v>4</v>
      </c>
      <c r="E2" s="2" t="s">
        <v>2</v>
      </c>
      <c r="F2" s="2" t="s">
        <v>33</v>
      </c>
      <c r="G2" s="2" t="s">
        <v>79</v>
      </c>
    </row>
    <row r="3" spans="1:7">
      <c r="A3" s="3" t="s">
        <v>836</v>
      </c>
    </row>
    <row r="4" spans="1:7">
      <c r="A4" s="4" t="s">
        <v>837</v>
      </c>
      <c r="E4" s="7" t="n">
        <v>13044</v>
      </c>
      <c r="F4" s="7" t="n">
        <v>4640</v>
      </c>
      <c r="G4" s="7" t="n">
        <v>681</v>
      </c>
    </row>
    <row r="5" spans="1:7">
      <c r="A5" s="4" t="s">
        <v>838</v>
      </c>
      <c r="E5" s="5" t="n">
        <v>4748</v>
      </c>
      <c r="F5" s="5" t="n">
        <v>-1129</v>
      </c>
      <c r="G5" s="5" t="n">
        <v>6</v>
      </c>
    </row>
    <row r="6" spans="1:7">
      <c r="A6" s="4" t="s">
        <v>839</v>
      </c>
      <c r="E6" s="5" t="n">
        <v>0</v>
      </c>
      <c r="F6" s="5" t="n">
        <v>0</v>
      </c>
      <c r="G6" s="5" t="n">
        <v>3320</v>
      </c>
    </row>
    <row r="7" spans="1:7">
      <c r="A7" s="4" t="s">
        <v>840</v>
      </c>
      <c r="E7" s="5" t="n">
        <v>-1254</v>
      </c>
      <c r="F7" s="5" t="n">
        <v>-3314</v>
      </c>
      <c r="G7" s="5" t="n">
        <v>-1709</v>
      </c>
    </row>
    <row r="8" spans="1:7">
      <c r="A8" s="4" t="s">
        <v>841</v>
      </c>
      <c r="E8" s="5" t="n">
        <v>0</v>
      </c>
      <c r="F8" s="5" t="n">
        <v>0</v>
      </c>
      <c r="G8" s="5" t="n">
        <v>801</v>
      </c>
    </row>
    <row r="9" spans="1:7">
      <c r="A9" s="4" t="s">
        <v>842</v>
      </c>
      <c r="E9" s="5" t="n">
        <v>-760</v>
      </c>
      <c r="F9" s="5" t="n">
        <v>-53449</v>
      </c>
      <c r="G9" s="5" t="n">
        <v>0</v>
      </c>
    </row>
    <row r="10" spans="1:7">
      <c r="A10" s="4" t="s">
        <v>843</v>
      </c>
      <c r="E10" s="5" t="n">
        <v>-261</v>
      </c>
      <c r="F10" s="5" t="n">
        <v>119</v>
      </c>
      <c r="G10" s="5" t="n">
        <v>-259</v>
      </c>
    </row>
    <row r="11" spans="1:7">
      <c r="A11" s="4" t="s">
        <v>831</v>
      </c>
      <c r="B11" s="7" t="n">
        <v>3531</v>
      </c>
      <c r="C11" s="7" t="n">
        <v>1828</v>
      </c>
      <c r="D11" s="7" t="n">
        <v>5359</v>
      </c>
      <c r="E11" s="7" t="n">
        <v>15517</v>
      </c>
      <c r="F11" s="7" t="n">
        <v>-53133</v>
      </c>
      <c r="G11" s="7" t="n">
        <v>2840</v>
      </c>
    </row>
  </sheetData>
  <mergeCells count="3">
    <mergeCell ref="A1:A2"/>
    <mergeCell ref="B1:C1"/>
    <mergeCell ref="E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33</v>
      </c>
    </row>
    <row r="2" spans="1:3">
      <c r="A2" s="3" t="s">
        <v>845</v>
      </c>
    </row>
    <row r="3" spans="1:3">
      <c r="A3" s="4" t="s">
        <v>846</v>
      </c>
      <c r="B3" s="7" t="n">
        <v>0</v>
      </c>
      <c r="C3" s="7" t="n">
        <v>3907</v>
      </c>
    </row>
    <row r="4" spans="1:3">
      <c r="A4" s="4" t="s">
        <v>847</v>
      </c>
      <c r="B4" s="5" t="n">
        <v>12612</v>
      </c>
      <c r="C4" s="5" t="n">
        <v>14983</v>
      </c>
    </row>
    <row r="5" spans="1:3">
      <c r="A5" s="4" t="s">
        <v>848</v>
      </c>
      <c r="B5" s="5" t="n">
        <v>6545</v>
      </c>
      <c r="C5" s="5" t="n">
        <v>5189</v>
      </c>
    </row>
    <row r="6" spans="1:3">
      <c r="A6" s="4" t="s">
        <v>849</v>
      </c>
      <c r="B6" s="5" t="n">
        <v>2873</v>
      </c>
      <c r="C6" s="5" t="n">
        <v>3556</v>
      </c>
    </row>
    <row r="7" spans="1:3">
      <c r="A7" s="4" t="s">
        <v>59</v>
      </c>
      <c r="B7" s="5" t="n">
        <v>7797</v>
      </c>
      <c r="C7" s="5" t="n">
        <v>4608</v>
      </c>
    </row>
    <row r="8" spans="1:3">
      <c r="A8" s="4" t="s">
        <v>850</v>
      </c>
      <c r="B8" s="5" t="n">
        <v>29827</v>
      </c>
      <c r="C8" s="5" t="n">
        <v>32243</v>
      </c>
    </row>
    <row r="9" spans="1:3">
      <c r="A9" s="4" t="s">
        <v>851</v>
      </c>
      <c r="B9" s="5" t="n">
        <v>-862</v>
      </c>
      <c r="C9" s="5" t="n">
        <v>-862</v>
      </c>
    </row>
    <row r="10" spans="1:3">
      <c r="A10" s="4" t="s">
        <v>852</v>
      </c>
      <c r="B10" s="5" t="n">
        <v>28965</v>
      </c>
      <c r="C10" s="5" t="n">
        <v>31381</v>
      </c>
    </row>
    <row r="11" spans="1:3">
      <c r="A11" s="3" t="s">
        <v>853</v>
      </c>
    </row>
    <row r="12" spans="1:3">
      <c r="A12" s="4" t="s">
        <v>846</v>
      </c>
      <c r="B12" s="5" t="n">
        <v>19554</v>
      </c>
      <c r="C12" s="5" t="n">
        <v>0</v>
      </c>
    </row>
    <row r="13" spans="1:3">
      <c r="A13" s="4" t="s">
        <v>854</v>
      </c>
      <c r="B13" s="5" t="n">
        <v>99666</v>
      </c>
      <c r="C13" s="5" t="n">
        <v>89494</v>
      </c>
    </row>
    <row r="14" spans="1:3">
      <c r="A14" s="4" t="s">
        <v>855</v>
      </c>
      <c r="B14" s="5" t="n">
        <v>32963</v>
      </c>
      <c r="C14" s="5" t="n">
        <v>37682</v>
      </c>
    </row>
    <row r="15" spans="1:3">
      <c r="A15" s="4" t="s">
        <v>630</v>
      </c>
      <c r="B15" s="5" t="n">
        <v>3339</v>
      </c>
      <c r="C15" s="5" t="n">
        <v>3511</v>
      </c>
    </row>
    <row r="16" spans="1:3">
      <c r="A16" s="4" t="s">
        <v>843</v>
      </c>
      <c r="B16" s="5" t="n">
        <v>896</v>
      </c>
      <c r="C16" s="5" t="n">
        <v>1573</v>
      </c>
    </row>
    <row r="17" spans="1:3">
      <c r="A17" s="4" t="s">
        <v>856</v>
      </c>
      <c r="B17" s="5" t="n">
        <v>156418</v>
      </c>
      <c r="C17" s="5" t="n">
        <v>132260</v>
      </c>
    </row>
    <row r="18" spans="1:3">
      <c r="A18" s="4" t="s">
        <v>857</v>
      </c>
      <c r="B18" s="7" t="n">
        <v>127453</v>
      </c>
      <c r="C18" s="7" t="n">
        <v>10087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58</v>
      </c>
      <c r="B1" s="2" t="s">
        <v>1</v>
      </c>
    </row>
    <row r="2" spans="1:3">
      <c r="B2" s="2" t="s">
        <v>2</v>
      </c>
      <c r="C2" s="2" t="s">
        <v>33</v>
      </c>
    </row>
    <row r="3" spans="1:3">
      <c r="A3" s="3" t="s">
        <v>859</v>
      </c>
    </row>
    <row r="4" spans="1:3">
      <c r="A4" s="4" t="s">
        <v>860</v>
      </c>
      <c r="B4" s="7" t="n">
        <v>-800000</v>
      </c>
      <c r="C4" s="7" t="n">
        <v>-53400000</v>
      </c>
    </row>
    <row r="5" spans="1:3">
      <c r="A5" s="4" t="s">
        <v>861</v>
      </c>
      <c r="B5" s="5" t="n">
        <v>-800000</v>
      </c>
      <c r="C5" s="5" t="n">
        <v>-53400000</v>
      </c>
    </row>
    <row r="6" spans="1:3">
      <c r="A6" s="4" t="s">
        <v>862</v>
      </c>
      <c r="B6" s="5" t="n">
        <v>53400000</v>
      </c>
    </row>
    <row r="7" spans="1:3">
      <c r="A7" s="4" t="s">
        <v>863</v>
      </c>
      <c r="B7" s="5" t="n">
        <v>12612000</v>
      </c>
      <c r="C7" s="5" t="n">
        <v>14983000</v>
      </c>
    </row>
    <row r="8" spans="1:3">
      <c r="A8" s="4" t="s">
        <v>864</v>
      </c>
      <c r="B8" s="5" t="n">
        <v>862000</v>
      </c>
      <c r="C8" s="5" t="n">
        <v>862000</v>
      </c>
    </row>
    <row r="9" spans="1:3">
      <c r="A9" s="4" t="s">
        <v>865</v>
      </c>
      <c r="B9" s="5" t="n">
        <v>54400000</v>
      </c>
    </row>
    <row r="10" spans="1:3">
      <c r="A10" s="4" t="s">
        <v>866</v>
      </c>
      <c r="B10" s="5" t="n">
        <v>0</v>
      </c>
      <c r="C10" s="7" t="n">
        <v>0</v>
      </c>
    </row>
    <row r="11" spans="1:3">
      <c r="A11" s="4" t="s">
        <v>867</v>
      </c>
    </row>
    <row r="12" spans="1:3">
      <c r="A12" s="3" t="s">
        <v>859</v>
      </c>
    </row>
    <row r="13" spans="1:3">
      <c r="A13" s="4" t="s">
        <v>865</v>
      </c>
      <c r="B13" s="7" t="n">
        <v>39900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0"/>
    <col customWidth="1" max="11" min="11" width="21"/>
    <col customWidth="1" max="12" min="12" width="21"/>
  </cols>
  <sheetData>
    <row r="1" spans="1:12">
      <c r="A1" s="1" t="s">
        <v>868</v>
      </c>
      <c r="B1" s="2" t="s">
        <v>433</v>
      </c>
      <c r="J1" s="2" t="s">
        <v>1</v>
      </c>
    </row>
    <row r="2" spans="1:12">
      <c r="B2" s="2" t="s">
        <v>515</v>
      </c>
      <c r="C2" s="2" t="s">
        <v>759</v>
      </c>
      <c r="D2" s="2" t="s">
        <v>869</v>
      </c>
      <c r="E2" s="2" t="s">
        <v>870</v>
      </c>
      <c r="F2" s="2" t="s">
        <v>379</v>
      </c>
      <c r="G2" s="2" t="s">
        <v>871</v>
      </c>
      <c r="H2" s="2" t="s">
        <v>872</v>
      </c>
      <c r="I2" s="2" t="s">
        <v>873</v>
      </c>
      <c r="J2" s="2" t="s">
        <v>874</v>
      </c>
      <c r="K2" s="2" t="s">
        <v>379</v>
      </c>
      <c r="L2" s="2" t="s">
        <v>380</v>
      </c>
    </row>
    <row r="3" spans="1:12">
      <c r="A3" s="3" t="s">
        <v>875</v>
      </c>
    </row>
    <row r="4" spans="1:12">
      <c r="A4" s="4" t="s">
        <v>876</v>
      </c>
      <c r="J4" s="5" t="n">
        <v>208</v>
      </c>
    </row>
    <row r="5" spans="1:12">
      <c r="A5" s="3" t="s">
        <v>877</v>
      </c>
    </row>
    <row r="6" spans="1:12">
      <c r="A6" s="4" t="s">
        <v>81</v>
      </c>
      <c r="B6" s="7" t="n">
        <v>161484</v>
      </c>
      <c r="C6" s="7" t="n">
        <v>158731</v>
      </c>
      <c r="D6" s="7" t="n">
        <v>156501</v>
      </c>
      <c r="E6" s="7" t="n">
        <v>154138</v>
      </c>
      <c r="F6" s="7" t="n">
        <v>151617</v>
      </c>
      <c r="G6" s="7" t="n">
        <v>152382</v>
      </c>
      <c r="H6" s="7" t="n">
        <v>153867</v>
      </c>
      <c r="I6" s="7" t="n">
        <v>154125</v>
      </c>
      <c r="J6" s="7" t="n">
        <v>630854</v>
      </c>
      <c r="K6" s="7" t="n">
        <v>611991</v>
      </c>
      <c r="L6" s="7" t="n">
        <v>535288</v>
      </c>
    </row>
    <row r="7" spans="1:12">
      <c r="A7" s="3" t="s">
        <v>82</v>
      </c>
    </row>
    <row r="8" spans="1:12">
      <c r="A8" s="4" t="s">
        <v>83</v>
      </c>
      <c r="J8" s="5" t="n">
        <v>113222</v>
      </c>
      <c r="K8" s="5" t="n">
        <v>165937</v>
      </c>
      <c r="L8" s="5" t="n">
        <v>133325</v>
      </c>
    </row>
    <row r="9" spans="1:12">
      <c r="A9" s="4" t="s">
        <v>84</v>
      </c>
      <c r="J9" s="5" t="n">
        <v>0</v>
      </c>
      <c r="K9" s="5" t="n">
        <v>11030</v>
      </c>
      <c r="L9" s="5" t="n">
        <v>42232</v>
      </c>
    </row>
    <row r="10" spans="1:12">
      <c r="A10" s="4" t="s">
        <v>85</v>
      </c>
      <c r="J10" s="5" t="n">
        <v>166405</v>
      </c>
      <c r="K10" s="5" t="n">
        <v>177007</v>
      </c>
      <c r="L10" s="5" t="n">
        <v>143685</v>
      </c>
    </row>
    <row r="11" spans="1:12">
      <c r="A11" s="4" t="s">
        <v>878</v>
      </c>
      <c r="J11" s="5" t="n">
        <v>537608</v>
      </c>
      <c r="K11" s="5" t="n">
        <v>565481</v>
      </c>
      <c r="L11" s="5" t="n">
        <v>512762</v>
      </c>
    </row>
    <row r="12" spans="1:12">
      <c r="A12" s="4" t="s">
        <v>87</v>
      </c>
      <c r="B12" s="7" t="n">
        <v>26994</v>
      </c>
      <c r="C12" s="7" t="n">
        <v>28329</v>
      </c>
      <c r="D12" s="7" t="n">
        <v>21169</v>
      </c>
      <c r="E12" s="7" t="n">
        <v>16754</v>
      </c>
      <c r="F12" s="7" t="n">
        <v>18110</v>
      </c>
      <c r="G12" s="7" t="n">
        <v>9475</v>
      </c>
      <c r="H12" s="7" t="n">
        <v>8252</v>
      </c>
      <c r="I12" s="7" t="n">
        <v>10673</v>
      </c>
      <c r="J12" s="5" t="n">
        <v>93246</v>
      </c>
      <c r="K12" s="5" t="n">
        <v>46510</v>
      </c>
      <c r="L12" s="5" t="n">
        <v>22526</v>
      </c>
    </row>
    <row r="13" spans="1:12">
      <c r="A13" s="4" t="s">
        <v>879</v>
      </c>
      <c r="J13" s="5" t="n">
        <v>136641</v>
      </c>
      <c r="K13" s="5" t="n">
        <v>146489</v>
      </c>
      <c r="L13" s="5" t="n">
        <v>173231</v>
      </c>
    </row>
    <row r="14" spans="1:12">
      <c r="A14" s="4" t="s">
        <v>441</v>
      </c>
    </row>
    <row r="15" spans="1:12">
      <c r="A15" s="3" t="s">
        <v>877</v>
      </c>
    </row>
    <row r="16" spans="1:12">
      <c r="A16" s="4" t="s">
        <v>81</v>
      </c>
      <c r="J16" s="5" t="n">
        <v>457639</v>
      </c>
      <c r="K16" s="5" t="n">
        <v>450129</v>
      </c>
      <c r="L16" s="5" t="n">
        <v>384133</v>
      </c>
    </row>
    <row r="17" spans="1:12">
      <c r="A17" s="3" t="s">
        <v>82</v>
      </c>
    </row>
    <row r="18" spans="1:12">
      <c r="A18" s="4" t="s">
        <v>879</v>
      </c>
      <c r="J18" s="5" t="n">
        <v>86146</v>
      </c>
      <c r="K18" s="5" t="n">
        <v>82620</v>
      </c>
      <c r="L18" s="5" t="n">
        <v>123400</v>
      </c>
    </row>
    <row r="19" spans="1:12">
      <c r="A19" s="4" t="s">
        <v>442</v>
      </c>
    </row>
    <row r="20" spans="1:12">
      <c r="A20" s="3" t="s">
        <v>877</v>
      </c>
    </row>
    <row r="21" spans="1:12">
      <c r="A21" s="4" t="s">
        <v>81</v>
      </c>
      <c r="J21" s="5" t="n">
        <v>124197</v>
      </c>
      <c r="K21" s="5" t="n">
        <v>115917</v>
      </c>
      <c r="L21" s="5" t="n">
        <v>106997</v>
      </c>
    </row>
    <row r="22" spans="1:12">
      <c r="A22" s="3" t="s">
        <v>82</v>
      </c>
    </row>
    <row r="23" spans="1:12">
      <c r="A23" s="4" t="s">
        <v>879</v>
      </c>
      <c r="J23" s="5" t="n">
        <v>26640</v>
      </c>
      <c r="K23" s="5" t="n">
        <v>34487</v>
      </c>
      <c r="L23" s="5" t="n">
        <v>32400</v>
      </c>
    </row>
    <row r="24" spans="1:12">
      <c r="A24" s="4" t="s">
        <v>443</v>
      </c>
    </row>
    <row r="25" spans="1:12">
      <c r="A25" s="3" t="s">
        <v>877</v>
      </c>
    </row>
    <row r="26" spans="1:12">
      <c r="A26" s="4" t="s">
        <v>81</v>
      </c>
      <c r="J26" s="5" t="n">
        <v>49018</v>
      </c>
      <c r="K26" s="5" t="n">
        <v>45945</v>
      </c>
      <c r="L26" s="5" t="n">
        <v>44158</v>
      </c>
    </row>
    <row r="27" spans="1:12">
      <c r="A27" s="3" t="s">
        <v>82</v>
      </c>
    </row>
    <row r="28" spans="1:12">
      <c r="A28" s="4" t="s">
        <v>879</v>
      </c>
      <c r="J28" s="5" t="n">
        <v>16566</v>
      </c>
      <c r="K28" s="5" t="n">
        <v>22581</v>
      </c>
      <c r="L28" s="5" t="n">
        <v>20200</v>
      </c>
    </row>
    <row r="29" spans="1:12">
      <c r="A29" s="4" t="s">
        <v>718</v>
      </c>
    </row>
    <row r="30" spans="1:12">
      <c r="A30" s="3" t="s">
        <v>877</v>
      </c>
    </row>
    <row r="31" spans="1:12">
      <c r="A31" s="4" t="s">
        <v>81</v>
      </c>
      <c r="J31" s="5" t="n">
        <v>0</v>
      </c>
      <c r="K31" s="5" t="n">
        <v>0</v>
      </c>
      <c r="L31" s="5" t="n">
        <v>0</v>
      </c>
    </row>
    <row r="32" spans="1:12">
      <c r="A32" s="3" t="s">
        <v>82</v>
      </c>
    </row>
    <row r="33" spans="1:12">
      <c r="A33" s="4" t="s">
        <v>879</v>
      </c>
      <c r="J33" s="5" t="n">
        <v>7289</v>
      </c>
      <c r="K33" s="5" t="n">
        <v>6801</v>
      </c>
      <c r="L33" s="5" t="n">
        <v>-2769</v>
      </c>
    </row>
    <row r="34" spans="1:12">
      <c r="A34" s="4" t="s">
        <v>444</v>
      </c>
    </row>
    <row r="35" spans="1:12">
      <c r="A35" s="3" t="s">
        <v>877</v>
      </c>
    </row>
    <row r="36" spans="1:12">
      <c r="A36" s="4" t="s">
        <v>81</v>
      </c>
      <c r="J36" s="5" t="n">
        <v>668700</v>
      </c>
    </row>
    <row r="37" spans="1:12">
      <c r="A37" s="4" t="s">
        <v>449</v>
      </c>
    </row>
    <row r="38" spans="1:12">
      <c r="A38" s="3" t="s">
        <v>877</v>
      </c>
    </row>
    <row r="39" spans="1:12">
      <c r="A39" s="4" t="s">
        <v>81</v>
      </c>
      <c r="J39" s="5" t="n">
        <v>462655</v>
      </c>
      <c r="K39" s="5" t="n">
        <v>455078</v>
      </c>
      <c r="L39" s="5" t="n">
        <v>388753</v>
      </c>
    </row>
    <row r="40" spans="1:12">
      <c r="A40" s="3" t="s">
        <v>82</v>
      </c>
    </row>
    <row r="41" spans="1:12">
      <c r="A41" s="4" t="s">
        <v>83</v>
      </c>
      <c r="J41" s="5" t="n">
        <v>47538</v>
      </c>
      <c r="K41" s="5" t="n">
        <v>118257</v>
      </c>
      <c r="L41" s="5" t="n">
        <v>95851</v>
      </c>
    </row>
    <row r="42" spans="1:12">
      <c r="A42" s="4" t="s">
        <v>84</v>
      </c>
      <c r="K42" s="5" t="n">
        <v>10793</v>
      </c>
      <c r="L42" s="5" t="n">
        <v>25927</v>
      </c>
    </row>
    <row r="43" spans="1:12">
      <c r="A43" s="4" t="s">
        <v>85</v>
      </c>
      <c r="J43" s="5" t="n">
        <v>127521</v>
      </c>
      <c r="K43" s="5" t="n">
        <v>139610</v>
      </c>
      <c r="L43" s="5" t="n">
        <v>107621</v>
      </c>
    </row>
    <row r="44" spans="1:12">
      <c r="A44" s="4" t="s">
        <v>878</v>
      </c>
      <c r="J44" s="5" t="n">
        <v>369808</v>
      </c>
      <c r="K44" s="5" t="n">
        <v>420939</v>
      </c>
      <c r="L44" s="5" t="n">
        <v>362512</v>
      </c>
    </row>
    <row r="45" spans="1:12">
      <c r="A45" s="4" t="s">
        <v>87</v>
      </c>
      <c r="J45" s="5" t="n">
        <v>92847</v>
      </c>
      <c r="K45" s="5" t="n">
        <v>34139</v>
      </c>
      <c r="L45" s="5" t="n">
        <v>26241</v>
      </c>
    </row>
    <row r="46" spans="1:12">
      <c r="A46" s="4" t="s">
        <v>454</v>
      </c>
    </row>
    <row r="47" spans="1:12">
      <c r="A47" s="3" t="s">
        <v>877</v>
      </c>
    </row>
    <row r="48" spans="1:12">
      <c r="A48" s="4" t="s">
        <v>81</v>
      </c>
      <c r="J48" s="5" t="n">
        <v>128903</v>
      </c>
      <c r="K48" s="5" t="n">
        <v>119162</v>
      </c>
      <c r="L48" s="5" t="n">
        <v>108734</v>
      </c>
    </row>
    <row r="49" spans="1:12">
      <c r="A49" s="3" t="s">
        <v>82</v>
      </c>
    </row>
    <row r="50" spans="1:12">
      <c r="A50" s="4" t="s">
        <v>83</v>
      </c>
      <c r="J50" s="5" t="n">
        <v>20274</v>
      </c>
      <c r="K50" s="5" t="n">
        <v>19999</v>
      </c>
      <c r="L50" s="5" t="n">
        <v>19248</v>
      </c>
    </row>
    <row r="51" spans="1:12">
      <c r="A51" s="4" t="s">
        <v>84</v>
      </c>
      <c r="K51" s="5" t="n">
        <v>0</v>
      </c>
      <c r="L51" s="5" t="n">
        <v>0</v>
      </c>
    </row>
    <row r="52" spans="1:12">
      <c r="A52" s="4" t="s">
        <v>85</v>
      </c>
      <c r="J52" s="5" t="n">
        <v>24644</v>
      </c>
      <c r="K52" s="5" t="n">
        <v>23968</v>
      </c>
      <c r="L52" s="5" t="n">
        <v>23908</v>
      </c>
    </row>
    <row r="53" spans="1:12">
      <c r="A53" s="4" t="s">
        <v>878</v>
      </c>
      <c r="J53" s="5" t="n">
        <v>105148</v>
      </c>
      <c r="K53" s="5" t="n">
        <v>103316</v>
      </c>
      <c r="L53" s="5" t="n">
        <v>101737</v>
      </c>
    </row>
    <row r="54" spans="1:12">
      <c r="A54" s="4" t="s">
        <v>87</v>
      </c>
      <c r="J54" s="5" t="n">
        <v>23755</v>
      </c>
      <c r="K54" s="5" t="n">
        <v>15846</v>
      </c>
      <c r="L54" s="5" t="n">
        <v>6997</v>
      </c>
    </row>
    <row r="55" spans="1:12">
      <c r="A55" s="4" t="s">
        <v>459</v>
      </c>
    </row>
    <row r="56" spans="1:12">
      <c r="A56" s="3" t="s">
        <v>877</v>
      </c>
    </row>
    <row r="57" spans="1:12">
      <c r="A57" s="4" t="s">
        <v>81</v>
      </c>
      <c r="J57" s="5" t="n">
        <v>77142</v>
      </c>
      <c r="K57" s="5" t="n">
        <v>79253</v>
      </c>
      <c r="L57" s="5" t="n">
        <v>74974</v>
      </c>
    </row>
    <row r="58" spans="1:12">
      <c r="A58" s="3" t="s">
        <v>82</v>
      </c>
    </row>
    <row r="59" spans="1:12">
      <c r="A59" s="4" t="s">
        <v>83</v>
      </c>
      <c r="J59" s="5" t="n">
        <v>7467</v>
      </c>
      <c r="K59" s="5" t="n">
        <v>6923</v>
      </c>
      <c r="L59" s="5" t="n">
        <v>6474</v>
      </c>
    </row>
    <row r="60" spans="1:12">
      <c r="A60" s="4" t="s">
        <v>84</v>
      </c>
      <c r="K60" s="5" t="n">
        <v>0</v>
      </c>
      <c r="L60" s="5" t="n">
        <v>0</v>
      </c>
    </row>
    <row r="61" spans="1:12">
      <c r="A61" s="4" t="s">
        <v>85</v>
      </c>
      <c r="J61" s="5" t="n">
        <v>13673</v>
      </c>
      <c r="K61" s="5" t="n">
        <v>12829</v>
      </c>
      <c r="L61" s="5" t="n">
        <v>11717</v>
      </c>
    </row>
    <row r="62" spans="1:12">
      <c r="A62" s="4" t="s">
        <v>878</v>
      </c>
      <c r="J62" s="5" t="n">
        <v>59277</v>
      </c>
      <c r="K62" s="5" t="n">
        <v>58288</v>
      </c>
      <c r="L62" s="5" t="n">
        <v>54450</v>
      </c>
    </row>
    <row r="63" spans="1:12">
      <c r="A63" s="4" t="s">
        <v>87</v>
      </c>
      <c r="J63" s="5" t="n">
        <v>17865</v>
      </c>
      <c r="K63" s="5" t="n">
        <v>20965</v>
      </c>
      <c r="L63" s="5" t="n">
        <v>20524</v>
      </c>
    </row>
    <row r="64" spans="1:12">
      <c r="A64" s="4" t="s">
        <v>880</v>
      </c>
    </row>
    <row r="65" spans="1:12">
      <c r="A65" s="3" t="s">
        <v>877</v>
      </c>
    </row>
    <row r="66" spans="1:12">
      <c r="A66" s="4" t="s">
        <v>81</v>
      </c>
      <c r="J66" s="5" t="n">
        <v>0</v>
      </c>
      <c r="K66" s="5" t="n">
        <v>0</v>
      </c>
      <c r="L66" s="5" t="n">
        <v>0</v>
      </c>
    </row>
    <row r="67" spans="1:12">
      <c r="A67" s="3" t="s">
        <v>82</v>
      </c>
    </row>
    <row r="68" spans="1:12">
      <c r="A68" s="4" t="s">
        <v>83</v>
      </c>
      <c r="J68" s="5" t="n">
        <v>40654</v>
      </c>
      <c r="K68" s="5" t="n">
        <v>23564</v>
      </c>
      <c r="L68" s="5" t="n">
        <v>14492</v>
      </c>
    </row>
    <row r="69" spans="1:12">
      <c r="A69" s="4" t="s">
        <v>84</v>
      </c>
      <c r="K69" s="5" t="n">
        <v>237</v>
      </c>
      <c r="L69" s="5" t="n">
        <v>16305</v>
      </c>
    </row>
    <row r="70" spans="1:12">
      <c r="A70" s="4" t="s">
        <v>85</v>
      </c>
      <c r="J70" s="5" t="n">
        <v>567</v>
      </c>
      <c r="K70" s="5" t="n">
        <v>600</v>
      </c>
      <c r="L70" s="5" t="n">
        <v>439</v>
      </c>
    </row>
    <row r="71" spans="1:12">
      <c r="A71" s="4" t="s">
        <v>878</v>
      </c>
      <c r="J71" s="5" t="n">
        <v>41221</v>
      </c>
      <c r="K71" s="5" t="n">
        <v>24440</v>
      </c>
      <c r="L71" s="5" t="n">
        <v>31236</v>
      </c>
    </row>
    <row r="72" spans="1:12">
      <c r="A72" s="4" t="s">
        <v>87</v>
      </c>
      <c r="J72" s="5" t="n">
        <v>-41221</v>
      </c>
      <c r="K72" s="5" t="n">
        <v>-24440</v>
      </c>
      <c r="L72" s="5" t="n">
        <v>-31236</v>
      </c>
    </row>
    <row r="73" spans="1:12">
      <c r="A73" s="4" t="s">
        <v>464</v>
      </c>
    </row>
    <row r="74" spans="1:12">
      <c r="A74" s="3" t="s">
        <v>877</v>
      </c>
    </row>
    <row r="75" spans="1:12">
      <c r="A75" s="4" t="s">
        <v>81</v>
      </c>
      <c r="J75" s="5" t="n">
        <v>-37846</v>
      </c>
      <c r="K75" s="5" t="n">
        <v>-41502</v>
      </c>
      <c r="L75" s="5" t="n">
        <v>-37173</v>
      </c>
    </row>
    <row r="76" spans="1:12">
      <c r="A76" s="3" t="s">
        <v>82</v>
      </c>
    </row>
    <row r="77" spans="1:12">
      <c r="A77" s="4" t="s">
        <v>83</v>
      </c>
      <c r="J77" s="5" t="n">
        <v>-2711</v>
      </c>
      <c r="K77" s="5" t="n">
        <v>-2806</v>
      </c>
      <c r="L77" s="5" t="n">
        <v>-2740</v>
      </c>
    </row>
    <row r="78" spans="1:12">
      <c r="A78" s="4" t="s">
        <v>84</v>
      </c>
      <c r="K78" s="5" t="n">
        <v>0</v>
      </c>
      <c r="L78" s="5" t="n">
        <v>0</v>
      </c>
    </row>
    <row r="79" spans="1:12">
      <c r="A79" s="4" t="s">
        <v>85</v>
      </c>
      <c r="J79" s="5" t="n">
        <v>0</v>
      </c>
      <c r="K79" s="5" t="n">
        <v>0</v>
      </c>
      <c r="L79" s="5" t="n">
        <v>0</v>
      </c>
    </row>
    <row r="80" spans="1:12">
      <c r="A80" s="4" t="s">
        <v>878</v>
      </c>
      <c r="J80" s="5" t="n">
        <v>-37846</v>
      </c>
      <c r="K80" s="5" t="n">
        <v>-41502</v>
      </c>
      <c r="L80" s="5" t="n">
        <v>-37173</v>
      </c>
    </row>
    <row r="81" spans="1:12">
      <c r="A81" s="4" t="s">
        <v>87</v>
      </c>
      <c r="J81" s="5" t="n">
        <v>0</v>
      </c>
      <c r="K81" s="5" t="n">
        <v>0</v>
      </c>
      <c r="L81" s="5" t="n">
        <v>0</v>
      </c>
    </row>
    <row r="82" spans="1:12">
      <c r="A82" s="4" t="s">
        <v>879</v>
      </c>
      <c r="J82" s="5" t="n">
        <v>0</v>
      </c>
      <c r="K82" s="5" t="n">
        <v>0</v>
      </c>
      <c r="L82" s="5" t="n">
        <v>0</v>
      </c>
    </row>
    <row r="83" spans="1:12">
      <c r="A83" s="4" t="s">
        <v>465</v>
      </c>
    </row>
    <row r="84" spans="1:12">
      <c r="A84" s="3" t="s">
        <v>877</v>
      </c>
    </row>
    <row r="85" spans="1:12">
      <c r="A85" s="4" t="s">
        <v>81</v>
      </c>
      <c r="J85" s="5" t="n">
        <v>5016</v>
      </c>
      <c r="K85" s="5" t="n">
        <v>4949</v>
      </c>
      <c r="L85" s="5" t="n">
        <v>4620</v>
      </c>
    </row>
    <row r="86" spans="1:12">
      <c r="A86" s="4" t="s">
        <v>466</v>
      </c>
    </row>
    <row r="87" spans="1:12">
      <c r="A87" s="3" t="s">
        <v>877</v>
      </c>
    </row>
    <row r="88" spans="1:12">
      <c r="A88" s="4" t="s">
        <v>81</v>
      </c>
      <c r="J88" s="5" t="n">
        <v>4706</v>
      </c>
      <c r="K88" s="5" t="n">
        <v>3245</v>
      </c>
      <c r="L88" s="5" t="n">
        <v>1737</v>
      </c>
    </row>
    <row r="89" spans="1:12">
      <c r="A89" s="4" t="s">
        <v>467</v>
      </c>
    </row>
    <row r="90" spans="1:12">
      <c r="A90" s="3" t="s">
        <v>877</v>
      </c>
    </row>
    <row r="91" spans="1:12">
      <c r="A91" s="4" t="s">
        <v>81</v>
      </c>
      <c r="J91" s="5" t="n">
        <v>28124</v>
      </c>
      <c r="K91" s="5" t="n">
        <v>33308</v>
      </c>
      <c r="L91" s="5" t="n">
        <v>30816</v>
      </c>
    </row>
    <row r="92" spans="1:12">
      <c r="A92" s="4" t="s">
        <v>881</v>
      </c>
    </row>
    <row r="93" spans="1:12">
      <c r="A93" s="3" t="s">
        <v>877</v>
      </c>
    </row>
    <row r="94" spans="1:12">
      <c r="A94" s="4" t="s">
        <v>81</v>
      </c>
      <c r="J94" s="5" t="n">
        <v>0</v>
      </c>
      <c r="K94" s="5" t="n">
        <v>0</v>
      </c>
      <c r="L94" s="5" t="n">
        <v>0</v>
      </c>
    </row>
    <row r="95" spans="1:12">
      <c r="A95" s="4" t="s">
        <v>882</v>
      </c>
    </row>
    <row r="96" spans="1:12">
      <c r="A96" s="3" t="s">
        <v>877</v>
      </c>
    </row>
    <row r="97" spans="1:12">
      <c r="A97" s="4" t="s">
        <v>81</v>
      </c>
      <c r="J97" s="5" t="n">
        <v>517256</v>
      </c>
      <c r="K97" s="5" t="n">
        <v>558910</v>
      </c>
      <c r="L97" s="5" t="n">
        <v>478485</v>
      </c>
    </row>
    <row r="98" spans="1:12">
      <c r="A98" s="4" t="s">
        <v>883</v>
      </c>
    </row>
    <row r="99" spans="1:12">
      <c r="A99" s="3" t="s">
        <v>877</v>
      </c>
    </row>
    <row r="100" spans="1:12">
      <c r="A100" s="4" t="s">
        <v>81</v>
      </c>
      <c r="J100" s="5" t="n">
        <v>380818</v>
      </c>
      <c r="K100" s="5" t="n">
        <v>431184</v>
      </c>
      <c r="L100" s="5" t="n">
        <v>359769</v>
      </c>
    </row>
    <row r="101" spans="1:12">
      <c r="A101" s="4" t="s">
        <v>884</v>
      </c>
    </row>
    <row r="102" spans="1:12">
      <c r="A102" s="3" t="s">
        <v>877</v>
      </c>
    </row>
    <row r="103" spans="1:12">
      <c r="A103" s="4" t="s">
        <v>81</v>
      </c>
      <c r="J103" s="5" t="n">
        <v>114917</v>
      </c>
      <c r="K103" s="5" t="n">
        <v>107338</v>
      </c>
      <c r="L103" s="5" t="n">
        <v>99070</v>
      </c>
    </row>
    <row r="104" spans="1:12">
      <c r="A104" s="4" t="s">
        <v>885</v>
      </c>
    </row>
    <row r="105" spans="1:12">
      <c r="A105" s="3" t="s">
        <v>877</v>
      </c>
    </row>
    <row r="106" spans="1:12">
      <c r="A106" s="4" t="s">
        <v>81</v>
      </c>
      <c r="J106" s="5" t="n">
        <v>21521</v>
      </c>
      <c r="K106" s="5" t="n">
        <v>20388</v>
      </c>
      <c r="L106" s="5" t="n">
        <v>19646</v>
      </c>
    </row>
    <row r="107" spans="1:12">
      <c r="A107" s="4" t="s">
        <v>886</v>
      </c>
    </row>
    <row r="108" spans="1:12">
      <c r="A108" s="3" t="s">
        <v>877</v>
      </c>
    </row>
    <row r="109" spans="1:12">
      <c r="A109" s="4" t="s">
        <v>81</v>
      </c>
      <c r="J109" s="5" t="n">
        <v>0</v>
      </c>
      <c r="K109" s="5" t="n">
        <v>0</v>
      </c>
      <c r="L109" s="5" t="n">
        <v>0</v>
      </c>
    </row>
    <row r="110" spans="1:12">
      <c r="A110" s="4" t="s">
        <v>105</v>
      </c>
    </row>
    <row r="111" spans="1:12">
      <c r="A111" s="3" t="s">
        <v>877</v>
      </c>
    </row>
    <row r="112" spans="1:12">
      <c r="A112" s="4" t="s">
        <v>81</v>
      </c>
      <c r="J112" s="5" t="n">
        <v>68398</v>
      </c>
      <c r="K112" s="5" t="n">
        <v>10318</v>
      </c>
      <c r="L112" s="5" t="n">
        <v>11540</v>
      </c>
    </row>
    <row r="113" spans="1:12">
      <c r="A113" s="4" t="s">
        <v>887</v>
      </c>
    </row>
    <row r="114" spans="1:12">
      <c r="A114" s="3" t="s">
        <v>877</v>
      </c>
    </row>
    <row r="115" spans="1:12">
      <c r="A115" s="4" t="s">
        <v>81</v>
      </c>
      <c r="J115" s="5" t="n">
        <v>67510</v>
      </c>
      <c r="K115" s="5" t="n">
        <v>9467</v>
      </c>
      <c r="L115" s="5" t="n">
        <v>10674</v>
      </c>
    </row>
    <row r="116" spans="1:12">
      <c r="A116" s="4" t="s">
        <v>888</v>
      </c>
    </row>
    <row r="117" spans="1:12">
      <c r="A117" s="3" t="s">
        <v>877</v>
      </c>
    </row>
    <row r="118" spans="1:12">
      <c r="A118" s="4" t="s">
        <v>81</v>
      </c>
      <c r="J118" s="5" t="n">
        <v>695</v>
      </c>
      <c r="K118" s="5" t="n">
        <v>724</v>
      </c>
      <c r="L118" s="5" t="n">
        <v>736</v>
      </c>
    </row>
    <row r="119" spans="1:12">
      <c r="A119" s="4" t="s">
        <v>889</v>
      </c>
    </row>
    <row r="120" spans="1:12">
      <c r="A120" s="3" t="s">
        <v>877</v>
      </c>
    </row>
    <row r="121" spans="1:12">
      <c r="A121" s="4" t="s">
        <v>81</v>
      </c>
      <c r="J121" s="5" t="n">
        <v>193</v>
      </c>
      <c r="K121" s="5" t="n">
        <v>127</v>
      </c>
      <c r="L121" s="5" t="n">
        <v>130</v>
      </c>
    </row>
    <row r="122" spans="1:12">
      <c r="A122" s="4" t="s">
        <v>890</v>
      </c>
    </row>
    <row r="123" spans="1:12">
      <c r="A123" s="3" t="s">
        <v>877</v>
      </c>
    </row>
    <row r="124" spans="1:12">
      <c r="A124" s="4" t="s">
        <v>81</v>
      </c>
      <c r="J124" s="5" t="n">
        <v>0</v>
      </c>
      <c r="K124" s="5" t="n">
        <v>0</v>
      </c>
      <c r="L124" s="5" t="n">
        <v>0</v>
      </c>
    </row>
    <row r="125" spans="1:12">
      <c r="A125" s="4" t="s">
        <v>718</v>
      </c>
    </row>
    <row r="126" spans="1:12">
      <c r="A126" s="3" t="s">
        <v>877</v>
      </c>
    </row>
    <row r="127" spans="1:12">
      <c r="A127" s="4" t="s">
        <v>81</v>
      </c>
      <c r="J127" s="5" t="n">
        <v>45200</v>
      </c>
      <c r="K127" s="5" t="n">
        <v>42763</v>
      </c>
      <c r="L127" s="5" t="n">
        <v>45263</v>
      </c>
    </row>
    <row r="128" spans="1:12">
      <c r="A128" s="4" t="s">
        <v>891</v>
      </c>
    </row>
    <row r="129" spans="1:12">
      <c r="A129" s="3" t="s">
        <v>877</v>
      </c>
    </row>
    <row r="130" spans="1:12">
      <c r="A130" s="4" t="s">
        <v>81</v>
      </c>
      <c r="J130" s="5" t="n">
        <v>9311</v>
      </c>
      <c r="K130" s="5" t="n">
        <v>9478</v>
      </c>
      <c r="L130" s="5" t="n">
        <v>13690</v>
      </c>
    </row>
    <row r="131" spans="1:12">
      <c r="A131" s="4" t="s">
        <v>892</v>
      </c>
    </row>
    <row r="132" spans="1:12">
      <c r="A132" s="3" t="s">
        <v>877</v>
      </c>
    </row>
    <row r="133" spans="1:12">
      <c r="A133" s="4" t="s">
        <v>81</v>
      </c>
      <c r="J133" s="5" t="n">
        <v>8585</v>
      </c>
      <c r="K133" s="5" t="n">
        <v>7855</v>
      </c>
      <c r="L133" s="5" t="n">
        <v>7191</v>
      </c>
    </row>
    <row r="134" spans="1:12">
      <c r="A134" s="4" t="s">
        <v>893</v>
      </c>
    </row>
    <row r="135" spans="1:12">
      <c r="A135" s="3" t="s">
        <v>877</v>
      </c>
    </row>
    <row r="136" spans="1:12">
      <c r="A136" s="4" t="s">
        <v>81</v>
      </c>
      <c r="J136" s="5" t="n">
        <v>27304</v>
      </c>
      <c r="K136" s="5" t="n">
        <v>25430</v>
      </c>
      <c r="L136" s="5" t="n">
        <v>24382</v>
      </c>
    </row>
    <row r="137" spans="1:12">
      <c r="A137" s="4" t="s">
        <v>894</v>
      </c>
    </row>
    <row r="138" spans="1:12">
      <c r="A138" s="3" t="s">
        <v>877</v>
      </c>
    </row>
    <row r="139" spans="1:12">
      <c r="A139" s="4" t="s">
        <v>81</v>
      </c>
      <c r="J139" s="5" t="n">
        <v>0</v>
      </c>
      <c r="K139" s="5" t="n">
        <v>0</v>
      </c>
      <c r="L139" s="5" t="n">
        <v>0</v>
      </c>
    </row>
    <row r="140" spans="1:12">
      <c r="A140" s="4" t="s">
        <v>106</v>
      </c>
    </row>
    <row r="141" spans="1:12">
      <c r="A141" s="3" t="s">
        <v>82</v>
      </c>
    </row>
    <row r="142" spans="1:12">
      <c r="A142" s="4" t="s">
        <v>106</v>
      </c>
      <c r="J142" s="5" t="n">
        <v>194022</v>
      </c>
      <c r="K142" s="5" t="n">
        <v>188721</v>
      </c>
      <c r="L142" s="5" t="n">
        <v>163969</v>
      </c>
    </row>
    <row r="143" spans="1:12">
      <c r="A143" s="4" t="s">
        <v>895</v>
      </c>
    </row>
    <row r="144" spans="1:12">
      <c r="A144" s="3" t="s">
        <v>82</v>
      </c>
    </row>
    <row r="145" spans="1:12">
      <c r="A145" s="4" t="s">
        <v>106</v>
      </c>
      <c r="J145" s="5" t="n">
        <v>131166</v>
      </c>
      <c r="K145" s="5" t="n">
        <v>129626</v>
      </c>
      <c r="L145" s="5" t="n">
        <v>103840</v>
      </c>
    </row>
    <row r="146" spans="1:12">
      <c r="A146" s="4" t="s">
        <v>896</v>
      </c>
    </row>
    <row r="147" spans="1:12">
      <c r="A147" s="3" t="s">
        <v>82</v>
      </c>
    </row>
    <row r="148" spans="1:12">
      <c r="A148" s="4" t="s">
        <v>106</v>
      </c>
      <c r="J148" s="5" t="n">
        <v>59935</v>
      </c>
      <c r="K148" s="5" t="n">
        <v>59335</v>
      </c>
      <c r="L148" s="5" t="n">
        <v>58290</v>
      </c>
    </row>
    <row r="149" spans="1:12">
      <c r="A149" s="4" t="s">
        <v>897</v>
      </c>
    </row>
    <row r="150" spans="1:12">
      <c r="A150" s="3" t="s">
        <v>82</v>
      </c>
    </row>
    <row r="151" spans="1:12">
      <c r="A151" s="4" t="s">
        <v>106</v>
      </c>
      <c r="J151" s="5" t="n">
        <v>38056</v>
      </c>
      <c r="K151" s="5" t="n">
        <v>38417</v>
      </c>
      <c r="L151" s="5" t="n">
        <v>36272</v>
      </c>
    </row>
    <row r="152" spans="1:12">
      <c r="A152" s="4" t="s">
        <v>898</v>
      </c>
    </row>
    <row r="153" spans="1:12">
      <c r="A153" s="3" t="s">
        <v>82</v>
      </c>
    </row>
    <row r="154" spans="1:12">
      <c r="A154" s="4" t="s">
        <v>106</v>
      </c>
      <c r="J154" s="5" t="n">
        <v>0</v>
      </c>
      <c r="K154" s="5" t="n">
        <v>39</v>
      </c>
      <c r="L154" s="5" t="n">
        <v>0</v>
      </c>
    </row>
    <row r="155" spans="1:12">
      <c r="A155" s="4" t="s">
        <v>899</v>
      </c>
    </row>
    <row r="156" spans="1:12">
      <c r="A156" s="3" t="s">
        <v>82</v>
      </c>
    </row>
    <row r="157" spans="1:12">
      <c r="A157" s="4" t="s">
        <v>106</v>
      </c>
      <c r="J157" s="5" t="n">
        <v>-35135</v>
      </c>
      <c r="K157" s="5" t="n">
        <v>-38696</v>
      </c>
      <c r="L157" s="5" t="n">
        <v>-34433</v>
      </c>
    </row>
    <row r="158" spans="1:12">
      <c r="A158" s="4" t="s">
        <v>108</v>
      </c>
    </row>
    <row r="159" spans="1:12">
      <c r="A159" s="3" t="s">
        <v>82</v>
      </c>
    </row>
    <row r="160" spans="1:12">
      <c r="A160" s="4" t="s">
        <v>106</v>
      </c>
      <c r="J160" s="5" t="n">
        <v>63959</v>
      </c>
      <c r="K160" s="5" t="n">
        <v>22786</v>
      </c>
      <c r="L160" s="5" t="n">
        <v>29551</v>
      </c>
    </row>
    <row r="161" spans="1:12">
      <c r="A161" s="4" t="s">
        <v>900</v>
      </c>
    </row>
    <row r="162" spans="1:12">
      <c r="A162" s="3" t="s">
        <v>82</v>
      </c>
    </row>
    <row r="163" spans="1:12">
      <c r="A163" s="4" t="s">
        <v>106</v>
      </c>
      <c r="J163" s="5" t="n">
        <v>63583</v>
      </c>
      <c r="K163" s="5" t="n">
        <v>22653</v>
      </c>
      <c r="L163" s="5" t="n">
        <v>29273</v>
      </c>
    </row>
    <row r="164" spans="1:12">
      <c r="A164" s="4" t="s">
        <v>901</v>
      </c>
    </row>
    <row r="165" spans="1:12">
      <c r="A165" s="3" t="s">
        <v>82</v>
      </c>
    </row>
    <row r="166" spans="1:12">
      <c r="A166" s="4" t="s">
        <v>106</v>
      </c>
      <c r="J166" s="5" t="n">
        <v>295</v>
      </c>
      <c r="K166" s="5" t="n">
        <v>14</v>
      </c>
      <c r="L166" s="5" t="n">
        <v>291</v>
      </c>
    </row>
    <row r="167" spans="1:12">
      <c r="A167" s="4" t="s">
        <v>902</v>
      </c>
    </row>
    <row r="168" spans="1:12">
      <c r="A168" s="3" t="s">
        <v>82</v>
      </c>
    </row>
    <row r="169" spans="1:12">
      <c r="A169" s="4" t="s">
        <v>106</v>
      </c>
      <c r="J169" s="5" t="n">
        <v>81</v>
      </c>
      <c r="K169" s="5" t="n">
        <v>119</v>
      </c>
      <c r="L169" s="5" t="n">
        <v>-13</v>
      </c>
    </row>
    <row r="170" spans="1:12">
      <c r="A170" s="4" t="s">
        <v>903</v>
      </c>
    </row>
    <row r="171" spans="1:12">
      <c r="A171" s="3" t="s">
        <v>82</v>
      </c>
    </row>
    <row r="172" spans="1:12">
      <c r="A172" s="4" t="s">
        <v>106</v>
      </c>
      <c r="J172" s="5" t="n">
        <v>0</v>
      </c>
      <c r="K172" s="5" t="n">
        <v>0</v>
      </c>
      <c r="L172" s="5" t="n">
        <v>0</v>
      </c>
    </row>
    <row r="173" spans="1:12">
      <c r="A173" s="4" t="s">
        <v>904</v>
      </c>
    </row>
    <row r="174" spans="1:12">
      <c r="A174" s="3" t="s">
        <v>82</v>
      </c>
    </row>
    <row r="175" spans="1:12">
      <c r="A175" s="4" t="s">
        <v>106</v>
      </c>
      <c r="J175" s="7" t="n">
        <v>0</v>
      </c>
      <c r="K175" s="7" t="n">
        <v>0</v>
      </c>
      <c r="L175" s="7" t="n">
        <v>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5</v>
      </c>
      <c r="B1" s="2" t="s">
        <v>433</v>
      </c>
      <c r="J1" s="2" t="s">
        <v>1</v>
      </c>
    </row>
    <row r="2" spans="1:12">
      <c r="B2" s="2" t="s">
        <v>2</v>
      </c>
      <c r="C2" s="2" t="s">
        <v>434</v>
      </c>
      <c r="D2" s="2" t="s">
        <v>4</v>
      </c>
      <c r="E2" s="2" t="s">
        <v>435</v>
      </c>
      <c r="F2" s="2" t="s">
        <v>33</v>
      </c>
      <c r="G2" s="2" t="s">
        <v>436</v>
      </c>
      <c r="H2" s="2" t="s">
        <v>437</v>
      </c>
      <c r="I2" s="2" t="s">
        <v>438</v>
      </c>
      <c r="J2" s="2" t="s">
        <v>2</v>
      </c>
      <c r="K2" s="2" t="s">
        <v>33</v>
      </c>
      <c r="L2" s="2" t="s">
        <v>79</v>
      </c>
    </row>
    <row r="3" spans="1:12">
      <c r="A3" s="3" t="s">
        <v>906</v>
      </c>
    </row>
    <row r="4" spans="1:12">
      <c r="A4" s="4" t="s">
        <v>907</v>
      </c>
      <c r="B4" s="7" t="n">
        <v>26994</v>
      </c>
      <c r="C4" s="7" t="n">
        <v>28329</v>
      </c>
      <c r="D4" s="7" t="n">
        <v>21169</v>
      </c>
      <c r="E4" s="7" t="n">
        <v>16754</v>
      </c>
      <c r="F4" s="7" t="n">
        <v>18110</v>
      </c>
      <c r="G4" s="7" t="n">
        <v>9475</v>
      </c>
      <c r="H4" s="7" t="n">
        <v>8252</v>
      </c>
      <c r="I4" s="7" t="n">
        <v>10673</v>
      </c>
      <c r="J4" s="7" t="n">
        <v>93246</v>
      </c>
      <c r="K4" s="7" t="n">
        <v>46510</v>
      </c>
      <c r="L4" s="7" t="n">
        <v>22526</v>
      </c>
    </row>
    <row r="5" spans="1:12">
      <c r="A5" s="4" t="s">
        <v>89</v>
      </c>
      <c r="J5" s="5" t="n">
        <v>-34847</v>
      </c>
      <c r="K5" s="5" t="n">
        <v>-38237</v>
      </c>
      <c r="L5" s="5" t="n">
        <v>-25102</v>
      </c>
    </row>
    <row r="6" spans="1:12">
      <c r="A6" s="4" t="s">
        <v>90</v>
      </c>
      <c r="J6" s="5" t="n">
        <v>-275</v>
      </c>
      <c r="K6" s="5" t="n">
        <v>564</v>
      </c>
      <c r="L6" s="5" t="n">
        <v>271</v>
      </c>
    </row>
    <row r="7" spans="1:12">
      <c r="A7" s="4" t="s">
        <v>91</v>
      </c>
      <c r="J7" s="5" t="n">
        <v>3988</v>
      </c>
      <c r="K7" s="5" t="n">
        <v>4420</v>
      </c>
      <c r="L7" s="5" t="n">
        <v>4250</v>
      </c>
    </row>
    <row r="8" spans="1:12">
      <c r="A8" s="4" t="s">
        <v>92</v>
      </c>
      <c r="J8" s="7" t="n">
        <v>62112</v>
      </c>
      <c r="K8" s="7" t="n">
        <v>13257</v>
      </c>
      <c r="L8" s="7" t="n">
        <v>1945</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908</v>
      </c>
      <c r="B1" s="2" t="s">
        <v>433</v>
      </c>
      <c r="J1" s="2" t="s">
        <v>500</v>
      </c>
      <c r="K1" s="2" t="s">
        <v>1</v>
      </c>
    </row>
    <row r="2" spans="1:13">
      <c r="B2" s="2" t="s">
        <v>2</v>
      </c>
      <c r="C2" s="2" t="s">
        <v>434</v>
      </c>
      <c r="D2" s="2" t="s">
        <v>4</v>
      </c>
      <c r="E2" s="2" t="s">
        <v>435</v>
      </c>
      <c r="F2" s="2" t="s">
        <v>33</v>
      </c>
      <c r="G2" s="2" t="s">
        <v>436</v>
      </c>
      <c r="H2" s="2" t="s">
        <v>437</v>
      </c>
      <c r="I2" s="2" t="s">
        <v>438</v>
      </c>
      <c r="J2" s="2" t="s">
        <v>4</v>
      </c>
      <c r="K2" s="2" t="s">
        <v>2</v>
      </c>
      <c r="L2" s="2" t="s">
        <v>33</v>
      </c>
      <c r="M2" s="2" t="s">
        <v>79</v>
      </c>
    </row>
    <row r="3" spans="1:13">
      <c r="A3" s="3" t="s">
        <v>244</v>
      </c>
    </row>
    <row r="4" spans="1:13">
      <c r="A4" s="4" t="s">
        <v>81</v>
      </c>
      <c r="B4" s="7" t="n">
        <v>161484</v>
      </c>
      <c r="C4" s="7" t="n">
        <v>158731</v>
      </c>
      <c r="D4" s="7" t="n">
        <v>156501</v>
      </c>
      <c r="E4" s="7" t="n">
        <v>154138</v>
      </c>
      <c r="F4" s="7" t="n">
        <v>151617</v>
      </c>
      <c r="G4" s="7" t="n">
        <v>152382</v>
      </c>
      <c r="H4" s="7" t="n">
        <v>153867</v>
      </c>
      <c r="I4" s="7" t="n">
        <v>154125</v>
      </c>
      <c r="K4" s="7" t="n">
        <v>630854</v>
      </c>
      <c r="L4" s="7" t="n">
        <v>611991</v>
      </c>
      <c r="M4" s="7" t="n">
        <v>535288</v>
      </c>
    </row>
    <row r="5" spans="1:13">
      <c r="A5" s="4" t="s">
        <v>87</v>
      </c>
      <c r="B5" s="5" t="n">
        <v>26994</v>
      </c>
      <c r="C5" s="5" t="n">
        <v>28329</v>
      </c>
      <c r="D5" s="5" t="n">
        <v>21169</v>
      </c>
      <c r="E5" s="5" t="n">
        <v>16754</v>
      </c>
      <c r="F5" s="5" t="n">
        <v>18110</v>
      </c>
      <c r="G5" s="5" t="n">
        <v>9475</v>
      </c>
      <c r="H5" s="5" t="n">
        <v>8252</v>
      </c>
      <c r="I5" s="5" t="n">
        <v>10673</v>
      </c>
      <c r="K5" s="5" t="n">
        <v>93246</v>
      </c>
      <c r="L5" s="5" t="n">
        <v>46510</v>
      </c>
      <c r="M5" s="5" t="n">
        <v>22526</v>
      </c>
    </row>
    <row r="6" spans="1:13">
      <c r="A6" s="4" t="s">
        <v>94</v>
      </c>
      <c r="B6" s="7" t="n">
        <v>14852</v>
      </c>
      <c r="C6" s="7" t="n">
        <v>15534</v>
      </c>
      <c r="D6" s="7" t="n">
        <v>9626</v>
      </c>
      <c r="E6" s="7" t="n">
        <v>6583</v>
      </c>
      <c r="F6" s="7" t="n">
        <v>60595</v>
      </c>
      <c r="G6" s="7" t="n">
        <v>3534</v>
      </c>
      <c r="H6" s="7" t="n">
        <v>-80</v>
      </c>
      <c r="I6" s="7" t="n">
        <v>2341</v>
      </c>
      <c r="J6" s="7" t="n">
        <v>16209</v>
      </c>
      <c r="K6" s="7" t="n">
        <v>46595</v>
      </c>
      <c r="L6" s="7" t="n">
        <v>66390</v>
      </c>
      <c r="M6" s="7" t="n">
        <v>-895</v>
      </c>
    </row>
    <row r="7" spans="1:13">
      <c r="A7" s="4" t="s">
        <v>909</v>
      </c>
      <c r="B7" s="8" t="n">
        <v>0.31</v>
      </c>
      <c r="C7" s="8" t="n">
        <v>0.31</v>
      </c>
      <c r="D7" s="8" t="n">
        <v>0.19</v>
      </c>
      <c r="E7" s="8" t="n">
        <v>0.13</v>
      </c>
      <c r="F7" s="8" t="n">
        <v>1.23</v>
      </c>
      <c r="G7" s="8" t="n">
        <v>0.07000000000000001</v>
      </c>
      <c r="H7" s="7" t="n">
        <v>0</v>
      </c>
      <c r="I7" s="8" t="n">
        <v>0.05</v>
      </c>
      <c r="J7" s="8" t="n">
        <v>0.33</v>
      </c>
      <c r="K7" s="8" t="n">
        <v>0.9399999999999999</v>
      </c>
      <c r="L7" s="8" t="n">
        <v>1.35</v>
      </c>
      <c r="M7" s="8" t="n">
        <v>-0.02</v>
      </c>
    </row>
    <row r="8" spans="1:13">
      <c r="A8" s="4" t="s">
        <v>910</v>
      </c>
      <c r="B8" s="8" t="n">
        <v>0.3</v>
      </c>
      <c r="C8" s="8" t="n">
        <v>0.31</v>
      </c>
      <c r="D8" s="8" t="n">
        <v>0.19</v>
      </c>
      <c r="E8" s="8" t="n">
        <v>0.13</v>
      </c>
      <c r="F8" s="8" t="n">
        <v>1.21</v>
      </c>
      <c r="G8" s="8" t="n">
        <v>0.07000000000000001</v>
      </c>
      <c r="H8" s="7" t="n">
        <v>0</v>
      </c>
      <c r="I8" s="8" t="n">
        <v>0.05</v>
      </c>
      <c r="J8" s="8" t="n">
        <v>0.32</v>
      </c>
      <c r="K8" s="8" t="n">
        <v>0.93</v>
      </c>
      <c r="L8" s="8" t="n">
        <v>1.33</v>
      </c>
      <c r="M8" s="8" t="n">
        <v>-0.02</v>
      </c>
    </row>
  </sheetData>
  <mergeCells count="3">
    <mergeCell ref="A1:A2"/>
    <mergeCell ref="B1:I1"/>
    <mergeCell ref="K1:M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4"/>
  </cols>
  <sheetData>
    <row r="1" spans="1:14">
      <c r="A1" s="1" t="s">
        <v>911</v>
      </c>
      <c r="B1" s="2" t="s">
        <v>433</v>
      </c>
      <c r="J1" s="2" t="s">
        <v>500</v>
      </c>
      <c r="K1" s="2" t="s">
        <v>1</v>
      </c>
    </row>
    <row r="2" spans="1:14">
      <c r="B2" s="2" t="s">
        <v>2</v>
      </c>
      <c r="C2" s="2" t="s">
        <v>434</v>
      </c>
      <c r="D2" s="2" t="s">
        <v>4</v>
      </c>
      <c r="E2" s="2" t="s">
        <v>435</v>
      </c>
      <c r="F2" s="2" t="s">
        <v>33</v>
      </c>
      <c r="G2" s="2" t="s">
        <v>436</v>
      </c>
      <c r="H2" s="2" t="s">
        <v>437</v>
      </c>
      <c r="I2" s="2" t="s">
        <v>438</v>
      </c>
      <c r="J2" s="2" t="s">
        <v>4</v>
      </c>
      <c r="K2" s="2" t="s">
        <v>2</v>
      </c>
      <c r="L2" s="2" t="s">
        <v>33</v>
      </c>
      <c r="M2" s="2" t="s">
        <v>79</v>
      </c>
      <c r="N2" s="2" t="s">
        <v>469</v>
      </c>
    </row>
    <row r="3" spans="1:14">
      <c r="A3" s="3" t="s">
        <v>912</v>
      </c>
    </row>
    <row r="4" spans="1:14">
      <c r="A4" s="4" t="s">
        <v>104</v>
      </c>
      <c r="B4" s="7" t="n">
        <v>161484</v>
      </c>
      <c r="C4" s="7" t="n">
        <v>158731</v>
      </c>
      <c r="D4" s="7" t="n">
        <v>156501</v>
      </c>
      <c r="E4" s="7" t="n">
        <v>154138</v>
      </c>
      <c r="F4" s="7" t="n">
        <v>151617</v>
      </c>
      <c r="G4" s="7" t="n">
        <v>152382</v>
      </c>
      <c r="H4" s="7" t="n">
        <v>153867</v>
      </c>
      <c r="I4" s="7" t="n">
        <v>154125</v>
      </c>
      <c r="K4" s="7" t="n">
        <v>630854</v>
      </c>
      <c r="L4" s="7" t="n">
        <v>611991</v>
      </c>
      <c r="M4" s="7" t="n">
        <v>535288</v>
      </c>
    </row>
    <row r="5" spans="1:14">
      <c r="A5" s="4" t="s">
        <v>39</v>
      </c>
      <c r="B5" s="5" t="n">
        <v>60162</v>
      </c>
      <c r="D5" s="5" t="n">
        <v>59407</v>
      </c>
      <c r="E5" s="5" t="n">
        <v>58459</v>
      </c>
      <c r="F5" s="5" t="n">
        <v>17111</v>
      </c>
      <c r="J5" s="7" t="n">
        <v>59407</v>
      </c>
      <c r="K5" s="5" t="n">
        <v>60162</v>
      </c>
      <c r="L5" s="5" t="n">
        <v>17111</v>
      </c>
      <c r="N5" s="7" t="n">
        <v>46987</v>
      </c>
    </row>
    <row r="6" spans="1:14">
      <c r="A6" s="4" t="s">
        <v>46</v>
      </c>
      <c r="B6" s="5" t="n">
        <v>49891</v>
      </c>
      <c r="D6" s="5" t="n">
        <v>51917</v>
      </c>
      <c r="E6" s="5" t="n">
        <v>50344</v>
      </c>
      <c r="F6" s="5" t="n">
        <v>13690</v>
      </c>
      <c r="J6" s="5" t="n">
        <v>51917</v>
      </c>
      <c r="K6" s="5" t="n">
        <v>49891</v>
      </c>
      <c r="L6" s="5" t="n">
        <v>13690</v>
      </c>
      <c r="N6" s="5" t="n">
        <v>44761</v>
      </c>
    </row>
    <row r="7" spans="1:14">
      <c r="A7" s="4" t="s">
        <v>57</v>
      </c>
      <c r="B7" s="5" t="n">
        <v>127453</v>
      </c>
      <c r="D7" s="5" t="n">
        <v>114647</v>
      </c>
      <c r="E7" s="5" t="n">
        <v>118662</v>
      </c>
      <c r="F7" s="5" t="n">
        <v>100879</v>
      </c>
      <c r="J7" s="5" t="n">
        <v>114647</v>
      </c>
      <c r="K7" s="5" t="n">
        <v>127453</v>
      </c>
      <c r="L7" s="5" t="n">
        <v>100879</v>
      </c>
      <c r="N7" s="5" t="n">
        <v>121231</v>
      </c>
    </row>
    <row r="8" spans="1:14">
      <c r="A8" s="4" t="s">
        <v>68</v>
      </c>
      <c r="B8" s="5" t="n">
        <v>386511</v>
      </c>
      <c r="D8" s="5" t="n">
        <v>369511</v>
      </c>
      <c r="E8" s="5" t="n">
        <v>359885</v>
      </c>
      <c r="F8" s="5" t="n">
        <v>297205</v>
      </c>
      <c r="J8" s="5" t="n">
        <v>369511</v>
      </c>
      <c r="K8" s="5" t="n">
        <v>386511</v>
      </c>
      <c r="L8" s="5" t="n">
        <v>297205</v>
      </c>
      <c r="N8" s="5" t="n">
        <v>353302</v>
      </c>
    </row>
    <row r="9" spans="1:14">
      <c r="A9" s="4" t="s">
        <v>93</v>
      </c>
      <c r="D9" s="5" t="n">
        <v>3531</v>
      </c>
      <c r="E9" s="5" t="n">
        <v>1828</v>
      </c>
      <c r="J9" s="5" t="n">
        <v>5359</v>
      </c>
      <c r="K9" s="5" t="n">
        <v>15517</v>
      </c>
      <c r="L9" s="5" t="n">
        <v>-53133</v>
      </c>
      <c r="M9" s="5" t="n">
        <v>2840</v>
      </c>
    </row>
    <row r="10" spans="1:14">
      <c r="A10" s="4" t="s">
        <v>94</v>
      </c>
      <c r="B10" s="7" t="n">
        <v>14852</v>
      </c>
      <c r="C10" s="7" t="n">
        <v>15534</v>
      </c>
      <c r="D10" s="7" t="n">
        <v>9626</v>
      </c>
      <c r="E10" s="7" t="n">
        <v>6583</v>
      </c>
      <c r="F10" s="7" t="n">
        <v>60595</v>
      </c>
      <c r="G10" s="7" t="n">
        <v>3534</v>
      </c>
      <c r="H10" s="7" t="n">
        <v>-80</v>
      </c>
      <c r="I10" s="7" t="n">
        <v>2341</v>
      </c>
      <c r="J10" s="7" t="n">
        <v>16209</v>
      </c>
      <c r="K10" s="7" t="n">
        <v>46595</v>
      </c>
      <c r="L10" s="7" t="n">
        <v>66390</v>
      </c>
      <c r="M10" s="7" t="n">
        <v>-895</v>
      </c>
    </row>
    <row r="11" spans="1:14">
      <c r="A11" s="4" t="s">
        <v>99</v>
      </c>
      <c r="B11" s="8" t="n">
        <v>0.31</v>
      </c>
      <c r="C11" s="8" t="n">
        <v>0.31</v>
      </c>
      <c r="D11" s="8" t="n">
        <v>0.19</v>
      </c>
      <c r="E11" s="8" t="n">
        <v>0.13</v>
      </c>
      <c r="F11" s="8" t="n">
        <v>1.23</v>
      </c>
      <c r="G11" s="8" t="n">
        <v>0.07000000000000001</v>
      </c>
      <c r="H11" s="7" t="n">
        <v>0</v>
      </c>
      <c r="I11" s="8" t="n">
        <v>0.05</v>
      </c>
      <c r="J11" s="8" t="n">
        <v>0.33</v>
      </c>
      <c r="K11" s="8" t="n">
        <v>0.9399999999999999</v>
      </c>
      <c r="L11" s="8" t="n">
        <v>1.35</v>
      </c>
      <c r="M11" s="8" t="n">
        <v>-0.02</v>
      </c>
    </row>
    <row r="12" spans="1:14">
      <c r="A12" s="4" t="s">
        <v>597</v>
      </c>
      <c r="B12" s="8" t="n">
        <v>0.3</v>
      </c>
      <c r="C12" s="8" t="n">
        <v>0.31</v>
      </c>
      <c r="D12" s="8" t="n">
        <v>0.19</v>
      </c>
      <c r="E12" s="8" t="n">
        <v>0.13</v>
      </c>
      <c r="F12" s="8" t="n">
        <v>1.21</v>
      </c>
      <c r="G12" s="8" t="n">
        <v>0.07000000000000001</v>
      </c>
      <c r="H12" s="7" t="n">
        <v>0</v>
      </c>
      <c r="I12" s="8" t="n">
        <v>0.05</v>
      </c>
      <c r="J12" s="8" t="n">
        <v>0.32</v>
      </c>
      <c r="K12" s="8" t="n">
        <v>0.93</v>
      </c>
      <c r="L12" s="8" t="n">
        <v>1.33</v>
      </c>
      <c r="M12" s="8" t="n">
        <v>-0.02</v>
      </c>
    </row>
    <row r="13" spans="1:14">
      <c r="A13" s="4" t="s">
        <v>913</v>
      </c>
    </row>
    <row r="14" spans="1:14">
      <c r="A14" s="3" t="s">
        <v>912</v>
      </c>
    </row>
    <row r="15" spans="1:14">
      <c r="A15" s="4" t="s">
        <v>39</v>
      </c>
      <c r="D15" s="7" t="n">
        <v>64163</v>
      </c>
      <c r="E15" s="7" t="n">
        <v>64200</v>
      </c>
      <c r="J15" s="7" t="n">
        <v>64163</v>
      </c>
      <c r="N15" s="5" t="n">
        <v>53688</v>
      </c>
    </row>
    <row r="16" spans="1:14">
      <c r="A16" s="4" t="s">
        <v>46</v>
      </c>
      <c r="D16" s="5" t="n">
        <v>34021</v>
      </c>
      <c r="E16" s="5" t="n">
        <v>33934</v>
      </c>
      <c r="J16" s="5" t="n">
        <v>34021</v>
      </c>
      <c r="N16" s="5" t="n">
        <v>29797</v>
      </c>
    </row>
    <row r="17" spans="1:14">
      <c r="A17" s="4" t="s">
        <v>57</v>
      </c>
      <c r="D17" s="5" t="n">
        <v>111125</v>
      </c>
      <c r="E17" s="5" t="n">
        <v>115809</v>
      </c>
      <c r="J17" s="5" t="n">
        <v>111125</v>
      </c>
      <c r="N17" s="5" t="n">
        <v>119030</v>
      </c>
    </row>
    <row r="18" spans="1:14">
      <c r="A18" s="4" t="s">
        <v>68</v>
      </c>
      <c r="D18" s="5" t="n">
        <v>359893</v>
      </c>
      <c r="E18" s="5" t="n">
        <v>352069</v>
      </c>
      <c r="J18" s="5" t="n">
        <v>359893</v>
      </c>
      <c r="N18" s="5" t="n">
        <v>347240</v>
      </c>
    </row>
    <row r="19" spans="1:14">
      <c r="A19" s="4" t="s">
        <v>93</v>
      </c>
      <c r="D19" s="5" t="n">
        <v>2862</v>
      </c>
      <c r="E19" s="5" t="n">
        <v>1176</v>
      </c>
      <c r="J19" s="5" t="n">
        <v>4038</v>
      </c>
    </row>
    <row r="20" spans="1:14">
      <c r="A20" s="4" t="s">
        <v>94</v>
      </c>
      <c r="D20" s="7" t="n">
        <v>7824</v>
      </c>
      <c r="E20" s="7" t="n">
        <v>4829</v>
      </c>
      <c r="J20" s="7" t="n">
        <v>12653</v>
      </c>
    </row>
    <row r="21" spans="1:14">
      <c r="A21" s="4" t="s">
        <v>99</v>
      </c>
      <c r="D21" s="8" t="n">
        <v>0.16</v>
      </c>
      <c r="E21" s="8" t="n">
        <v>0.1</v>
      </c>
      <c r="J21" s="8" t="n">
        <v>0.26</v>
      </c>
    </row>
    <row r="22" spans="1:14">
      <c r="A22" s="4" t="s">
        <v>597</v>
      </c>
      <c r="D22" s="8" t="n">
        <v>0.16</v>
      </c>
      <c r="E22" s="8" t="n">
        <v>0.1</v>
      </c>
      <c r="J22" s="8" t="n">
        <v>0.25</v>
      </c>
    </row>
    <row r="23" spans="1:14">
      <c r="A23" s="4" t="s">
        <v>914</v>
      </c>
    </row>
    <row r="24" spans="1:14">
      <c r="A24" s="3" t="s">
        <v>912</v>
      </c>
    </row>
    <row r="25" spans="1:14">
      <c r="A25" s="4" t="s">
        <v>39</v>
      </c>
      <c r="D25" s="7" t="n">
        <v>-4756</v>
      </c>
      <c r="E25" s="7" t="n">
        <v>-5741</v>
      </c>
      <c r="J25" s="7" t="n">
        <v>-4756</v>
      </c>
      <c r="N25" s="5" t="n">
        <v>-6701</v>
      </c>
    </row>
    <row r="26" spans="1:14">
      <c r="A26" s="4" t="s">
        <v>46</v>
      </c>
      <c r="D26" s="5" t="n">
        <v>17896</v>
      </c>
      <c r="E26" s="5" t="n">
        <v>16410</v>
      </c>
      <c r="J26" s="5" t="n">
        <v>17896</v>
      </c>
      <c r="N26" s="5" t="n">
        <v>14964</v>
      </c>
    </row>
    <row r="27" spans="1:14">
      <c r="A27" s="4" t="s">
        <v>57</v>
      </c>
      <c r="D27" s="5" t="n">
        <v>3522</v>
      </c>
      <c r="E27" s="5" t="n">
        <v>2853</v>
      </c>
      <c r="J27" s="5" t="n">
        <v>3522</v>
      </c>
      <c r="N27" s="5" t="n">
        <v>2201</v>
      </c>
    </row>
    <row r="28" spans="1:14">
      <c r="A28" s="4" t="s">
        <v>68</v>
      </c>
      <c r="D28" s="5" t="n">
        <v>9618</v>
      </c>
      <c r="E28" s="5" t="n">
        <v>7816</v>
      </c>
      <c r="J28" s="5" t="n">
        <v>9618</v>
      </c>
      <c r="N28" s="7" t="n">
        <v>6062</v>
      </c>
    </row>
    <row r="29" spans="1:14">
      <c r="A29" s="4" t="s">
        <v>93</v>
      </c>
      <c r="D29" s="5" t="n">
        <v>669</v>
      </c>
      <c r="E29" s="5" t="n">
        <v>652</v>
      </c>
      <c r="J29" s="5" t="n">
        <v>1321</v>
      </c>
    </row>
    <row r="30" spans="1:14">
      <c r="A30" s="4" t="s">
        <v>94</v>
      </c>
      <c r="D30" s="7" t="n">
        <v>1802</v>
      </c>
      <c r="E30" s="7" t="n">
        <v>1754</v>
      </c>
      <c r="J30" s="7" t="n">
        <v>3556</v>
      </c>
    </row>
    <row r="31" spans="1:14">
      <c r="A31" s="4" t="s">
        <v>99</v>
      </c>
      <c r="D31" s="8" t="n">
        <v>0.03</v>
      </c>
      <c r="E31" s="8" t="n">
        <v>0.03</v>
      </c>
      <c r="J31" s="8" t="n">
        <v>0.07000000000000001</v>
      </c>
    </row>
    <row r="32" spans="1:14">
      <c r="A32" s="4" t="s">
        <v>597</v>
      </c>
      <c r="D32" s="8" t="n">
        <v>0.03</v>
      </c>
      <c r="E32" s="8" t="n">
        <v>0.03</v>
      </c>
      <c r="J32" s="8" t="n">
        <v>0.07000000000000001</v>
      </c>
    </row>
    <row r="33" spans="1:14">
      <c r="A33" s="4" t="s">
        <v>104</v>
      </c>
    </row>
    <row r="34" spans="1:14">
      <c r="A34" s="3" t="s">
        <v>912</v>
      </c>
    </row>
    <row r="35" spans="1:14">
      <c r="A35" s="4" t="s">
        <v>104</v>
      </c>
      <c r="D35" s="7" t="n">
        <v>140492</v>
      </c>
      <c r="E35" s="7" t="n">
        <v>136559</v>
      </c>
      <c r="J35" s="7" t="n">
        <v>277051</v>
      </c>
      <c r="K35" s="7" t="n">
        <v>562456</v>
      </c>
      <c r="L35" s="7" t="n">
        <v>601673</v>
      </c>
      <c r="M35" s="7" t="n">
        <v>523748</v>
      </c>
    </row>
    <row r="36" spans="1:14">
      <c r="A36" s="4" t="s">
        <v>915</v>
      </c>
    </row>
    <row r="37" spans="1:14">
      <c r="A37" s="3" t="s">
        <v>912</v>
      </c>
    </row>
    <row r="38" spans="1:14">
      <c r="A38" s="4" t="s">
        <v>104</v>
      </c>
      <c r="D38" s="5" t="n">
        <v>138021</v>
      </c>
      <c r="E38" s="5" t="n">
        <v>134153</v>
      </c>
      <c r="J38" s="5" t="n">
        <v>272174</v>
      </c>
    </row>
    <row r="39" spans="1:14">
      <c r="A39" s="4" t="s">
        <v>916</v>
      </c>
    </row>
    <row r="40" spans="1:14">
      <c r="A40" s="3" t="s">
        <v>912</v>
      </c>
    </row>
    <row r="41" spans="1:14">
      <c r="A41" s="4" t="s">
        <v>104</v>
      </c>
      <c r="D41" s="7" t="n">
        <v>2471</v>
      </c>
      <c r="E41" s="7" t="n">
        <v>2406</v>
      </c>
      <c r="J41" s="7" t="n">
        <v>4877</v>
      </c>
    </row>
  </sheetData>
  <mergeCells count="3">
    <mergeCell ref="A1:A2"/>
    <mergeCell ref="B1:I1"/>
    <mergeCell ref="K1:M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33</v>
      </c>
      <c r="D2" s="2" t="s">
        <v>79</v>
      </c>
    </row>
    <row r="3" spans="1:4">
      <c r="A3" s="3" t="s">
        <v>918</v>
      </c>
    </row>
    <row r="4" spans="1:4">
      <c r="A4" s="4" t="s">
        <v>919</v>
      </c>
      <c r="B4" s="7" t="n">
        <v>466</v>
      </c>
      <c r="C4" s="7" t="n">
        <v>759</v>
      </c>
      <c r="D4" s="7" t="n">
        <v>418</v>
      </c>
    </row>
    <row r="5" spans="1:4">
      <c r="A5" s="4" t="s">
        <v>920</v>
      </c>
      <c r="B5" s="5" t="n">
        <v>631</v>
      </c>
      <c r="C5" s="5" t="n">
        <v>616</v>
      </c>
      <c r="D5" s="5" t="n">
        <v>628</v>
      </c>
    </row>
    <row r="6" spans="1:4">
      <c r="A6" s="4" t="s">
        <v>148</v>
      </c>
      <c r="B6" s="5" t="n">
        <v>1983</v>
      </c>
      <c r="C6" s="5" t="n">
        <v>2179</v>
      </c>
      <c r="D6" s="5" t="n">
        <v>2456</v>
      </c>
    </row>
    <row r="7" spans="1:4">
      <c r="A7" s="4" t="s">
        <v>921</v>
      </c>
      <c r="B7" s="5" t="n">
        <v>-2546</v>
      </c>
      <c r="C7" s="5" t="n">
        <v>-3088</v>
      </c>
      <c r="D7" s="5" t="n">
        <v>-2743</v>
      </c>
    </row>
    <row r="8" spans="1:4">
      <c r="A8" s="4" t="s">
        <v>922</v>
      </c>
      <c r="B8" s="7" t="n">
        <v>534</v>
      </c>
      <c r="C8" s="7" t="n">
        <v>466</v>
      </c>
      <c r="D8" s="7" t="n">
        <v>75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923</v>
      </c>
      <c r="B1" s="1" t="s">
        <v>924</v>
      </c>
      <c r="C1" s="2" t="s">
        <v>925</v>
      </c>
    </row>
    <row r="2" spans="1:3">
      <c r="A2" s="4" t="s">
        <v>926</v>
      </c>
      <c r="B2" s="4" t="s">
        <v>927</v>
      </c>
      <c r="C2" s="7" t="n">
        <v>56097000</v>
      </c>
    </row>
    <row r="3" spans="1:3">
      <c r="A3" s="4" t="s">
        <v>928</v>
      </c>
    </row>
    <row r="4" spans="1:3">
      <c r="A4" s="4" t="s">
        <v>926</v>
      </c>
      <c r="B4" s="4" t="s">
        <v>927</v>
      </c>
      <c r="C4" s="7" t="n">
        <v>56097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03:23Z</dcterms:created>
  <dcterms:modified xmlns:dcterms="http://purl.org/dc/terms/" xmlns:xsi="http://www.w3.org/2001/XMLSchema-instance" xsi:type="dcterms:W3CDTF">2019-02-28T16:03:23Z</dcterms:modified>
</cp:coreProperties>
</file>